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Property Acquisitions" sheetId="11" state="visible" r:id="rId11"/>
    <sheet xmlns:r="http://schemas.openxmlformats.org/officeDocument/2006/relationships" name="Property Held for Sale and Disp" sheetId="12" state="visible" r:id="rId12"/>
    <sheet xmlns:r="http://schemas.openxmlformats.org/officeDocument/2006/relationships" name="Debt and Preferred Equity Inves" sheetId="13" state="visible" r:id="rId13"/>
    <sheet xmlns:r="http://schemas.openxmlformats.org/officeDocument/2006/relationships" name="Investments in Unconsolidated J" sheetId="14" state="visible" r:id="rId14"/>
    <sheet xmlns:r="http://schemas.openxmlformats.org/officeDocument/2006/relationships" name="Mortgages and Other Loans Payab" sheetId="15" state="visible" r:id="rId15"/>
    <sheet xmlns:r="http://schemas.openxmlformats.org/officeDocument/2006/relationships" name="Corporate Indebtedness" sheetId="16" state="visible" r:id="rId16"/>
    <sheet xmlns:r="http://schemas.openxmlformats.org/officeDocument/2006/relationships" name="Preferred Units" sheetId="17" state="visible" r:id="rId17"/>
    <sheet xmlns:r="http://schemas.openxmlformats.org/officeDocument/2006/relationships" name="Partners' Capital" sheetId="18" state="visible" r:id="rId18"/>
    <sheet xmlns:r="http://schemas.openxmlformats.org/officeDocument/2006/relationships" name="Fair Value Measurements" sheetId="19" state="visible" r:id="rId19"/>
    <sheet xmlns:r="http://schemas.openxmlformats.org/officeDocument/2006/relationships" name="Financial Instruments_ Derivati" sheetId="20" state="visible" r:id="rId20"/>
    <sheet xmlns:r="http://schemas.openxmlformats.org/officeDocument/2006/relationships" name="Rental Income" sheetId="21" state="visible" r:id="rId21"/>
    <sheet xmlns:r="http://schemas.openxmlformats.org/officeDocument/2006/relationships" name="Related Party Transactions" sheetId="22" state="visible" r:id="rId22"/>
    <sheet xmlns:r="http://schemas.openxmlformats.org/officeDocument/2006/relationships" name="Benefit Plans" sheetId="23" state="visible" r:id="rId23"/>
    <sheet xmlns:r="http://schemas.openxmlformats.org/officeDocument/2006/relationships" name="Commitments and Contingencies" sheetId="24" state="visible" r:id="rId24"/>
    <sheet xmlns:r="http://schemas.openxmlformats.org/officeDocument/2006/relationships" name="Quarterly Financial Data of the" sheetId="25" state="visible" r:id="rId25"/>
    <sheet xmlns:r="http://schemas.openxmlformats.org/officeDocument/2006/relationships" name="Segment Information"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ignificant Accounting Polici29" sheetId="29" state="visible" r:id="rId29"/>
    <sheet xmlns:r="http://schemas.openxmlformats.org/officeDocument/2006/relationships" name="Organization and Basis of Pre30" sheetId="30" state="visible" r:id="rId30"/>
    <sheet xmlns:r="http://schemas.openxmlformats.org/officeDocument/2006/relationships" name="Significant Accounting Polici31" sheetId="31" state="visible" r:id="rId31"/>
    <sheet xmlns:r="http://schemas.openxmlformats.org/officeDocument/2006/relationships" name="Property Acquisition (Tables)" sheetId="32" state="visible" r:id="rId32"/>
    <sheet xmlns:r="http://schemas.openxmlformats.org/officeDocument/2006/relationships" name="Property Held for Sale and Di33" sheetId="33" state="visible" r:id="rId33"/>
    <sheet xmlns:r="http://schemas.openxmlformats.org/officeDocument/2006/relationships" name="Debt and Preferred Equity Inv34" sheetId="34" state="visible" r:id="rId34"/>
    <sheet xmlns:r="http://schemas.openxmlformats.org/officeDocument/2006/relationships" name="Investments in Unconsolidated35" sheetId="35" state="visible" r:id="rId35"/>
    <sheet xmlns:r="http://schemas.openxmlformats.org/officeDocument/2006/relationships" name="Mortgages and Other Loans Pay36" sheetId="36" state="visible" r:id="rId36"/>
    <sheet xmlns:r="http://schemas.openxmlformats.org/officeDocument/2006/relationships" name="Corporate Indebtedness (Tables)" sheetId="37" state="visible" r:id="rId37"/>
    <sheet xmlns:r="http://schemas.openxmlformats.org/officeDocument/2006/relationships" name="Fair Value Measurements (Tables" sheetId="38" state="visible" r:id="rId38"/>
    <sheet xmlns:r="http://schemas.openxmlformats.org/officeDocument/2006/relationships" name="Financial Instruments_ Deriva39" sheetId="39" state="visible" r:id="rId39"/>
    <sheet xmlns:r="http://schemas.openxmlformats.org/officeDocument/2006/relationships" name="Rental Income (Tables)" sheetId="40" state="visible" r:id="rId40"/>
    <sheet xmlns:r="http://schemas.openxmlformats.org/officeDocument/2006/relationships" name="Benefit Plans (Tables)" sheetId="41" state="visible" r:id="rId41"/>
    <sheet xmlns:r="http://schemas.openxmlformats.org/officeDocument/2006/relationships" name="Commitments and Contingencies (" sheetId="42" state="visible" r:id="rId42"/>
    <sheet xmlns:r="http://schemas.openxmlformats.org/officeDocument/2006/relationships" name="Quarterly Financial Data of t43" sheetId="43" state="visible" r:id="rId43"/>
    <sheet xmlns:r="http://schemas.openxmlformats.org/officeDocument/2006/relationships" name="Segment Information (Tables)" sheetId="44" state="visible" r:id="rId44"/>
    <sheet xmlns:r="http://schemas.openxmlformats.org/officeDocument/2006/relationships" name="Organization and Basis of Pre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Property Acquisitions (Details)" sheetId="49" state="visible" r:id="rId49"/>
    <sheet xmlns:r="http://schemas.openxmlformats.org/officeDocument/2006/relationships" name="Property Held for Sale and Di50" sheetId="50" state="visible" r:id="rId50"/>
    <sheet xmlns:r="http://schemas.openxmlformats.org/officeDocument/2006/relationships" name="Debt and Preferred Equity Inv51" sheetId="51" state="visible" r:id="rId51"/>
    <sheet xmlns:r="http://schemas.openxmlformats.org/officeDocument/2006/relationships" name="Debt and Preferred Equity Inv52" sheetId="52" state="visible" r:id="rId52"/>
    <sheet xmlns:r="http://schemas.openxmlformats.org/officeDocument/2006/relationships" name="Investments in Unconsolidated53" sheetId="53" state="visible" r:id="rId53"/>
    <sheet xmlns:r="http://schemas.openxmlformats.org/officeDocument/2006/relationships" name="Mortgages and Other Loans Pay54" sheetId="54" state="visible" r:id="rId54"/>
    <sheet xmlns:r="http://schemas.openxmlformats.org/officeDocument/2006/relationships" name="Corporate Indebtedness (Details" sheetId="55" state="visible" r:id="rId55"/>
    <sheet xmlns:r="http://schemas.openxmlformats.org/officeDocument/2006/relationships" name="Preferred Units (Details)" sheetId="56" state="visible" r:id="rId56"/>
    <sheet xmlns:r="http://schemas.openxmlformats.org/officeDocument/2006/relationships" name="Fair Value Measurements (Detail" sheetId="57" state="visible" r:id="rId57"/>
    <sheet xmlns:r="http://schemas.openxmlformats.org/officeDocument/2006/relationships" name="Financial Instruments_ Deriva58" sheetId="58" state="visible" r:id="rId58"/>
    <sheet xmlns:r="http://schemas.openxmlformats.org/officeDocument/2006/relationships" name="Rental Income (Details)" sheetId="59" state="visible" r:id="rId59"/>
    <sheet xmlns:r="http://schemas.openxmlformats.org/officeDocument/2006/relationships" name="Related Party Transactions (Det" sheetId="60" state="visible" r:id="rId60"/>
    <sheet xmlns:r="http://schemas.openxmlformats.org/officeDocument/2006/relationships" name="Benefit Plans Benefit Plans (Na" sheetId="61" state="visible" r:id="rId61"/>
    <sheet xmlns:r="http://schemas.openxmlformats.org/officeDocument/2006/relationships" name="Benefit Plans (Details)" sheetId="62" state="visible" r:id="rId62"/>
    <sheet xmlns:r="http://schemas.openxmlformats.org/officeDocument/2006/relationships" name="Commitments and Contingencies63" sheetId="63" state="visible" r:id="rId63"/>
    <sheet xmlns:r="http://schemas.openxmlformats.org/officeDocument/2006/relationships" name="Quarterly Financial Data of t64" sheetId="64" state="visible" r:id="rId64"/>
    <sheet xmlns:r="http://schemas.openxmlformats.org/officeDocument/2006/relationships" name="Segment Information (Details)" sheetId="65" state="visible" r:id="rId65"/>
    <sheet xmlns:r="http://schemas.openxmlformats.org/officeDocument/2006/relationships" name="Schedule II - Valuation and Q66" sheetId="66" state="visible" r:id="rId66"/>
    <sheet xmlns:r="http://schemas.openxmlformats.org/officeDocument/2006/relationships" name="Schedule III - Real Estate An67" sheetId="67" state="visible" r:id="rId67"/>
    <sheet xmlns:r="http://schemas.openxmlformats.org/officeDocument/2006/relationships" name="Schedule III - Real Estate An68" sheetId="68" state="visible" r:id="rId68"/>
  </sheets>
  <definedNames/>
  <calcPr calcId="124519" fullCalcOnLoad="1"/>
</workbook>
</file>

<file path=xl/sharedStrings.xml><?xml version="1.0" encoding="utf-8"?>
<sst xmlns="http://schemas.openxmlformats.org/spreadsheetml/2006/main" uniqueCount="926">
  <si>
    <t>Document and Entity Information - USD ($)</t>
  </si>
  <si>
    <t>12 Months Ended</t>
  </si>
  <si>
    <t>Dec. 31, 2016</t>
  </si>
  <si>
    <t>Mar. 09, 2017</t>
  </si>
  <si>
    <t>Jun. 30, 2016</t>
  </si>
  <si>
    <t>Document and Entity Information</t>
  </si>
  <si>
    <t>Entity Registrant Name</t>
  </si>
  <si>
    <t>RECKSON OPERATING PARTNERSHIP L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ommercial real estate properties, at cost:</t>
  </si>
  <si>
    <t>Land and land interests</t>
  </si>
  <si>
    <t>Building and improvements</t>
  </si>
  <si>
    <t>Building leasehold and improvements</t>
  </si>
  <si>
    <t>Commercial real estate properties, gross</t>
  </si>
  <si>
    <t>Less: accumulated depreciation</t>
  </si>
  <si>
    <t>Total commercial real estate properties, net</t>
  </si>
  <si>
    <t>Cash and cash equivalents</t>
  </si>
  <si>
    <t>Restricted cash</t>
  </si>
  <si>
    <t>Tenant and other receivables, net of allowance of $4,879 and $5,593 in 2016 and 2015, respectively</t>
  </si>
  <si>
    <t>Deferred rents receivable, net of allowance of $17,798 and $14,788 in 2016 and 2015, respectively</t>
  </si>
  <si>
    <t>Related party receivable</t>
  </si>
  <si>
    <t>Debt, preferred equity and other investments, net of discounts and deferred origination fees of $16,705 and $18,759 in 2016 and 2015, respectively</t>
  </si>
  <si>
    <t>Investments in joint ventures</t>
  </si>
  <si>
    <t>Deferred costs, net of accumulated amortization of $73,673 and $64,812 in 2016 and 2015, respectively</t>
  </si>
  <si>
    <t>Other assets</t>
  </si>
  <si>
    <t>Total assets</t>
  </si>
  <si>
    <t>Liabilities</t>
  </si>
  <si>
    <t>Mortgages and other loans payable, net</t>
  </si>
  <si>
    <t>Revolving credit facility, net</t>
  </si>
  <si>
    <t>Unsecured term loan, net</t>
  </si>
  <si>
    <t>Unsecured notes, net</t>
  </si>
  <si>
    <t>Accrued interest payable</t>
  </si>
  <si>
    <t>Other liabilities</t>
  </si>
  <si>
    <t>Accounts payable and accrued expenses</t>
  </si>
  <si>
    <t>Related party payables</t>
  </si>
  <si>
    <t>Deferred revenue</t>
  </si>
  <si>
    <t>Deferred land leases payable</t>
  </si>
  <si>
    <t>Dividends payable</t>
  </si>
  <si>
    <t>Security deposits</t>
  </si>
  <si>
    <t>Total liabilities</t>
  </si>
  <si>
    <t>Commitments and contingencies</t>
  </si>
  <si>
    <t>Preferred units</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Consolidated Balance Sheets (Parenthetical) - USD ($) $ in Thousands</t>
  </si>
  <si>
    <t>Statement of Financial Position [Abstract]</t>
  </si>
  <si>
    <t>Tenant and other receivables, allowance</t>
  </si>
  <si>
    <t>Deferred rents receivable, allowance</t>
  </si>
  <si>
    <t>Preferred equity investments, deferred origination fees and discounts</t>
  </si>
  <si>
    <t>Deferred costs, accumulated amortization</t>
  </si>
  <si>
    <t>Consolidated Statements of Operations - USD ($) $ in Thousands</t>
  </si>
  <si>
    <t>Dec. 31, 2014</t>
  </si>
  <si>
    <t>Revenues</t>
  </si>
  <si>
    <t>Rental revenue, net</t>
  </si>
  <si>
    <t>Escalation and reimbursement</t>
  </si>
  <si>
    <t>Investment income</t>
  </si>
  <si>
    <t>Other income</t>
  </si>
  <si>
    <t>Total revenues</t>
  </si>
  <si>
    <t>Expenses</t>
  </si>
  <si>
    <t>Operating expenses, including $25,193 in 2016, $26,728 in 2015, and $25,094 in 2014 of related party expenses</t>
  </si>
  <si>
    <t>Real estate taxes</t>
  </si>
  <si>
    <t>Ground rent</t>
  </si>
  <si>
    <t>Interest expense, net of interest income</t>
  </si>
  <si>
    <t>Amortization of deferred financing costs</t>
  </si>
  <si>
    <t>Depreciation and amortization</t>
  </si>
  <si>
    <t>Transaction related costs</t>
  </si>
  <si>
    <t>Marketing, general and administrative</t>
  </si>
  <si>
    <t>Total expenses</t>
  </si>
  <si>
    <t>Income from continuing operations before equity in net income from unconsolidated joint ventures, equity in net gain on sale of interest in unconsolidated joint venture, (loss) gain on sale of real estate, depreciable real estate reserves and loss on early extinguishment of debt</t>
  </si>
  <si>
    <t>Equity in net income from unconsolidated joint ventures</t>
  </si>
  <si>
    <t>Equity in net gain on sale of interest in unconsolidated joint venture</t>
  </si>
  <si>
    <t>(Loss) gain on sale of real estate</t>
  </si>
  <si>
    <t>Depreciable real estate reserves</t>
  </si>
  <si>
    <t>Loss on early extinguishment of debt</t>
  </si>
  <si>
    <t>Income from continuing operations</t>
  </si>
  <si>
    <t>Net income from discontinued operations</t>
  </si>
  <si>
    <t>Gain on sale of discontinued operations</t>
  </si>
  <si>
    <t>Net income</t>
  </si>
  <si>
    <t>Net income attributable to noncontrolling interests in other partnerships</t>
  </si>
  <si>
    <t>Preferred units dividend</t>
  </si>
  <si>
    <t>Net income attributable to ROP common unitholder</t>
  </si>
  <si>
    <t>Amounts attributable to ROP common unitholder:</t>
  </si>
  <si>
    <t>Discontinued operations</t>
  </si>
  <si>
    <t>Consolidated Statements of Operations (Parenthetical) - USD ($) $ in Thousands</t>
  </si>
  <si>
    <t>Income Statement [Abstract]</t>
  </si>
  <si>
    <t>Related party expenses included in operating expenses</t>
  </si>
  <si>
    <t>Consolidated Statements of Comprehensive Income - USD ($) $ in Thousands</t>
  </si>
  <si>
    <t>Statement of Comprehensive Income [Abstract]</t>
  </si>
  <si>
    <t>Other comprehensive income:</t>
  </si>
  <si>
    <t>Change in net unrealized gain on derivative instruments</t>
  </si>
  <si>
    <t>Comprehensive income attributable to ROP common unitholder</t>
  </si>
  <si>
    <t>Consolidated Statement of Capital - USD ($) $ in Thousands</t>
  </si>
  <si>
    <t>Increase (Decrease) in Partners' Capital</t>
  </si>
  <si>
    <t>Beginning Balance</t>
  </si>
  <si>
    <t>Contributions</t>
  </si>
  <si>
    <t>Distributions</t>
  </si>
  <si>
    <t>Shares contributed by parent company</t>
  </si>
  <si>
    <t>Other comprehensive income</t>
  </si>
  <si>
    <t>Ending Balance</t>
  </si>
  <si>
    <t>General Partner's Capital Class A Common Units | Class A Common Units</t>
  </si>
  <si>
    <t>Limited Partner's Capital</t>
  </si>
  <si>
    <t>Noncontrolling Interests In Other Partnerships</t>
  </si>
  <si>
    <t>Accumulated Other Comprehensive (Loss) Income</t>
  </si>
  <si>
    <t>Consolidated Statements of Cash Flows - USD ($) $ in Thousands</t>
  </si>
  <si>
    <t>Operating Activities</t>
  </si>
  <si>
    <t>Adjustments to reconcile net income to net cash provided by operating activities:</t>
  </si>
  <si>
    <t>Equity in net gain on sale of interest in unconsolidated joint venture/real estate</t>
  </si>
  <si>
    <t>Distributions of cumulative earnings from unconsolidated joint ventures</t>
  </si>
  <si>
    <t>Depreciable real estate reserve</t>
  </si>
  <si>
    <t>Loss (gain) on sale of real estate, net</t>
  </si>
  <si>
    <t>Deferred rents receivable</t>
  </si>
  <si>
    <t>Other non-cash adjustments</t>
  </si>
  <si>
    <t>Changes in operating assets and liabilities:</t>
  </si>
  <si>
    <t>Restricted cash—operations</t>
  </si>
  <si>
    <t>Tenant and other receivables</t>
  </si>
  <si>
    <t>Deferred lease costs</t>
  </si>
  <si>
    <t>Accounts payable, accrued expenses, other liabilities, and security deposits</t>
  </si>
  <si>
    <t>Deferred revenue and land leases payable</t>
  </si>
  <si>
    <t>Net cash provided by operating activities</t>
  </si>
  <si>
    <t>Investing Activities</t>
  </si>
  <si>
    <t>Acquisitions of real estate property</t>
  </si>
  <si>
    <t>Additions to land, buildings and improvements</t>
  </si>
  <si>
    <t>Escrowed cash—capital improvements/acquisition deposits</t>
  </si>
  <si>
    <t>Investments in unconsolidated joint venture</t>
  </si>
  <si>
    <t>Distributions in excess of cumulative earnings from unconsolidated joint ventures</t>
  </si>
  <si>
    <t>Net proceeds from disposition of real estate/joint venture interest</t>
  </si>
  <si>
    <t>Other investments</t>
  </si>
  <si>
    <t>Origination of debt and preferred equity investments</t>
  </si>
  <si>
    <t>Repayments or redemption of preferred equity investments</t>
  </si>
  <si>
    <t>Net cash used in investing activities</t>
  </si>
  <si>
    <t>Financing Activities</t>
  </si>
  <si>
    <t>Proceeds from mortgages and other loans payable</t>
  </si>
  <si>
    <t>Repayments of mortgages and other loans payable</t>
  </si>
  <si>
    <t>Proceeds from revolving credit facility, term loan and senior unsecured notes</t>
  </si>
  <si>
    <t>Repayments of revolving credit facility term loan and senior unsecured notes</t>
  </si>
  <si>
    <t>Payments of debt extinguishment costs</t>
  </si>
  <si>
    <t>Contributions from common unitholder</t>
  </si>
  <si>
    <t>Contributions from noncontrolling interests in other partnerships</t>
  </si>
  <si>
    <t>Distributions to noncontrolling interests in other partnerships</t>
  </si>
  <si>
    <t>Distributions to common and preferred unitholder</t>
  </si>
  <si>
    <t>Deferred loan costs and capitalized lease obligation</t>
  </si>
  <si>
    <t>Other obligation related to mortgage loan participation</t>
  </si>
  <si>
    <t>Net cash (used in) provided by financing activities</t>
  </si>
  <si>
    <t>Net increase (decrease) in cash and cash equivalents</t>
  </si>
  <si>
    <t>Cash and cash equivalents at beginning of year</t>
  </si>
  <si>
    <t>Cash and cash equivalents at end of year</t>
  </si>
  <si>
    <t>Supplemental Cash Flow Disclosure:</t>
  </si>
  <si>
    <t>Interest paid</t>
  </si>
  <si>
    <t>Supplemental Disclosure of Non-Cash Investing and Financing Activities:</t>
  </si>
  <si>
    <t>Tenant improvements and capital expenditures payable</t>
  </si>
  <si>
    <t>Deferred leasing payable</t>
  </si>
  <si>
    <t>Change in fair value of hedge</t>
  </si>
  <si>
    <t>Distribution of land to common unitholder</t>
  </si>
  <si>
    <t>Deconsolidation of a subsidiary</t>
  </si>
  <si>
    <t>Issuance of SL Green common stock to a consolidated joint venture</t>
  </si>
  <si>
    <t>Contribution of notes receivable from the common unit holder</t>
  </si>
  <si>
    <t>Issuance of preferred units through a subsidiary</t>
  </si>
  <si>
    <t>Contributions from a noncontrolling interest in other partnerships</t>
  </si>
  <si>
    <t>Transfer of financing receivable to debt investment</t>
  </si>
  <si>
    <t>Exchange of debt investment for equity in joint venture</t>
  </si>
  <si>
    <t>Removal of fully depreciated commercial real estate properties</t>
  </si>
  <si>
    <t>Settlement of related party receivable with SL Green common stock</t>
  </si>
  <si>
    <t>Issuance of related party payable for SL Green common stock</t>
  </si>
  <si>
    <t>Organization and Basis of Presentation</t>
  </si>
  <si>
    <t>Organization, Consolidation and Presentation of Financial Statements [Abstract]</t>
  </si>
  <si>
    <t>Organization and Basis of Presentation Reckson Operating Partnership, L.P., or ROP, commenced operations on June 2, 1995. The sole general partner of ROP is Wyoming Acquisition GP LLC., or WAGP, a wholly-owned subsidiary of SL Green Operating Partnership, L.P., or the Operating Partnership. The sole limited partner of ROP is the Operating Partnership. The Operating Partnership is 95.84% owned by SL Green Realty Corp., or SL Green, as of December 31, 2016 . SL Green is a self-administered and self-managed real estate investment trust, and is the sole managing general partner of the Operating Partnership. Unless the context requires otherwise, all references to "we," "our," "us" and the "Company" means ROP and all entities owned or controlled by ROP. ROP is engaged in the acquisition, ownership, management and operation of commercial and residential real estate properties, principally office properties, and also owns land for future development, located in New York City, Westchester County, Connecticut and New Jersey, which collectively is also known as the New York Metropolitan area. SL Green, and the Operating Partnership were formed in June 1997. SL Green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On January 25, 2007, SL Green completed the acquisition of all of the outstanding shares of common stock of Reckson Associates Realty Corp., or RARC, the prior general partner of ROP. This transaction is referred to herein as the Merger. In 2015, SL Green transferred two properties and SL Green's tenancy in common interest in a fee interest with a total value of $395.0 million to ROP. Additionally, in 2015, SL Green transferred one entity that held debt investments and financing receivables with an aggregate carrying value of $1.7 billion to ROP. During 2014, SL Green transferred five properties with a total value aggregating $884.3 million to ROP. These transfers were made to further diversify ROP's portfolio. Under the business combinations guidance (Accounting Standard Codification, or ASC, 805-50), these transfers were determined to be transfers of businesses between the indirect parent company and its wholly-owned subsidiary. As such, the assets and liabilities of the properties were transferred at their carrying values and were recorded as of the beginning of the current reporting period as though the assets and liabilities had been transferred at that date. The consolidated financial statements and financial information presented for all prior periods have been retrospectively adjusted to furnish comparative information. As of December 31, 2016 , we owned the following interests in properties in the New York Metropolitan area, primarily in midtown Manhattan. Our investments in the New York Metropolitan area also include investments in Brooklyn, Westchester County, Connecticut and New Jersey, which are collectively known as the Suburban properties: Location Type Number of Properties Approximate Square Feet (unaudited) Weighted Average (1) (unaudited) Commercial: Manhattan Office 16 8,463,245 96.4 % Retail (2)(3) 5 352,892 97.6 % Fee Interest 2 197,654 100.0 % 23 9,013,791 96.5 % Suburban Office 18 3,251,000 83.2 % Retail 1 52,000 100.0 % 19 3,303,000 83.4 % Total commercial properties 42 12,316,791 93.0 % Residential: Manhattan Residential (2) — 222,855 93.1 % Total portfolio 42 12,539,646 93.0 % ____________________________________________________________________ (1) The weighted average occupancy for commercial properties represents the total occupied square feet divided by total square footage at acquisition. The weighted average occupancy for residential properties represents the total occupied units divided by total available units. (2) As of December 31, 2016 we owned a building that was comprised of approximately 270,132 square feet (unaudited) of retail space and approximately 222,855 square feet (unaudited) of residential space. For the purpose of this report, we have included the building in the number of retail properties we own. However, we have included only the retail square footage in the retail approximate square footage, and have listed the balance of the square footage as residential square footage. (3) Includes two unconsolidated joint venture retail properties at 131-137 Spring Street comprised of approximately 68,342 square feet (unaudited). As of December 31, 2016 , we also held debt, preferred equity and other investments with a book value of $2.0 billion , including $0.3 billion of debt and preferred equity investments and other financing receivables that are included in balance sheet line items other than the Debt and Preferred Equity Investments line item. Subsequent Events In January 2017, we entered into an agreement to sell 520 White Plains Road in Tarrytown, NY for a gross sale price of $21.0 million . We expect to record a $11.1 million charge in connection with the sale, which will be included in depreciable real estate reserves. The transaction is expected to close during the second quarter of 2017. At December 31, 2016, we determined that the held for sale criteria was not met for this property as it was not probable that the sale of the asset would be completed within one year.</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December 31, 2016 and 2015 are $ 1.4 billion and $ 0.3 billion, respectively, related to our consolidated VIEs. Included in mortgages and other loans payable on our consolidated balance sheets as of December 31, 2016 and 2015 are $ 494.1 million and none , respectively, related to our consolidated VIEs.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A property to be disposed of is reported at the lower of its carrying value or its estimated fair value, less its cost to sell. Once an asset is held for sale, depreciation expense is no longer recorded. The Company adopted ASU 2014-08 effective January 1, 2015 which raised the threshold for disposals to qualify as discontinued operations to include only dispositions that represent a strategic shift in an entity’s operations. The guidance was applied prospectively for new disposals. No properties were held for sale during 2016. The Company classified 140 Grand Street in White Plains, New York as held for sale as of September 30, 2015 and 131-137 Spring Street as of June 30, 2015 and included the results of operations in continuing operations for all periods presented. Discontinued operations included the results of operations of real estate assets sold or held for sale prior to January 1, 2015. This included 673 First Avenue, which was sold during 2014. See Note 4, "Properties Held for Sale and Dispositions." 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 Depreciation expense (including amortization of capital lease assets) totaled $196.2 million , $187.2 million , and $184.3 million and for the years ended December 31, 2016 , 2015 and 2014 , respectively.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December 31, 2016 . During the third quarter of 2015, we recorded a $10.0 million charge in connection with the expected sale of one of our properties, which closed in the fourth quarter of 2015. This charge is included in depreciable real estate reserves in the consolidated statements of operations. We incur a variety of costs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Results of operations of properties acquired are included in the consolidated statements of operations from the date of acquisition. We recognize the assets acquired, liabilities assumed (including contingencies) and any noncontrolling interests in an acquired entity at their fair values on the acquisition date. We expense transaction costs related to the acquisition of certain assets as incurred, which are included in transaction related costs on our consolidated statements of operations. In January, 2017, the FASB published ASU No. 2017-01, Business Combinations: Clarifying the Definition of a Business, which provides guidance as to whether transaction costs should be expensed or capitalized. Refer to Note 2, Accounting Standards Updates for the Company's adoption of the new guidanc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6 , the weighted average amortization period for above-market leases, below-market leases, and in-place lease costs is 4.1 years, 28.8 years, and 11.3 years, respectively. We recognized $20.2 million , $24.9 million , and $21.0 million of rental revenue for the years ended December 31, 2016 , 2015 and 2014 , respectively, for the amortization of aggregate below-market leases in excess of above-market leases and a reduction in lease origination costs, resulting from the allocation of the purchase price of the applicable properties. We recognized as an increase (a reduction) to interest expense the amortization of the above-market rate mortgages assumed of $0.1 million and $0.4 million for the years ended December 31, 2016 and 2015 , respectively. In March 2014, we recognized income of $0.3 million for the amortization of the remaining value of below-market rate mortgage at 16 Court Street, Brooklyn, as a result of early repayment of debt. Excluding this one-time income, we recognized as a reduction to interest expense the amortization of the above-market rate mortgages assumed of $2.1 million for the year ended December 31, 2014. The following summarizes our identified intangible assets (acquired above-market leases and in-place leases) and intangible liabilities (acquired below-market leases) as of December 31, 2016 and 2015 (in thousands): December 31, 2016 December 31, 2015 Identified intangible assets (included in other assets): Gross amount $ 311,830 $ 307,824 Accumulated amortization (253,064 ) (235,040 ) Net (1) $ 58,766 $ 72,784 Identified intangible liabilities (included in deferred revenue): Gross amount $ 524,793 $ 523,228 Accumulated amortization (368,738 ) (346,857 ) Net (1) $ 156,055 $ 176,371 ____________________________________________________________________ (1) As of December 31, 2016, no net intangible assets and no net intangible liabilities were reclassified to assets held for sale and liabilities related to assets held for sale. The estimated annual amortization of acquired above-market leases, net of acquired (below-market) leases (a component of rental revenue), for each of the five succeeding years is as follows (in thousands): 2017 $ (15,745 ) 2018 (13,628 ) 2019 (13,135 ) 2020 (12,342 ) 2021 (3,831 ) The estimated annual amortization of all other identifiable assets (a component of depreciation and amortization expense) including tenant improvements for each of the five succeeding years is as follows (in thousands): 2017 $ 14,403 2018 9,195 2019 7,519 2020 6,617 2021 3,719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Fair Value Measurements See Note 11, "Fair Value Measurements." Investment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6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 Deferred Lease Costs Deferred lease costs consist of fees and direct costs incurred to initiate and renew operating leases and are amortized on a straight-line basis over the related lease term. 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debt issuance costs related to a recognized debt liability are presented in the balance sheet as a direct deduction from the carrying amount of that debt liability.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 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years ended December 31, 2016 , 2015 , and 2014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Rent Expense Rent expense is recognized on a straight-line basis over the initial term of the lease. The excess of the rent expense recognized over the amounts contractually due pursuant to the underlying lease is included in the deferred lease payable on the consolidated balance sheets. 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SL Green's taxable income at regular corporate rates. SL Green may also be subject to certain state, local and franchise taxes. Under certain circumstances, Federal income and excise taxes may be due on SL Green's undistributed taxable income. ROP is a disregarded entity of SL Green Operating Partnership, L.P. for federal income tax purposes, and, as a result, all income and losses of ROP are considered income and losses of SL Green Operating Partnership, L. P. No provision has been made for income taxes in the consolidated financial statements since such taxes, if any, are the responsibility of the individual partners of SL Green Operating Partnership, L.P.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Derivative Instruments In the normal course of business, we use a variety of commonly used derivative instruments, such as interest rate swaps, caps, collars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mmonly used derivative products that are considered plain vanilla derivatives. These derivatives typically include interest rate swaps, caps</t>
  </si>
  <si>
    <t>Property Acquisitions</t>
  </si>
  <si>
    <t>Business Combinations [Abstract]</t>
  </si>
  <si>
    <t>Property Acquisitions We did not acquire any properties during the twelve months ended December 31, 2016. 2015 Acquisition During the year ended December 31, 2016, we finalized the purchase price allocations for the following 2015 acquisition based on facts and circumstances that existed at the acquisition date for the property (in thousands): 110 Greene Street (1)(2) Acquisition Date July 2015 Ownership Type Fee Interest Property Type Office Purchase Price Allocation: Land $ 45,120 Building and building leasehold 215,470 Above-market lease value — Acquired in-place leases 8,967 Other assets, net of other liabilities — Assets acquired 269,557 Mark-to-market assumed debt — Below-market lease value (14,557 ) Derivatives — Liabilities assumed (14,557 ) Purchase price $ 255,000 Net consideration funded by us at closing, excluding consideration financed by debt $ 255,000 Equity and/or debt investment held $ — Debt assumed $ — __________________________________________________________ (1) Based on our preliminary analysis of the purchase price, we had allocated $89.3 million and $165.8 million to land and building, respectively, at 110 Greene Street. The impact to our consolidated statements of operations for the twelve months ended December 31, 2016 was an increase in rental revenue of $1.6 million for the amortization of aggregate below-market leases and an additional $3.1 million of depreciation expense. (2) We acquired a 90.0% controlling interest in this property for consideration that included the issuance of $5.0 million and $6.7 million aggregate liquidation preferences of Series P and Q Preferred Units, respectively, of limited partnership interest of the Operating Partnership and cash. 2014 Acquisitions During the year ended December 31, 2015, we finalized the purchase price allocation based on third party appraisal and additional facts and circumstances that existed at the acquisition dates for the following 2014 acquisitions (in thousands): 102 Greene (1) 635 Madison Ave (1) 115 Spring Street (1) Acquisition Date October 2014 September 2014 July 2014 Ownership Type Fee Interest Fee Interest Fee Interest Property Type Retail Land Retail Purchase Price Allocation: Land $ 8,215 $ 205,632 $ 11,078 Building and building leasehold 26,717 15,805 44,799 Above-market lease value — — — Acquired in-place lease value 1,015 17,345 2,037 Other assets, net of other liabilities 3 — — Assets acquired 35,950 238,782 57,914 Mark-to-market assumed debt — — — Below-market lease value 3,701 85,036 4,789 Liabilities assumed 3,701 85,036 4,789 Purchase price $ 32,249 $ 153,746 $ 53,125 Net consideration funded by us at closing, excluding consideration financed by debt $ 32,249 $ 153,746 $ 53,125 Equity and/or debt investment held $ — $ — $ — Debt assumed $ — $ — $ — ____________________________________________________________________ (1) Based on our preliminary analysis of the purchase price, we had allocated $11.3 million and $21.0 million to land and building, respectively, at 102 Greene Street, $153.7 million to land at 635 Madison Avenue, and $15.9 million and $37.2 million to land and building, respectively, at 115 Spring Street. The impact to our consolidated statement of operations for the year ended December 31, 2015 was $1.9 million in rental revenue for the amortization of aggregate below-market leases and $1.1 million of depreciation expense.</t>
  </si>
  <si>
    <t>Property Held for Sale and Dispositions</t>
  </si>
  <si>
    <t>Discontinued Operations and Disposal Groups [Abstract]</t>
  </si>
  <si>
    <t>Property Held for Sale and Dispositions Properties Held for Sale As of December 31, 2016 , no properties in our portfolio were classified as held for sale. Property Dispositions The following table summarizes the properties sold during the years ended December 31, 2016 , 2015 and 2014 : Property Disposition Date Property Type Approximate Usable Square Feet (unaudited) Sale Price (1) (in millions) Gain (loss) on Sale (2) (in millions) 7 International Drive May 2016 Land 31 Acres $ 20.0 $ (6.9 ) 140 Grand Street (3) December 2015 Office 130,100 $ 22.4 $ (10.5 ) 131-137 Spring Street (4) August 2015 Office 68,342 $ 277.8 $ 101.1 673 First Avenue May 2014 Office 422,000 $ 145.0 $ 117.6 ____________________________________________________________________ (1) Sales price represents the actual sales price for the property or the gross asset valuation for the interest in a property. (2) The gain on sale for 131-137 Spring Street and 673 First Avenue are net of $4.1 million and $3.4 million , respectively, in employee compensation awards accrued in connection with the realization of these investment gains as a bonus to certain employees that were instrumental in realizing the gain on sale. Additionally, amounts do not include adjustments for expenses recorded in subsequent periods. (3) Gain/(loss) on sale includes a $10.0 million charge that was recorded during the third quarter of 2015. This charge is included in depreciable real estate reserves in the consolidated statement of operations. (4) We sold an 80% interest in 131-137 Spring Street and have subsequently accounted for our interest in the properties as an investment in unconsolidated joint ventures. See Note 5, "Debt, Preferred Equity and Other Investments." Discontinued Operations The Company adopted ASU 2014-08 effective January 1, 2015 which raised the threshold for disposals to qualify as discontinued operations to include only dispositions that represent a strategic shift in an entity’s operations. The guidance was applied prospectively for new disposals. As a result, the Company classified 140 Grand Street in White Plains, New York as held for sale as of September 30, 2015 and 131-137 Spring Street as of June 30, 2015, and included the results of operations in continuing operations for all periods presented. Discontinued operations included the results of operations of real estate assets sold or held for sale prior to January 1, 2015. This included 673 First Avenue, which was sold during May 2014. The following table summarizes net income from discontinued operations for the years ended December 31, 2016 , 2015 , and 2014 (in thousands): Year Ended December 31, 2016 2015 2014 Revenues Rental revenue $ — $ — $ 7,853 Escalation and reimbursement revenues — — 1,080 Other income — — — Total revenues — — 8,933 Operating expenses — — 1,222 Real estate taxes — — 1,402 Ground rent — — 3,001 Interest expense, net of interest income — — 879 Depreciation and amortization — — 433 Total expenses — — 6,937 Net income from discontinued operations $ — $ — $ 1,996</t>
  </si>
  <si>
    <t>Debt and Preferred Equity Investments</t>
  </si>
  <si>
    <t>Investments, Debt and Equity Securities [Abstract]</t>
  </si>
  <si>
    <t>Debt and Preferred Equity Investments During the years ended December 31, 2016 and 2015 , our debt and preferred equity investments, net of discounts and deferred origination fees, increased $1,015 million and $781 million , respectively, due to originations, purchases, advances under future funding obligations, discount and fee amortization, and paid-in-kind interest, net of premium amortization. We recorded repayments, participations and sales of $1,045 million and $520 million during the years ended December 31, 2016 and 2015 , respectively, which offset the increases in debt and preferred equity investments. Debt Investments As of December 31, 2016 and 2015 , we held the following debt investments with an aggregate weighted average current yield of 9.34% at December 31, 2016 (in thousands): Loan Type December 31, 2016 Future Funding Obligations December 31, 2016 Senior Financing December 31, 2016 Carrying Value (1) December 31, 2015 Carrying Value (1) Maturity Date (2) Fixed Rate Investments: Jr. Mortgage Participation/Mezzanine Loan (3) $ — $ 1,109,000 $ 193,422 $ 104,661 March 2017 Mezzanine Loan (4a) — 502,100 66,129 41,115 June 2017 Mortgage Loan (5) — — 26,311 26,262 February 2019 Mortgage Loan — — 380 513 August 2019 Loan Type December 31, 2016 Future Funding Obligations December 31, 2016 Senior Financing December 31, 2016 Carrying Value (1) December 31, 2015 Carrying Value (1) Maturity Date (2) Mezzanine Loan — 15,000 3,500 3,500 September 2021 Mezzanine Loan (4b) — 88,466 12,692 19,936 November 2023 Mezzanine Loan (4c) — 115,000 12,925 24,916 June 2024 Mezzanine Loan — 95,000 30,000 30,000 January 2025 Mezzanine Loan — 340,000 15,000 — November 2026 Mezzanine Loan (6) — — — 72,102 Mezzanine Loan (7) — — — 49,691 Jr. Mortgage Participation (8) — — — 49,000 Other (8)(9) — — — 23,510 Other (8)(9) — — — 66,183 Total fixed rate $ — $ 2,264,566 $ 360,359 $ 511,389 Floating Rate Investments: Mortgage/Mezzanine Loan (4d)(10) 36,042 — 145,239 134,264 January 2017 Mezzanine Loan (11) — 118,949 29,998 28,551 January 2017 Mezzanine Loan (4e)(12) — 40,000 15,369 68,977 June 2017 Mortgage/Mezzanine Loan — — 32,847 — June 2017 Mortgage/Mezzanine Loan — — 22,959 22,877 July 2017 Mortgage/Mezzanine Loan — — 16,960 16,901 September 2017 Mortgage/Mezzanine Loan 3,479 — 20,423 19,282 October 2017 Mezzanine Loan — 60,000 14,957 14,904 November 2017 Mezzanine Loan (4f) — 85,000 15,141 29,505 December 2017 Mezzanine Loan (4g) — 65,000 14,656 28,563 December 2017 Mortgage/Mezzanine Loan (4h) 795 — 15,051 14,942 December 2017 Jr. Mortgage Participation — 40,000 19,913 19,846 April 2018 Mezzanine Loan — 175,000 34,844 34,725 April 2018 Mortgage/Mezzanine Loan (13) 523 20,523 10,863 31,210 August 2018 Mortgage Loan — — 19,840 — August 2018 Mezzanine Loan — 65,000 14,880 — August 2018 Mezzanine Loan — 37,500 14,648 — September 2018 Mezzanine Loan 2,324 45,025 34,502 — October 2018 Mezzanine Loan — 335,000 74,476 — November 2018 Mezzanine Loan — 33,000 26,850 26,777 December 2018 Mezzanine Loan 3,317 165,326 56,114 52,774 December 2018 Mezzanine Loan 15,794 259,229 63,137 49,625 December 2018 Mezzanine Loan 14,715 199,935 64,505 — December 2018 Mezzanine Loan — 45,000 12,104 — January 2019 Mezzanine Loan 6,383 16,383 5,410 — January 2019 Mezzanine Loan — 38,000 21,891 21,845 March 2019 Mezzanine Loan — 265,000 24,707 — April 2019 Mortgage/Jr. Mortgage Participation Loan 33,573 183,300 65,554 — August 2019 Mezzanine Loan 2,500 187,500 37,322 — September 2019 Mortgage/Mezzanine Loan 82,888 — 111,819 — September 2019 Mortgage/Mezzanine Loan 35,630 — 33,682 — January 2020 Loan Type December 31, 2016 Future Funding Obligations December 31, 2016 Senior Financing December 31, 2016 Carrying Value (1) December 31, 2015 Carrying Value (1) Maturity Date (2) Mezzanine Loan (14) 32,502 445,483 125,911 — January 2020 Jr. Mortgage Participation/Mezzanine Loan — 30,000 15,606 — July 2021 Mezzanine Loan (15) — — — 49,751 Mezzanine Loan (15) — — — 13,731 Mezzanine Loan (16) — — — 99,530 Mortgage/Mezzanine Loan (17) — — — 94,901 Jr. Mortgage Participation/Mezzanine Loan (6) — — — 20,510 Mezzanine Loan (18) — — — 22,625 Mezzanine Loan (19) — — — 74,700 Mezzanine Loan (20) — — — 66,398 Jr. Mortgage Participation/Mezzanine Loan (8) — — — 18,395 Mezzanine Loan (21) — — — 40,346 Total floating rate $ 270,465 $ 2,955,153 $ 1,232,178 $ 1,116,455 Total $ 270,465 $ 5,219,719 $ 1,592,537 $ 1,627,844 ____________________________________________________________________ (1) Carrying value is net of discounts, premiums, original issue discounts and deferred origination fees. (2) Represents contractual maturity, excluding any unexercised options. (3) This loan was refinanced at maturity in March 2017 by us at market rates, and therefore it was not considered a troubled-debt restructuring. (4) Carrying value is net of the following amount that was participated out, which is included in other assets and other liabilities on the consolidated balance sheets as a result of the transfer not meeting the conditions for sale accounting: (a) $41.3 million , (b) $5.0 million , (c) $12.0 million , (d) $36.3 million , (e) $14.5 million , (f) $14.6 million , (g) $14.1 million , and (h) $5.1 million . (5) In September 2014, we acquired a $26.4 million mortgage loan at a $0.2 million discount and a $5.7 million junior mortgage participation at a $5.7 million discount. The junior mortgage participation was a nonperforming loan at acquisition and is currently on non-accrual status. (6) This loan was repaid in July 2016. (7) In April 2016 we executed a purchase option to acquire a 20% interest in the underlying asset at a previously agreed upon purchase option valuation, and our mezzanine loan was simultaneously repaid. (8) This loan was repaid in March 2016. (9) This loan was collateralized by defeasance securities. (10) This loan was refinanced at maturity in January 2017 by us at market rates, and therefore it was not considered a troubled-debt restructuring. (11) This loan was extended in January 2017. (12) In March 2016, the mortgage was sold. (13) In January 2016, the loans were modified. In March 2016, the mortgage was sold. (14) $66.1 million of outstanding principal was syndicated in February 2017. (15) This loan was repaid in December 2016. (16) This loan was repaid in November 2016. (17) This loan was repaid in September 2016. (18) This loan was repaid in June 2016. (19) This loan was repaid in May 2016. (20) In March 2016, we contributed our interest in the loan in exchange for a joint venture interest which is now accounted for under the equity method of accounting. It is included in unconsolidated joint ventures on the consolidated balance sheets. (21) This loan was repaid in February 2016. Preferred Equity Investments As of December 31, 2016 and 2015 , we held the following preferred equity investments with an aggregate weighted average current yield of 8.16% at December 31, 2016 (in thousands): Type December 31, 2016 Future Funding Obligations December 31, 2016 Senior Financing December 31, 2016 Carrying Value (1) December 31, 2015 (1) Mandatory Redemption (2) Preferred Equity $ — $ 71,486 $ 9,982 $ 9,967 March 2018 Preferred Equity — 58,786 37,893 32,209 November 2018 $ — $ 130,272 $ 47,875 $ 42,176 ____________________________________________________________________ (1) Carrying value is net of deferred origination fees. (2) Represents contractual maturity, excluding any unexercised extension options. The following table is a rollforward of our total loan loss reserves at December 31, 2016 , 2015 and 2014 (in thousands): Year Ended December 31, 2016 2015 2014 Balance at beginning of year $ — $ — $ 1,000 Expensed — — — Recoveries — — — Charge-offs and reclassifications — — (1,000 ) Balance at end of period $ — $ — $ — At December 31, 2016 , 2015 and 2014 , all debt and preferred equity investments were performing in accordance with the terms of the relevant investments, with the exception of the junior mortgage participation acquired in September 2014, which has a carrying value of zero discussed in subnote 4 of the Debt Investments table above. We have determined that we have one portfolio segment of financing receivables at December 31, 2016 and 2015 comprising commercial real estate which is primarily recorded in debt and preferred equity investments. Included in other assets is an additional amount of financing receivables totaling $144.5 million and $168.3 million at December 31, 2016 and 2015 , respectively. No financing receivables were 90 days past due at December 31, 2016 .</t>
  </si>
  <si>
    <t>Investments in Unconsolidated Joint Ventures (Notes)</t>
  </si>
  <si>
    <t>Equity Method Investments and Joint Ventures [Abstract]</t>
  </si>
  <si>
    <t>Investments in Unconsolidated Joint Ventures</t>
  </si>
  <si>
    <t>6. Investments in Unconsolidated Joint Ventures We have investments in several real estate joint ventures with various partners. As of December 31, 2016 none of our investments in unconsolidated joint ventures are VIEs. The table below provides general information on each of our joint ventures as of December 31, 2016 : Property Partner Ownership Interest (1) Economic Interest (1) Approximate Square Feet Acquisition Date (2) Acquisition Price (2) (in thousands) 131-137 Spring Street Invesco Real Estate 20.00% 20.00% 68,342 August 2015 $ 277,750 76 11th Avenue (3) Oxford/Vornado 33.33% 35.09% 764,000 March 2016 138,240 (1) Ownership interest and economic interest represent the Company's interests in the joint venture as of December 31, 2016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The joint venture owns two mezzanine notes secured by interests in the entity that owns 76 11th Avenue. The difference between our ownership interest and our economic interest results from our right to 50% of the total exit fee while each of our partners is entitled to receive 25% of the total exit fee and our right to 38% of the total extension fee while each of our partners is entitled to receive 31% of the total extension fee. Acquisition, Development and Construction Arrangement Based on the characteristics of the following arrangements, which are similar to those of an investment, combined with the expected residual profit of not greater than 50% , we have accounted for these debt and preferred equity investments under the equity method. As of December 31, 2016 and 2015 , the carrying value for acquisition, development and construction arrangements were as follows (in thousands): Loan Type December 31, 2016 December 31, 2015 Maturity Date Mezzanine Loan and Preferred Equity (1) $ 100,000 $ 99,936 March 2017 Mezzanine Loan (2) 24,542 — July 2036 $ 124,542 $ 99,936 (1) This loan was extended in March 2017. (2) The Company has the ability to convert this loan into an equity position starting in 2021 and the borrower is able to force this conversion in 2024. Sale of Joint Venture Interest or Property We did not sell any joint venture interest or property during the year ended December 31, 2016 . Joint Venture Mortgages and Other Loans Payable We generally finance our joint ventures with non-recourse debt. In certain cases we have provided guarantees or master leases for tenant space, which terminate upon the satisfaction of specified circumstances or repayment of the underlying loans. The first mortgage notes and other loans payable collateralized by the respective joint venture properties and assignment of leases at December 31, 2016 and December 31, 2015 , respectively, are as follows (amounts in thousands): Property Maturity Date Interest Rate (1) December 31, 2016 December 31, 2015 Floating Rate Debt: 131-137 Spring Street August 2020 2.03 % $ 141,000 $ 141,000 Total joint venture mortgages and other loans payable $ 141,000 $ 141,000 Deferred financing costs, net (3,970 ) (5,077 ) Total joint venture mortgages and other loans payable, net $ 137,030 $ 135,923 (1) Effective weighted average interest rate for the year ended December 31, 2016 , taking into account interest rate hedges in effect during the period. The combined balance sheets for the unconsolidated joint ventures, at December 31, 2016 and December 31, 2015 are as follows (in thousands): December 31, 2016 December 31, 2015 Assets Commercial real estate property, net $ 279,451 $ 285,689 Debt and preferred equity investments, net 273,749 99,936 Other assets 18,922 16,897 Total assets $ 572,122 $ 402,522 Liabilities and members' equity Mortgages and other loans payable, net $ 137,030 $ 135,923 Other liabilities 22,185 25,462 Members' equity 412,907 241,137 Total liabilities and members' equity $ 572,122 $ 402,522 Company's investments in unconsolidated joint ventures $ 174,127 $ 100,192 The combined statements of operations for the unconsolidated joint ventures for the years ended December 31, 2016 , 2015 , and 2014 are as follows (in thousands): Year Ended December 31, 2016 2015 2014 Total revenues $ 38,524 $ 19,855 $ 7,121 Operating expenses 1,238 1,686 59 Real estate taxes 1,192 1,262 — Interest expense, net of interest income 2,895 1,070 — Amortization of deferred financing costs 1,108 462 — Transaction related costs — 5,262 181 Depreciation and amortization 8,404 3,207 — Total expenses $ 14,837 $ 12,949 $ 240 Net income $ 23,687 $ 6,906 $ 6,881 Company's equity in net income from unconsolidated joint ventures 14,509 8,841 4,491</t>
  </si>
  <si>
    <t>Mortgages and Other Loans Payable</t>
  </si>
  <si>
    <t>Mortgage Note and Other Loans Payable</t>
  </si>
  <si>
    <t>Mortgages and Other Loans Payable The first mortgages and other loans payable collateralized by the respective properties and assignment of leases at December 31, 2016 and 2015 , respectively, were as follows (amounts in thousands): Property Maturity Date Interest Rate (1) December 31, 2016 December 31, 2015 Fixed Rate Debt: 919 Third Avenue (2) June 2023 5.12 % $ 500,000 $ 500,000 Floating Rate Debt: Master Repurchase Agreement July 2018 3.04 % $ 184,642 $ 253,424 Total mortgages and other loans payable $ 684,642 $ 753,424 Deferred financing costs, net of amortization (8,574 ) (7,696 ) Total fixed and floating rate debt $ 676,068 $ 745,728 ____________________________________________________________________ (1) Effective weighted average interest rate for the year ended December 31, 2016 . (2) We own a 51.0% controlling interest in the joint venture that is the borrower on this loan. Master Repurchase Agreement In July 2016, we entered into a restated Master Repurchase Agreement, or MRA, which provides us with the ability to sell certain debt investments with a simultaneous agreement to repurchase the same at a certain date or on demand. The MRA has a maximum facility capacity of $300.0 million and bears interest ranging from 225 and 400 basis points over 30-day LIBOR depending on the pledged collateral. Since December 6, 2015, we have been required to pay monthly in arrears a 25 basis point fee on the excess of $150.0 million over the average daily balance during the period if the average daily balance is less than $150.0 million .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access to additional liquidity through the 2012 credit facility, as defined below. At December 31, 2016 and 2015 , the gross book value of the properties and debt and preferred equity investments collateralizing the mortgages and other loans payable, not including assets held for sale, was approximately $1.7 billion and $2.0 billion , respectively.</t>
  </si>
  <si>
    <t>Corporate Indebtedness</t>
  </si>
  <si>
    <t>Debt Disclosure [Abstract]</t>
  </si>
  <si>
    <t>Corporate Indebtedness 2012 Credit Facility In August 2016, we entered into an amendment to the credit facility that was originally entered into by the Company in November 2012, referred to as the 2012 credit facility. As of December 31, 2016 , the 2012 credit facility, as amended, consisted of a $1.6 billion revolving credit facility and a $1.2 billion term loan, with a maturity date of March 29, 2019 and June 30, 2019, respectively. The revolving credit facility has an as-of-right extension to March 29, 2020. We also have an option, subject to customary conditions, to increase the capacity under the revolving credit facility to $3.0 billion at any time prior to the maturity date for the revolving credit facility without the consent of existing lenders, by obtaining additional commitments from our existing lenders and other financial institutions. As of December 31, 2016 , the 2012 credit facility bore interest at a spread over LIBOR ranging from (i) 87.5 basis points to 155 basis points for loans under the revolving credit facility and (ii) 95 basis points to 190 basis points for loans under the term loan facility, in each case based on the credit rating assigned to the senior unsecured long term indebtedness of ROP. At December 31, 2016 , the applicable spread was 125 basis points for the revolving credit facility and 140 basis points for the term loan facility. At December 31, 2016 , the effective interest rate was 1.78% for the revolving credit facility and 1.96% for the term loan facility. We are required to pay quarterly in arrears a 12.5 basis points to 30 basis point facility fee on the total commitments under the revolving credit facility based on the credit rating assigned to the senior unsecured long term indebtedness of ROP. As of December 31, 2016 , the facility fee was 25 basis points . As of December 31, 2016 , we had $56.5 million of outstanding letters of credit, zero drawn under the revolving credit facility and $1.2 billion outstanding under the term loan facility, with total undrawn capacity of $1.5 billion under the 2012 credit facility. At December 31, 2016 and December 31, 2015 , the revolving credit facility had a carrying value of $(6.3) million , representing deferred financing costs presented within other liabilities, and $985.1 million , respectively, net of deferred financing costs. At December 31, 2016 and December 31, 2015 , the term loan facility had a carrying value of $1.2 billion and $929.5 million , respectively, net of deferred financing costs. We, SL Green and the Operating Partnership are all borrowers jointly and severally obligated under the 2012 credit facility. None of SL Green's other subsidiaries are obligors under the 2012 credit facility. The 2012 credit facility includes certain restrictions and covenants (see Restrictive Covenants below). Senior Unsecured Notes The following table sets forth our senior unsecured notes and other related disclosures as of December 31, 2016 and 2015 , respectively, by scheduled maturity date (dollars in thousands): Issuance December 31, 2016 December 31, 2016 December 31, 2015 Coupon (1) Effective Rate Term (in Years) Maturity Date August 5, 2011 (2) $ 250,000 $ 249,880 $ 249,810 5.00 % 5.00 % 7 August 2018 March 16, 2010 (2) 250,000 250,000 250,000 7.75 % 7.75 % 10 March 2020 November 15, 2012 (2) 200,000 200,000 200,000 4.50 % 4.50 % 10 December 2022 December 17, 2015 (2) 100,000 100,000 100,000 4.27 % 4.27 % 10 December 2025 March 31, 2006 (3) — — 255,296 $ 800,000 $ 799,880 $ 1,055,106 Deferred financing costs, net (4,620 ) (5,303 ) $ 800,000 $ 795,260 $ 1,049,803 ______________________________________________________________________ (1) Interest on the senior unsecured notes is payable semi-annually with principal and unpaid interest due on the scheduled maturity dates. (2) Issued by SL Green, the Operating Partnership and ROP, as co-obligors. (3) This note was repaid in March 2016. ROP also provides a guaranty of the Operating Partnership's obligations under its 3.00% Exchangeable Senior Notes due 2017. Restrictive Covenants The terms of the 2012 credit facility, as amended, and certain of our senior unsecured notes include certain restrictions and covenants which may limit, among other things, SL Green's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SL Green will not during any time when a default is continuing, make distributions with respect to SL Green's common stock or other equity interests, except to enable SL Green to continue to qualify as a REIT for Federal income tax purposes. As of December 31, 2016 and 2015 , we were in compliance with all such covenants. Principal Maturities Combined aggregate principal maturities of our mortgage and other loans payable, 2012 credit facility and senior unsecured notes as of December 31, 2016 , including as-of-right extension options and put options, were as follows (in thousands): Scheduled Principal Revolving Unsecured Term Loan Senior Total 2017 $ — $ — $ — $ — $ — $ — 2018 — 184,642 — — 250,000 $ 434,642 2019 — — — 1,183,000 — $ 1,183,000 2020 — — — — 250,000 $ 250,000 2021 — — — — — $ — Thereafter — 500,000 — — 300,000 $ 800,000 $ — $ 684,642 $ — $ 1,183,000 $ 800,000 $ 2,667,642 Consolidated interest expense, excluding capitalized interest, was comprised of the following (in thousands): Year Ended December 31, 2016 2015 2014 Interest expense before capitalized interest $ 110,393 $ 120,467 $ 133,180 Interest capitalized (1,171 ) (1,107 ) (3,753 ) Interest income (14 ) (18 ) (71 ) Interest expense, net $ 109,208 $ 119,342 $ 129,356</t>
  </si>
  <si>
    <t>Preferred Units</t>
  </si>
  <si>
    <t>Equity [Abstract]</t>
  </si>
  <si>
    <t>Preferred Units Through a consolidated subsidiary, we have authorized up to 109,161 3.5% Series A Preferred Units of limited partnership interest, or the Subsidiary Series A Preferred Units, with a liquidation preference of $1,000.00 per unit. In August 2015, the Company issued 109,161 Subsidiary Series A Preferred Units in conjunction with an acquisition. The Subsidiary Series A Preferred unitholders receive annual dividends of $35.00 per unit paid on a quarterly basis and dividends are cumulative, subject to certain provisions. The Subsidiary Series A Preferred Units can be redeemed at any time, at the option of the unitholder, either for cash or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SL Green common stock for each Subsidiary Series B Preferred Unit. As of December 31, 2016 , no Subsidiary Series B Preferred Units have been issued. ASC 815 Derivatives and Hedging requires bifurcation of certain embedded derivative instruments, such as conversion features in convertible equity instruments, and their measurement at fair value for accounting purposes. The conversion feature embedded in the Subsidiary Series A Preferred Units was evaluated, and it was determined that the conversion feature should be bifurcated from its host instrument and accounted for as a freestanding derivative. The derivative is reported as a derivative liability in accrued interest and other liabilities on the accompanying consolidated balance sheet and is adjusted to its fair value at each reporting date, with a corresponding adjustment to interest expense, net of interest income. The embedded derivative for the Subsidiary Series A Preferred Units was initially recorded at a fair value of zero on July 22, 2015, the date of issuance. At December 31, 2016 , the carrying amount of the derivative was adjusted to its fair value of zero , with a corresponding adjustment to preferred units and interest expense, net of interest income.</t>
  </si>
  <si>
    <t>Partners' Capital</t>
  </si>
  <si>
    <t>Partners' Capital Notes [Abstract]</t>
  </si>
  <si>
    <t>Partners' Capital Since consummation of the Merger on January 25, 2007, the Operating Partnership has owned all the economic interests in ROP either by direct ownership or by indirect ownership through our general partner, which is its wholly-owned subsidiary. Intercompany transactions between SL Green and ROP are generally recorded as contributions and distribu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December 31, 2016 and 2015 (in thousands): December 31, 2016 December 31, 2015 Carrying Value (1) Fair Value Carrying Value (1) Fair Value Debt and preferred equity investments (2) $ 1,640,412 (3) $ 1,670,020 (3) Fixed rate debt $ 2,099,880 $ 2,183,042 $ 1,585,106 $ 1,663,078 Variable rate debt 567,642 580,083 2,150,424 2,164,673 $ 2,667,522 $ 2,763,125 $ 3,735,530 $ 3,827,751 ______________________________________________________________________ (1) Amounts exclude net deferred financing costs. (2) Excludes investment with a book value of $174.1 million and $100.2 million as of December 31, 2016 and 2015 , respectively, which we accounted for under the equity method accounting as a result of meeting the criteria of a real estate investment under the guidance for Acquisition, Development and Construction arrangements, and other investments with a book value of $144.5 million and $168.3 million as of December 31, 2016 and 2015 , respectively. (3) At December 31, 2016 , debt and preferred equity investments had an estimated fair value ranging between $1.6 billion and $1.8 billion . At December 31, 2015 , debt and preferred equity investments had an estimated fair value ranging between $1.7 billion and $1.8 billion . Disclosure about fair value of financial instruments was based on pertinent information available to us as of December 31, 2016 and 2015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As of December 31, 2016 , the Company had not designated any interest rate swap agreements on any debt investment. Gains and losses on terminated hedges are included in accumulated other comprehensive loss, and are recognized into earnings over the term of the related senior unsecured notes. As of December 31, 2016 and 2015 , the deferred net losses from these terminated hedges, which are included in accumulated other comprehensive loss relating to net unrealized loss on derivative instruments, was approximately $1.6 million and $2.0 million , respectively. Over time, the realized and unrealized gains and losses held in accumulated other comprehensive loss will be reclassified into earnings as an adjustment to interest expense in the same periods in which the hedged interest payments affect earnings. We estimate that approximately $0.4 million of the current balance held in accumulated other comprehensive loss will be reclassified into interest expense within the next 12 months. The following table presents the effect of our derivative financial instruments that are designated and qualify as hedging instruments on the consolidated statements of operations for the years ended December 31, 2016 , 2015 , and 2014 , respectively (in thousands): Amount of Loss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Year Ended December 31, Year Ended December 31, Year Ended December 31, Derivative 2016 2015 2014 2016 2015 2014 2016 2015 2014 Interest Rate Swap $ (13 ) $ (109 ) $ (135 ) Interest expense $ 611 $ 999 $ 970 Interest expense $ 3 $ 3 $ 4</t>
  </si>
  <si>
    <t>Rental Income</t>
  </si>
  <si>
    <t>Leases [Abstract]</t>
  </si>
  <si>
    <t>Rental Income We are the lessor and the sublessor to tenants under operating leases with expiration dates ranging from January 1, 2016 to 2039.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December 31, 2016 for the consolidated properties, including consolidated joint venture properties, are as follows (in thousands): 2017 $ 622,264 2018 602,291 2019 567,694 2020 501,107 2021 447,588 Thereafter 2,173,526 $ 4,914,470</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the chairman of SL Green's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operations, was $3.3 million , $3.3 million and $3.3 million for the years ended December 31, 2016 , 2015 and 2014 respectively. We also recorded expenses, inclusive of capitalized expenses, of $8.1 million , $9.9 million and $9.1 million for the years ended December 31, 2016 , 2015 and 2014 respectively, for these services (excluding services provided directly to tenants). Allocated Expenses from SL Green Property operating expenses include an allocation of salary and other operating costs from SL Green based on square footage of the related properties. Such amount was approximately $11.5 million , $10.4 million and $9.8 million for the years ended December 31, 2016 , 2015 and 2014 , respectively. Insurance We obtain insurance coverage through an insurance program administered by SL Green. In connection with this program, we incurred insurance expense of approximately $5.9 million , $6.6 million and $6.4 million for the years ended December 31, 2016 , 2015 and 2014 respectively. Related Party Receivable from SL Green On July 22, 2015, our parent company issued a promissory note to us in the amount of $90.0 million , which bore interest at an annual rate of 6.0% , compounded quarterly, and matured on July 22, 2017. The promissory note was settled in August 2016.</t>
  </si>
  <si>
    <t>Benefit Plans</t>
  </si>
  <si>
    <t>Compensation and Retirement Disclosure [Abstract]</t>
  </si>
  <si>
    <t>Benefit Plans 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30, 2014, and September 28, 2015, and September 28, 2016, the actuary certified that for the plan years beginning July 1, 2014, July 1, 2015, and July 1, 2016, respectively, the Pension Plan was in critical status under the Pension Protection Act of 2006. The Pension Plan trustees adopted a rehabilitation plan consistent with this requirement. No surcharges have been paid to the Pension Plan as of December 31, 2016 . For the the Pension Plan years ended June 30, 2016, 2015, and 2014, the plan received contributions from employers totaling $249.5 million, $221.9 million , and $226.7 million , respectively. Our contributions to the Pension Plan represent less than 5.0% of total contributions to the plan.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Health plan years ended, June 30, 2016, 2015 and 2014, the plan received contributions from employers totaling $1.2 billion , $1.1 billion and $1.0 billion , respectively. Our contributions to the Health Plan represent less than 5.0% of total contributions to the plan. Contributions we made to the multi-employer plans for the years ended December 31, 2016 , 2015 and 2014 are included in the table below (in thousands): Year Ended December 31, 2016 2015 2014 Pension Plan $ 2,219 $ 1,533 $ 1,529 Health Plan 6,366 4,843 4,585 Other plans 902 3,300 3,181 Total plan contributions $ 9,487 $ 9,676 $ 9,295</t>
  </si>
  <si>
    <t>Commitments and Contingencies</t>
  </si>
  <si>
    <t>Commitments and Contingencies Disclosure [Abstract]</t>
  </si>
  <si>
    <t>Commitments and Contingencies Legal Proceedings As of December 31, 2016 , we were not involved in any material litigation nor, to management's knowledge, was any material litigation threatened against us or our portfolio which if adversely determined could have a material adverse impact on us. Guarantees During the year ended December 31, 2015 , Belmont Insurance Company, or Belmont, a New York licensed captive insurance company and an affiliate of SL Green, became a member of the Federal Home Loan Bank of New York, or FHLBNY. As a member, Belmont could borrow funds from the FHLBNY in the form of secured advances. As of December 31, 2016 , certain commercial real estate properties and debt and preferred equity investments of the Company were pledged as collateral to secure advances under the FHLBNY facility. Belmont’s membership terminated in February, 2017 at which point Belmont repaid all funds borrowed thereby terminating any exposure to the Company. The Company incurred approximately $4.8 million of costs in conjunction with pledging assets as collateral under the FHLBNY. These costs were reimbursed to the Company by Belmont.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Ground Leases Arrangements The property located at 711 Third Avenue operates under an operating sub-lease, which expires in 2083. The ground rent was reset in July 2011. Following the reset, we are responsible for ground rent payments of $5.3 million annually through July 2016 and then $5.5 million annually thereafter on the 50% portion of the fee that we do not own. The property located at 461 Fifth Avenue operates under a ground lease ( $2.1 million of ground rent annually) with an expiration date of 2027 and two options to renew for an additional 21 years each, followed by a third option for 15 years. We also have an option to purchase the fee position for a fixed price on a specific date. The property located at 625 Madison Avenue operates under a ground lease ( $4.6 million of ground rent annually) with an expiration date of 2022 and two options to renew for an additional 23 years. The property located at 1185 Avenue of the Americas operates under a ground lease ( $6.9 million of ground rent annually) with an expiration date of 2043 and an option to renew for an additional 23 years. The property located at 919 Third Avenue operates under a ground lease ( $0.9 million of ground rent annually) with an expiration date of 2066. The fee interest in the land at 919 Third Avenue is owned by SL Green. The property located at 1055 Washington Boulevard operates under a ground lease ( $0.6 million of ground rent annually) with an expiration date of 2090. The following is a schedule of future minimum lease payments under non-cancellable operating leases with initial terms in excess of one year as of December 31, 2016 (in thousands): Non-cancellable operating leases 2017 $ 20,586 2018 20,586 2019 20,586 2020 20,586 2021 20,736 Thereafter 308,202 Total minimum lease payments $ 411,282</t>
  </si>
  <si>
    <t>Quarterly Financial Data of the Company (unaudited)</t>
  </si>
  <si>
    <t>Quarterly Financial Information Disclosure [Abstract]</t>
  </si>
  <si>
    <t>Quarterly Financial Data of the Company (unaudited) Summarized quarterly financial data for the years ended December 31, 2016 and 2015 , was as follows (in thousands): 2016 Quarter Ended December 31 September 30 June 30 March 31 Total revenues $ 232,658 $ 271,336 $ 231,758 $ 239,664 Income from continuing operations before equity in net income from unconsolidated joint ventures, and loss on sale of real estate $ 66,056 $ 98,647 $ 71,254 $ 69,743 Equity in net income from unconsolidated joint ventures 4,110 4,276 3,666 2,457 Loss on sale of real estate (10 ) — (6,899 ) — Net income 70,156 102,923 68,021 72,200 Net income attributable to noncontrolling interests in other partnerships (1,071 ) (1,279 ) (2,062 ) (12 ) Preferred units dividend (956 ) (955 ) (955 ) (955 ) Net income attributable to ROP common unitholder $ 68,129 $ 100,689 $ 65,004 $ 71,233 2015 Quarter Ended December 31 September 30 June 30 March 31 Total revenues $ 238,283 $ 237,651 $ 234,631 $ 214,668 Income from continuing operations before equity in net income from unconsolidated joint ventures, (loss) gain on sale of real estate, depreciable real estate reserves, unrealized gain (loss) on embedded derivative and loss on extinguishment of debt $ 69,152 $ 65,541 $ 76,236 $ 52,851 Equity in net income from unconsolidated joint ventures 2,265 2,296 2,153 2,127 (Loss) gain on sale of real estate (879 ) 101,069 — — Depreciable real estate reserves — (9,998 ) — — Unrealized gain (loss) on embedded derivative 1,800 (1,800 ) — — Loss on extinguishment of debt — — — (49 ) Net income 72,338 157,108 78,389 54,929 Net income attributable to noncontrolling interests in other partnerships (1,946 ) (293 ) (6,380 ) (550 ) Preferred units dividend (955 ) (743 ) — — Net income attributable to ROP common unitholder $ 69,437 $ 156,072 $ 72,009 $ 54,379</t>
  </si>
  <si>
    <t>Segment Information</t>
  </si>
  <si>
    <t>Segment Reporting [Abstract]</t>
  </si>
  <si>
    <t>Segment Information We are engaged in acquiring, owning, managing and leasing commercial properties in Manhattan, Brooklyn, Westchester County, Connecticut and New Jersey and have two reportable segments, real estate and debt and preferred equity investments.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 Selected results of operations for the years ended December 31, 2016 , 2015 and 2014 and selected asset information as of December 31, 2016 and 2015 , regarding our operating segments are as follows (in thousands): Real Estate Segment Debt and Preferred Equity Segment Total Company Total revenues: Years ended: December 31, 2016 $ 750,233 $ 225,183 $ 975,416 December 31, 2015 721,697 203,536 925,233 December 31, 2014 647,555 199,967 847,522 Income from continuing operations, equity in net gain on sale of interest in unconsolidated joint venture, (loss) gain on sale of real estate, depreciable real estate reserves and loss on early extinguishment of debt Years ended: December 31, 2016 $ 118,199 $ 202,010 $ 320,209 December 31, 2015 96,821 175,800 272,621 December 31, 2014 34,821 170,668 205,489 Total assets As of: December 31, 2016 $ 6,786,479 $ 1,968,134 $ 8,754,613 December 31, 2015 6,791,377 2,041,940 8,833,317 Income from continuing operations represents total revenues less total expenses for the real estate segment and total investment income less allocated interest expense for the debt and preferred equity segment. Interest costs for the debt and preferred equity segment includes actual costs incurred for investments collateralizing the MRA. Interest is imputed on the remaining investments using our 2012 revolving credit facility and corporate borrowing cost. We also allocate loan loss reserves, net of recoveries and transaction related costs to the debt and preferred equity segment. We do not allocate marketing, general and administrative expenses to the debt and preferred equity segment, since we base performance on the individual segments prior to allocating marketing, general and administrative expenses. All other expenses, except interest, relate entirely to the real estate assets. There were no transactions between the above two segments. The table below reconciles income from continuing operations to net income for the years ended December 31, 2016 , 2015 and 2014 (in thousands): Year ended December 31, 2016 2015 2014 Income from continuing operations before equity in net gain on sale of interest in unconsolidated joint venture/real estate, (loss) gain on sale of real estate, depreciable real estate reserves, and loss on early extinguishment of debt. $ 320,209 $ 272,621 $ 205,489 Equity in net gain on sale of interest in unconsolidated joint venture/real estate — — 85,559 (Loss) gain on sale of real estate (6,909 ) 100,190 — Depreciable real estate reserves — (9,998 ) — Loss on early extinguishment of debt — (49 ) (7,385 ) Income from continuing operations 313,300 362,764 283,663 Net income from discontinued operations — — 1,996 Gain on sale of discontinued operations — — 117,579 Net income $ 313,300 $ 362,764 $ 403,238</t>
  </si>
  <si>
    <t>Schedule II - Valuation and Qualifying Accounts</t>
  </si>
  <si>
    <t>Valuation and Qualifying Accounts [Abstract]</t>
  </si>
  <si>
    <t>Schedule II—Valuation and Qualifying Accounts December 31, 2015 (in thousands) Column A Column B Column C Column D Column E Description Balance at Beginning of Year Additions Charged Against Operations/Recovery Uncollectible Accounts Written-off Balance at End of Year Year Ended December 31, 2016 Tenant and other receivables—allowance $ 5,593 $ 3,604 $ (4,318 ) $ 4,879 Deferred rent receivable—allowance 14,788 3,955 (945 ) 17,798 Year Ended December 31, 2015 Tenant and other receivables—allowance $ 5,820 $ 4,363 $ (4,590 ) $ 5,593 Deferred rent receivable—allowance 17,745 1,775 (4,732 ) 14,788 Year Ended December 31, 2014 Tenant and other receivables—allowance $ 5,382 $ 5,635 $ (5,197 ) $ 5,820 Deferred rent receivable—allowance 18,829 2,916 (4,000 ) 17,745</t>
  </si>
  <si>
    <t>Schedule III - Real Estate And Accumulated Depreciation</t>
  </si>
  <si>
    <t>SEC Schedule III, Real Estate and Accumulated Depreciation Disclosure [Abstract]</t>
  </si>
  <si>
    <t>Schedule III—Real Estate And Accumulated Depreciation December 31, 2016 (in thousands) 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810 Seventh Avenue(1) $ — $ 114,077 $ 476,386 $ — $ 65,985 $ 114,077 $ 542,371 $ 656,448 $ 145,216 1970 1/2007 Various 461 Fifth Avenue(1) — — 62,695 — 10,723 — 73,418 73,418 26,105 1988 10/2003 Various 750 Third Avenue(1) — 51,093 205,972 — 39,436 51,093 245,408 296,501 85,282 1958 7/2004 Various 919 Third Avenue(1)(2) 500,000 223,529 1,033,198 — 38,714 223,529 1,071,912 1,295,441 274,778 1970 1/2007 Various 555 W. 57th Street(1) — 18,846 78,704 — 59,564 18,846 138,268 157,114 58,187 1971 1/1999 Various 1185 Avenue of the Americas(1) — — 728,213 — 39,403 — 767,616 767,616 221,415 1969 1/2007 Various 1350 Avenue of the Americas(1) — 91,038 380,744 — 37,736 91,038 418,480 509,518 114,264 1966 1/2007 Various 1100 King Street—1-6 International Drive(3) — 49,392 104,376 (24,004 ) 23,954 25,388 128,330 153,718 35,062 1983/1986 1/2007 Various 520 White Plains Road(3) — 6,324 26,096 — 6,602 6,324 32,698 39,022 9,158 1979 1/2007 Various 115-117 Stevens Avenue(3) — 5,933 23,826 — 5,390 5,933 29,216 35,149 7,622 1984 1/2007 Various 100 Summit Lake Drive(3) — 10,526 43,109 — 8,476 10,526 51,585 62,111 15,149 1988 1/2007 Various 200 Summit Lake Drive(3) — 11,183 47,906 — 10,448 11,183 58,354 69,537 16,543 1990 1/2007 Various 500 Summit Lake Drive(3) — 9,777 39,048 — 5,290 9,777 44,338 54,115 11,672 1986 1/2007 Various 360 Hamilton Avenue(3) — 29,497 118,250 — 13,844 29,497 132,094 161,591 35,784 2000 1/2007 Various 680 Washington Boulevard(2)(4) — 11,696 45,364 — 10,126 11,696 55,490 67,186 14,462 1989 1/2007 Various 750 Washington Boulevard(2)(4) — 16,916 68,849 — 8,350 16,916 77,199 94,115 19,727 1989 1/2007 Various 1010 Washington Boulevard(4) — 7,747 30,423 — 6,598 7,747 37,021 44,768 9,722 1988 1/2007 Various 1055 Washington Boulevard(4) — 13,516 53,228 — 7,559 13,516 60,787 74,303 15,655 1987 6/2007 Various 400 Summit Lake Drive(3) — 38,889 1 285 2 39,174 3 39,177 — - 1/2007 N/A 609 Fifth Avenue(1) — 36,677 145,954 — 8,270 36,677 154,224 190,901 41,993 1925 6/2006 Various 110 East 42nd Street(1) — 34,000 46,411 — 18,337 34,000 64,748 98,748 15,000 1921 5/2011 Various 304 Park Avenue(1) — 54,189 75,619 300 11,792 54,489 87,411 141,900 13,322 1930 6/2012 Various 635 Sixth Avenue(1) — 24,180 37,158 163 50,189 24,343 87,347 111,690 4,428 1902 9/2012 Various 641 Sixth Avenue(1) — 45,668 67,316 308 3,076 45,976 70,392 116,368 9,339 1902 9/2012 Various 315 West 33rd Street(1) — 195,834 164,429 — 8,919 195,834 173,348 369,182 15,160 2000-2001 11/2013 Various 16 Court Street(7) — 19,217 63,210 — 16,092 19,217 79,302 98,519 10,366 1927-1928 4/2013 Various 125 Chubb Way(5) — 5,884 25,958 — 25,556 5,884 51,514 57,398 9,170 2008 1/2008 Various Williamsburg(6)(7) — 3,677 14,708 2,523 (4,550 ) 6,200 10,158 16,358 1,604 2010 12/2010 Various 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115 Spring Street(1) — 11,078 44,799 — 1,686 11,078 46,485 57,563 2,918 1900 7/2014 Various 635 Madison Avenue(1) — 205,632 15,805 — — 205,632 15,805 221,437 910 - 9/2014 N/A 125 Park Avenue(1) — 120,900 189,714 — 68,264 120,900 257,978 378,878 54,736 1923 10/2010 Various 625 Madison Ave(1) — — 246,673 — 41,937 — 288,610 288,610 97,690 1956 10/2004 Various 102 Greene Street(1) — 8,215 26,717 35 482 8,250 27,199 35,449 888 1910 11/2014 Various 711 Third Avenue(1)(6)(8) — 19,844 42,499 — 57,916 19,844 100,415 120,259 34,418 1955 5/1998 Various 752 Madison Avenue(1)(6)(9) — 282,415 — 1,871 — 284,286 — 284,286 — 1996/2012 1/2012 N/A 110 Greene Street(1)(10) — 45,120 215,470 — 3,985 45,120 219,455 264,575 9,459 1910 7/2015 Various Other(11) — 1,130 — 78 4,693 1,208 4,693 5,901 18 Various $ 500,000 $ 1,823,639 $ 4,988,828 $ (18,441 ) $ 714,844 $ 1,805,198 $ 5,703,672 $ 7,508,870 $ 1,437,222 __________________________________________________________________ (1) Property located in New York, New York. (2) We own a 51% interest in this property. (3) Property located in Westchester County, New York. (4) Property located in Connecticut. (5) Property located in New Jersey. (6) Property that was transferred in 2015. (7) Property located in Brooklyn, New York. (8) We own a 50% interest in this property. (9) We own a tenancy in common interest in the property. (10) We own a 90% interest in this property. (11) Other includes tenant improvements, capitalized interest and corporate improvements. The changes in real estate for the years ended December 31, 2016 , 2015 and 2014 are as follows (in thousands): 2016 2015 2014 Balance at beginning of year $ 7,428,243 $ 7,203,216 $ 6,670,210 Acquisitions — 329,996 491,023 Improvements 123,173 93,439 102,530 Retirements/disposals (42,546 ) (198,408 ) (60,547 ) Balance at end of year $ 7,508,870 $ 7,428,243 $ 7,203,216 The aggregate cost of land, buildings and improvements, before depreciation, for Federal income tax purposes at December 31, 2016 was approximately $4.9 billion (unaudited). The changes in accumulated depreciation, exclusive of amounts relating to equipment, autos, and furniture and fixtures, for the years ended December 31, 2016 , 2015 and 2014 , are as follows (in thousands): 2016 2015 2014 Balance at beginning of year $ 1,267,598 $ 1,123,412 $ 983,273 Depreciation for year 183,873 175,039 165,840 Retirements/disposals (14,249 ) (30,853 ) (25,701 ) Balance at end of year $ 1,437,222 $ 1,267,598 $ 1,123,412</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December 31, 2016 and 2015 are $ 1.4 billion and $ 0.3 billion, respectively, related to our consolidated VIEs. Included in mortgages and other loans payable on our consolidated balance sheets as of December 31, 2016 and 2015 are $ 494.1 million and none , respectively, related to our consolidated VIEs.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t>
  </si>
  <si>
    <t>Investment in Commercial Real Estate Properties</t>
  </si>
  <si>
    <t>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A property to be disposed of is reported at the lower of its carrying value or its estimated fair value, less its cost to sell. Once an asset is held for sale, depreciation expense is no longer recorded. The Company adopted ASU 2014-08 effective January 1, 2015 which raised the threshold for disposals to qualify as discontinued operations to include only dispositions that represent a strategic shift in an entity’s operations. The guidance was applied prospectively for new disposals. No properties were held for sale during 2016. The Company classified 140 Grand Street in White Plains, New York as held for sale as of September 30, 2015 and 131-137 Spring Street as of June 30, 2015 and included the results of operations in continuing operations for all periods presented. Discontinued operations included the results of operations of real estate assets sold or held for sale prior to January 1, 2015. This included 673 First Avenue, which was sold during 2014. See Note 4, "Properties Held for Sale and Dispositions." 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 Depreciation expense (including amortization of capital lease assets) totaled $196.2 million , $187.2 million , and $184.3 million and for the years ended December 31, 2016 , 2015 and 2014 , respectively.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We do not believe that there were any indicators of impairment at any of our consolidated properties at December 31, 2016 . During the third quarter of 2015, we recorded a $10.0 million charge in connection with the expected sale of one of our properties, which closed in the fourth quarter of 2015. This charge is included in depreciable real estate reserves in the consolidated statements of operations. We incur a variety of costs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Results of operations of properties acquired are included in the consolidated statements of operations from the date of acquisition. We recognize the assets acquired, liabilities assumed (including contingencies) and any noncontrolling interests in an acquired entity at their fair values on the acquisition date. We expense transaction costs related to the acquisition of certain assets as incurred, which are included in transaction related costs on our consolidated statements of operations. In January, 2017, the FASB published ASU No. 2017-01, Business Combinations: Clarifying the Definition of a Business, which provides guidance as to whether transaction costs should be expensed or capitalized. Refer to Note 2, Accounting Standards Updates for the Company's adoption of the new guidanc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t>
  </si>
  <si>
    <t>Cash and Cash Equivalents</t>
  </si>
  <si>
    <t>Cash and Cash Equivalents We consider all highly liquid investments with maturity of three months or less when purchased to be cash equivalents.</t>
  </si>
  <si>
    <t>Restricted Cash</t>
  </si>
  <si>
    <t>Restricted Cash Restricted cash primarily consists of security deposits held on behalf of our tenants, interest reserves, as well as capital improvement and real estate tax escrows required under certain loan agreements.</t>
  </si>
  <si>
    <t>Investment in Unconsolidated Joint Ventures</t>
  </si>
  <si>
    <t>Investment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6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t>
  </si>
  <si>
    <t>Deferred Lease Costs</t>
  </si>
  <si>
    <t>Deferred Lease Costs Deferred lease costs consist of fees and direct costs incurred to initiate and renew operating leases and are amortized on a straight-line basis over the related lease term.</t>
  </si>
  <si>
    <t>Deferred Financing Costs</t>
  </si>
  <si>
    <t>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debt issuance costs related to a recognized debt liability are presented in the balance sheet as a direct deduction from the carrying amount of that debt liability.</t>
  </si>
  <si>
    <t>Revenue Recognition</t>
  </si>
  <si>
    <t>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t>
  </si>
  <si>
    <t>Allowance for Doubtful Accounts</t>
  </si>
  <si>
    <t>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t>
  </si>
  <si>
    <t>Reserve for Possible Credit Losses</t>
  </si>
  <si>
    <t>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years ended December 31, 2016 , 2015 , and 2014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Rent Expense</t>
  </si>
  <si>
    <t>Rent Expense Rent expense is recognized on a straight-line basis over the initial term of the lease. The excess of the rent expense recognized over the amounts contractually due pursuant to the underlying lease is included in the deferred lease payable on the consolidated balance sheets.</t>
  </si>
  <si>
    <t>Exchangeable Debt Instruments</t>
  </si>
  <si>
    <t>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Income Taxes</t>
  </si>
  <si>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SL Green's taxable income at regular corporate rates. SL Green may also be subject to certain state, local and franchise taxes. Under certain circumstances, Federal income and excise taxes may be due on SL Green's undistributed taxable income. ROP is a disregarded entity of SL Green Operating Partnership, L.P. for federal income tax purposes, and, as a result, all income and losses of ROP are considered income and losses of SL Green Operating Partnership, L. P. No provision has been made for income taxes in the consolidated financial statements since such taxes, if any, are the responsibility of the individual partners of SL Green Operating Partnership, L.P.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Derivative Instruments</t>
  </si>
  <si>
    <t>Derivative Instruments In the normal course of business, we use a variety of commonly used derivative instruments, such as interest rate swaps, caps, collars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mmonly used derivative products that are considered plain vanilla derivative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si>
  <si>
    <t>Shares Contributed by Parent Company</t>
  </si>
  <si>
    <t>Shares Contributed by Parent Company We present shares of SL Green common stock as a contra-equity account in our financial statement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venue and the costs associated with re-tenanting a space. The properties in our real estate portfolio are primarily located in Manhattan, we also have properties located in Brooklyn, Westchester County, Connecticut and New Jersey. The tenants located in our buildings operate in various industries.</t>
  </si>
  <si>
    <t>Reclassification</t>
  </si>
  <si>
    <t>Reclassification Certain prior year balances have been reclassified to conform to our current year presentation</t>
  </si>
  <si>
    <t>Accounting Standards Updates</t>
  </si>
  <si>
    <t>Accounting Standards Updates In January, 2017, the FASB issued Accounting Standards Update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is concentrated in a single identifiable asset or group of assets. The Company adopted the guidance on the issuance date effective January 5, 2017. The Company expects that most of our real estate acquisitions will be considered asset acquisitions under the new guidance and that transaction costs will be capitalized to the investment basis which is then subject to a purchase price allocation based on relative fair value. In August 2016, the FASB issued ASU No. 2016-15, Statement of Cash Flows (Topic 230): Classification of Certain Cash Receipts and Cash Payments. The ASU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mendments in the ASU are effective for fiscal years beginning after December 15, 2017, and interim periods within those fiscal years. Early adoption is permitted, including adoption in an interim period. The Company has not yet adopted this new guidance and is currently evaluating the impact of adopting this new accounting standard on the Company’s consolidated financial statements. In June 2016, the FASB issued ASU No. 2016-13, Financial Instruments-Credit Losses (Topic 326): Measurement of Credit Losses on Financial Instruments. The guidance changes how entities will measure credit losses for most financial assets and certain other instruments that aren’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has not yet adopted this new guidance and is currently evaluating the impact of adopting this new accounting standard on the Company’s consolidated financial statements. In March 2016, the FASB issued ASU 2016-07, Investments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Company adopted the guidance effective January 1, 2017 and there is no impact on the Company’s consolidated financial statements. In February 2016, the FASB issued ASU 2016-02, Leases. The guidance requires lessees to recognize lease assets and lease liabilities for those leases classified as operating leases under the previous standard. Depending on the lease classification, lessees will recognize expense based on the effective interest method for finance leases or on a straight-line basis for operating leases. The accounting applied by a lessor is largely unchanged from that applied under the previous standard. One of the impacts on the Company will be the presentation and disclosure in the financial statements of non-lease components such as charges to tenants for a building’s operating expenses. The non-lease components will be presented separately from the lease components in both the Consolidated Statements of Operations and Consolidated Balance Sheets. Another impact is the measurement and presentation of ground leases under which the Company is lessee. The Company is required to record a liability for the obligation to make payments under the lease and an asset for the right to use the underlying asset during the lease term and will also apply the new expense recognition requirements given the lease classification. The Company is currently quantifying these impacts. The guidance is effective for fiscal years beginning after December 15, 2018, including interim periods within those fiscal years. Early adoption is permitted. The Company anticipates adopting this guidance January 1, 2019 and will apply the modified retrospective approach. In January 2016, the FASB issued ASU 2016-01 (ASU 825-10), Recognition and Measurement of Financial Assets and Financial Liabilities. The guidance requires entities to measure equity investments that do not result in consolidation and are not accounted for under the equity method at fair value and to record changes in instruments-specific credit risk for financial liabilities measured under the fair value option in other comprehensive income. The guidance is effective for fiscal years beginning after December 15, 2017, and for interim periods therein. The Company has not yet adopted this new guidance and is currently evaluating the impact of adopting this new accounting standard on the Company’s consolidated financial statements. In April 2015, the FASB issued final guidance to simplify the presentation of debt issuance costs by requiring debt issuance costs to be presented as a deduction from the corresponding debt liability (ASU 2015-03). The guidance requires that debt issuance costs related to a recognized debt liability be presented in the balance sheet as a direct deduction from the carrying amount of that debt liability. The Company adopted the guidance effective January 1, 2016. Accordingly, as of December 31, 2016 and 2015 , $22.8 million and $25.2 million , respectively, of deferred debt issuance cost, net of amortization are presented as a direct reduction within Mortgages and other loans payable, Revolving credit facility, Term loan and senior unsecured notes on the Company's consolidated balance sheets. In February 2015, the FASB issued guidance that amends the current consolidation guidance, including introducing a separate consolidation analysis specific to limited partnerships and other similar entities (ASU 2015-02). Under this analysis, limited partnerships and other similar entities will be considered a VIE unless the limited partners hold substantive kick-out rights or participating rights. The Company adopted the guidance effective January 1, 2016. Under the revised guidance, certain entities, including the Operating Partnership, now qualify as variable interest entities while some of our entities originally classified as variable interest entities no longer meet the criteria. The change in designation did not have a material impact on our consolidated financial statements and did not change the consolidation conclusion on these entitie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2014-09). The guidance also requires enhanced disclosures to help users of financial statements better understand the nature, amount, timing, and uncertainty of revenue that is recognized. In March 2016, the FASB issued implementation guidance which clarifies principal versus agent considerations in reporting revenue gross versus net (ASU 2016-08). In April 2016, the FASB issued implementation guidance which clarifies the identification of performance obligations (ASU 2016-10). In April 2016, the FASB amended its new revenue recognition guidance on identifying performance obligations to allow entities to disregard items that are immaterial and clarify when a good or service is separately identifiable (ASU 2016-10). In May 2016, the FASB issued implementation guidance relating to transition, collectability, noncash consideration and presentation matters (ASU 2016-12). These ASUs are effective for annual and interim periods beginning after December 15, 2017. Early adoption is permitted but not before interim and annual reporting periods beginning after December 15, 2016. The new guidance can be applied either retrospectively to each prior reporting period presented, or as a cumulative-effect adjustment as of the date of adoption. The Company anticipates adopting this guidance January 1, 2018, and applying the cumulative-effect adoption method. Since the Company’s revenue is related to leasing activities, the adoption of this guidance will not have a material impact on the consolidated financial statements.</t>
  </si>
  <si>
    <t xml:space="preserve"> 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si>
  <si>
    <t>Organization and Basis of Presentation (Tables)</t>
  </si>
  <si>
    <t>Schedule of commercial office properties</t>
  </si>
  <si>
    <t>As of December 31, 2016 , we owned the following interests in properties in the New York Metropolitan area, primarily in midtown Manhattan. Our investments in the New York Metropolitan area also include investments in Brooklyn, Westchester County, Connecticut and New Jersey, which are collectively known as the Suburban properties: Location Type Number of Properties Approximate Square Feet (unaudited) Weighted Average (1) (unaudited) Commercial: Manhattan Office 16 8,463,245 96.4 % Retail (2)(3) 5 352,892 97.6 % Fee Interest 2 197,654 100.0 % 23 9,013,791 96.5 % Suburban Office 18 3,251,000 83.2 % Retail 1 52,000 100.0 % 19 3,303,000 83.4 % Total commercial properties 42 12,316,791 93.0 % Residential: Manhattan Residential (2) — 222,855 93.1 % Total portfolio 42 12,539,646 93.0 % ____________________________________________________________________ (1) The weighted average occupancy for commercial properties represents the total occupied square feet divided by total square footage at acquisition. The weighted average occupancy for residential properties represents the total occupied units divided by total available units. (2) As of December 31, 2016 we owned a building that was comprised of approximately 270,132 square feet (unaudited) of retail space and approximately 222,855 square feet (unaudited) of residential space. For the purpose of this report, we have included the building in the number of retail properties we own. However, we have included only the retail square footage in the retail approximate square footage, and have listed the balance of the square footage as residential square footage. (3) Includes two unconsolidated joint venture retail properties at 131-137 Spring Street comprised of approximately 68,342 square feet (unaudited).</t>
  </si>
  <si>
    <t>Significant Accounting Policies (Tables)</t>
  </si>
  <si>
    <t>Schedule of estimated useful lives</t>
  </si>
  <si>
    <t>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December 31, 2016 and 2015 (in thousands): December 31, 2016 December 31, 2015 Identified intangible assets (included in other assets): Gross amount $ 311,830 $ 307,824 Accumulated amortization (253,064 ) (235,040 ) Net (1) $ 58,766 $ 72,784 Identified intangible liabilities (included in deferred revenue): Gross amount $ 524,793 $ 523,228 Accumulated amortization (368,738 ) (346,857 ) Net (1) $ 156,055 $ 176,371 ____________________________________________________________________ (1) As of December 31, 2016, no net intangible assets and no net intangible liabilities were reclassified to assets held for sale and liabilities related to assets held for sale.</t>
  </si>
  <si>
    <t>Schedule of estimated annual amortization of acquired below-market leases, net of acquired above-market leases</t>
  </si>
  <si>
    <t>The estimated annual amortization of acquired above-market leases, net of acquired (below-market) leases (a component of rental revenue), for each of the five succeeding years is as follows (in thousands): 2017 $ (15,745 ) 2018 (13,628 ) 2019 (13,135 ) 2020 (12,342 ) 2021 (3,831 )</t>
  </si>
  <si>
    <t>Schedule of estimated annual amortization of all other identifiable assets</t>
  </si>
  <si>
    <t>The estimated annual amortization of all other identifiable assets (a component of depreciation and amortization expense) including tenant improvements for each of the five succeeding years is as follows (in thousands): 2017 $ 14,403 2018 9,195 2019 7,519 2020 6,617 2021 3,719</t>
  </si>
  <si>
    <t>Property Acquisition (Tables)</t>
  </si>
  <si>
    <t>2015 Acquisitions</t>
  </si>
  <si>
    <t>Business Acquisition [Line Items]</t>
  </si>
  <si>
    <t>Schedule of recognized identified assets acquired and liabilities assumed</t>
  </si>
  <si>
    <t>During the year ended December 31, 2016, we finalized the purchase price allocations for the following 2015 acquisition based on facts and circumstances that existed at the acquisition date for the property (in thousands): 110 Greene Street (1)(2) Acquisition Date July 2015 Ownership Type Fee Interest Property Type Office Purchase Price Allocation: Land $ 45,120 Building and building leasehold 215,470 Above-market lease value — Acquired in-place leases 8,967 Other assets, net of other liabilities — Assets acquired 269,557 Mark-to-market assumed debt — Below-market lease value (14,557 ) Derivatives — Liabilities assumed (14,557 ) Purchase price $ 255,000 Net consideration funded by us at closing, excluding consideration financed by debt $ 255,000 Equity and/or debt investment held $ — Debt assumed $ — __________________________________________________________ (1) Based on our preliminary analysis of the purchase price, we had allocated $89.3 million and $165.8 million to land and building, respectively, at 110 Greene Street. The impact to our consolidated statements of operations for the twelve months ended December 31, 2016 was an increase in rental revenue of $1.6 million for the amortization of aggregate below-market leases and an additional $3.1 million of depreciation expense. (2) We acquired a 90.0% controlling interest in this property for consideration that included the issuance of $5.0 million and $6.7 million aggregate liquidation preferences of Series P and Q Preferred Units, respectively, of limited partnership interest of the Operating Partnership and cash.</t>
  </si>
  <si>
    <t>2014 Acquisitions</t>
  </si>
  <si>
    <t>During the year ended December 31, 2015, we finalized the purchase price allocation based on third party appraisal and additional facts and circumstances that existed at the acquisition dates for the following 2014 acquisitions (in thousands): 102 Greene (1) 635 Madison Ave (1) 115 Spring Street (1) Acquisition Date October 2014 September 2014 July 2014 Ownership Type Fee Interest Fee Interest Fee Interest Property Type Retail Land Retail Purchase Price Allocation: Land $ 8,215 $ 205,632 $ 11,078 Building and building leasehold 26,717 15,805 44,799 Above-market lease value — — — Acquired in-place lease value 1,015 17,345 2,037 Other assets, net of other liabilities 3 — — Assets acquired 35,950 238,782 57,914 Mark-to-market assumed debt — — — Below-market lease value 3,701 85,036 4,789 Liabilities assumed 3,701 85,036 4,789 Purchase price $ 32,249 $ 153,746 $ 53,125 Net consideration funded by us at closing, excluding consideration financed by debt $ 32,249 $ 153,746 $ 53,125 Equity and/or debt investment held $ — $ — $ — Debt assumed $ — $ — $ — ____________________________________________________________________ (1) Based on our preliminary analysis of the purchase price, we had allocated $11.3 million and $21.0 million to land and building, respectively, at 102 Greene Street, $153.7 million to land at 635 Madison Avenue, and $15.9 million and $37.2 million to land and building, respectively, at 115 Spring Street. The impact to our consolidated statement of operations for the year ended December 31, 2015 was $1.9 million in rental revenue for the amortization of aggregate below-market leases and $1.1 million of depreciation expense.</t>
  </si>
  <si>
    <t>Property Held for Sale and Dispositions (Tables)</t>
  </si>
  <si>
    <t>Schedule of properties sold and income from discontinued operations</t>
  </si>
  <si>
    <t>The following table summarizes net income from discontinued operations for the years ended December 31, 2016 , 2015 , and 2014 (in thousands): Year Ended December 31, 2016 2015 2014 Revenues Rental revenue $ — $ — $ 7,853 Escalation and reimbursement revenues — — 1,080 Other income — — — Total revenues — — 8,933 Operating expenses — — 1,222 Real estate taxes — — 1,402 Ground rent — — 3,001 Interest expense, net of interest income — — 879 Depreciation and amortization — — 433 Total expenses — — 6,937 Net income from discontinued operations $ — $ — $ 1,996 The following table summarizes the properties sold during the years ended December 31, 2016 , 2015 and 2014 : Property Disposition Date Property Type Approximate Usable Square Feet (unaudited) Sale Price (1) (in millions) Gain (loss) on Sale (2) (in millions) 7 International Drive May 2016 Land 31 Acres $ 20.0 $ (6.9 ) 140 Grand Street (3) December 2015 Office 130,100 $ 22.4 $ (10.5 ) 131-137 Spring Street (4) August 2015 Office 68,342 $ 277.8 $ 101.1 673 First Avenue May 2014 Office 422,000 $ 145.0 $ 117.6 ____________________________________________________________________ (1) Sales price represents the actual sales price for the property or the gross asset valuation for the interest in a property. (2) The gain on sale for 131-137 Spring Street and 673 First Avenue are net of $4.1 million and $3.4 million , respectively, in employee compensation awards accrued in connection with the realization of these investment gains as a bonus to certain employees that were instrumental in realizing the gain on sale. Additionally, amounts do not include adjustments for expenses recorded in subsequent periods. (3) Gain/(loss) on sale includes a $10.0 million charge that was recorded during the third quarter of 2015. This charge is included in depreciable real estate reserves in the consolidated statement of operations. (4) We sold an 80% interest in 131-137 Spring Street and have subsequently accounted for our interest in the properties as an investment in unconsolidated joint ventures. See Note 5, "Debt, Preferred Equity and Other Investments."</t>
  </si>
  <si>
    <t>Debt and Preferred Equity Investments (Tables)</t>
  </si>
  <si>
    <t>Schedule of debt investments</t>
  </si>
  <si>
    <t>As of December 31, 2016 and 2015 , we held the following debt investments with an aggregate weighted average current yield of 9.34% at December 31, 2016 (in thousands): Loan Type December 31, 2016 Future Funding Obligations December 31, 2016 Senior Financing December 31, 2016 Carrying Value (1) December 31, 2015 Carrying Value (1) Maturity Date (2) Fixed Rate Investments: Jr. Mortgage Participation/Mezzanine Loan (3) $ — $ 1,109,000 $ 193,422 $ 104,661 March 2017 Mezzanine Loan (4a) — 502,100 66,129 41,115 June 2017 Mortgage Loan (5) — — 26,311 26,262 February 2019 Mortgage Loan — — 380 513 August 2019 Loan Type December 31, 2016 Future Funding Obligations December 31, 2016 Senior Financing December 31, 2016 Carrying Value (1) December 31, 2015 Carrying Value (1) Maturity Date (2) Mezzanine Loan — 15,000 3,500 3,500 September 2021 Mezzanine Loan (4b) — 88,466 12,692 19,936 November 2023 Mezzanine Loan (4c) — 115,000 12,925 24,916 June 2024 Mezzanine Loan — 95,000 30,000 30,000 January 2025 Mezzanine Loan — 340,000 15,000 — November 2026 Mezzanine Loan (6) — — — 72,102 Mezzanine Loan (7) — — — 49,691 Jr. Mortgage Participation (8) — — — 49,000 Other (8)(9) — — — 23,510 Other (8)(9) — — — 66,183 Total fixed rate $ — $ 2,264,566 $ 360,359 $ 511,389 Floating Rate Investments: Mortgage/Mezzanine Loan (4d)(10) 36,042 — 145,239 134,264 January 2017 Mezzanine Loan (11) — 118,949 29,998 28,551 January 2017 Mezzanine Loan (4e)(12) — 40,000 15,369 68,977 June 2017 Mortgage/Mezzanine Loan — — 32,847 — June 2017 Mortgage/Mezzanine Loan — — 22,959 22,877 July 2017 Mortgage/Mezzanine Loan — — 16,960 16,901 September 2017 Mortgage/Mezzanine Loan 3,479 — 20,423 19,282 October 2017 Mezzanine Loan — 60,000 14,957 14,904 November 2017 Mezzanine Loan (4f) — 85,000 15,141 29,505 December 2017 Mezzanine Loan (4g) — 65,000 14,656 28,563 December 2017 Mortgage/Mezzanine Loan (4h) 795 — 15,051 14,942 December 2017 Jr. Mortgage Participation — 40,000 19,913 19,846 April 2018 Mezzanine Loan — 175,000 34,844 34,725 April 2018 Mortgage/Mezzanine Loan (13) 523 20,523 10,863 31,210 August 2018 Mortgage Loan — — 19,840 — August 2018 Mezzanine Loan — 65,000 14,880 — August 2018 Mezzanine Loan — 37,500 14,648 — September 2018 Mezzanine Loan 2,324 45,025 34,502 — October 2018 Mezzanine Loan — 335,000 74,476 — November 2018 Mezzanine Loan — 33,000 26,850 26,777 December 2018 Mezzanine Loan 3,317 165,326 56,114 52,774 December 2018 Mezzanine Loan 15,794 259,229 63,137 49,625 December 2018 Mezzanine Loan 14,715 199,935 64,505 — December 2018 Mezzanine Loan — 45,000 12,104 — January 2019 Mezzanine Loan 6,383 16,383 5,410 — January 2019 Mezzanine Loan — 38,000 21,891 21,845 March 2019 Mezzanine Loan — 265,000 24,707 — April 2019 Mortgage/Jr. Mortgage Participation Loan 33,573 183,300 65,554 — August 2019 Mezzanine Loan 2,500 187,500 37,322 — September 2019 Mortgage/Mezzanine Loan 82,888 — 111,819 — September 2019 Mortgage/Mezzanine Loan 35,630 — 33,682 — January 2020 Loan Type December 31, 2016 Future Funding Obligations December 31, 2016 Senior Financing December 31, 2016 Carrying Value (1) December 31, 2015 Carrying Value (1) Maturity Date (2) Mezzanine Loan (14) 32,502 445,483 125,911 — January 2020 Jr. Mortgage Participation/Mezzanine Loan — 30,000 15,606 — July 2021 Mezzanine Loan (15) — — — 49,751 Mezzanine Loan (15) — — — 13,731 Mezzanine Loan (16) — — — 99,530 Mortgage/Mezzanine Loan (17) — — — 94,901 Jr. Mortgage Participation/Mezzanine Loan (6) — — — 20,510 Mezzanine Loan (18) — — — 22,625 Mezzanine Loan (19) — — — 74,700 Mezzanine Loan (20) — — — 66,398 Jr. Mortgage Participation/Mezzanine Loan (8) — — — 18,395 Mezzanine Loan (21) — — — 40,346 Total floating rate $ 270,465 $ 2,955,153 $ 1,232,178 $ 1,116,455 Total $ 270,465 $ 5,219,719 $ 1,592,537 $ 1,627,844 ____________________________________________________________________ (1) Carrying value is net of discounts, premiums, original issue discounts and deferred origination fees. (2) Represents contractual maturity, excluding any unexercised options. (3) This loan was refinanced at maturity in March 2017 by us at market rates, and therefore it was not considered a troubled-debt restructuring. (4) Carrying value is net of the following amount that was participated out, which is included in other assets and other liabilities on the consolidated balance sheets as a result of the transfer not meeting the conditions for sale accounting: (a) $41.3 million , (b) $5.0 million , (c) $12.0 million , (d) $36.3 million , (e) $14.5 million , (f) $14.6 million , (g) $14.1 million , and (h) $5.1 million . (5) In September 2014, we acquired a $26.4 million mortgage loan at a $0.2 million discount and a $5.7 million junior mortgage participation at a $5.7 million discount. The junior mortgage participation was a nonperforming loan at acquisition and is currently on non-accrual status. (6) This loan was repaid in July 2016. (7) In April 2016 we executed a purchase option to acquire a 20% interest in the underlying asset at a previously agreed upon purchase option valuation, and our mezzanine loan was simultaneously repaid. (8) This loan was repaid in March 2016. (9) This loan was collateralized by defeasance securities. (10) This loan was refinanced at maturity in January 2017 by us at market rates, and therefore it was not considered a troubled-debt restructuring. (11) This loan was extended in January 2017. (12) In March 2016, the mortgage was sold. (13) In January 2016, the loans were modified. In March 2016, the mortgage was sold. (14) $66.1 million of outstanding principal was syndicated in February 2017. (15) This loan was repaid in December 2016. (16) This loan was repaid in November 2016. (17) This loan was repaid in September 2016. (18) This loan was repaid in June 2016. (19) This loan was repaid in May 2016. (20) In March 2016, we contributed our interest in the loan in exchange for a joint venture interest which is now accounted for under the equity method of accounting. It is included in unconsolidated joint ventures on the consolidated balance sheets. (21) This loan was repaid in February 2016.</t>
  </si>
  <si>
    <t>Schedule of preferred equity investments</t>
  </si>
  <si>
    <t>As of December 31, 2016 and 2015 , we held the following preferred equity investments with an aggregate weighted average current yield of 8.16% at December 31, 2016 (in thousands): Type December 31, 2016 Future Funding Obligations December 31, 2016 Senior Financing December 31, 2016 Carrying Value (1) December 31, 2015 (1) Mandatory Redemption (2) Preferred Equity $ — $ 71,486 $ 9,982 $ 9,967 March 2018 Preferred Equity — 58,786 37,893 32,209 November 2018 $ — $ 130,272 $ 47,875 $ 42,176 ____________________________________________________________________ (1) Carrying value is net of deferred origination fees. (2) Represents contractual maturity, excluding any unexercised extension options. The following table is a rollforward of our total loan loss reserves at December 31, 2016 , 2015 and 2014 (in thousands): Year Ended December 31, 2016 2015 2014 Balance at beginning of year $ — $ — $ 1,000 Expensed — — — Recoveries — — — Charge-offs and reclassifications — — (1,000 ) Balance at end of period $ — $ — $ —</t>
  </si>
  <si>
    <t>Investments in Unconsolidated Joint Ventures (Tables)</t>
  </si>
  <si>
    <t>Schedule of investment in real estate joint venture</t>
  </si>
  <si>
    <t>The table below provides general information on each of our joint ventures as of December 31, 2016 : Property Partner Ownership Interest (1) Economic Interest (1) Approximate Square Feet Acquisition Date (2) Acquisition Price (2) (in thousands) 131-137 Spring Street Invesco Real Estate 20.00% 20.00% 68,342 August 2015 $ 277,750 76 11th Avenue (3) Oxford/Vornado 33.33% 35.09% 764,000 March 2016 138,240 (1) Ownership interest and economic interest represent the Company's interests in the joint venture as of December 31, 2016 . Changes in ownership or economic interests within the current year are disclosed in the notes below. (2) Acquisition date and price represent the date on which the Company initially acquired an interest in the joint venture and the actual or implied gross purchase price for the joint venture on that date. Acquisition date and price are not adjusted for subsequent acquisitions or dispositions of interest. (3) The joint venture owns two mezzanine notes secured by interests in the entity that owns 76 11th Avenue. The difference between our ownership interest and our economic interest results from our right to 50% of the total exit fee while each of our partners is entitled to receive 25% of the total exit fee and our right to 38% of the total extension fee while each of our partners is entitled to receive 31% of the total extension fee. As of December 31, 2016 and 2015 , the carrying value for acquisition, development and construction arrangements were as follows (in thousands): Loan Type December 31, 2016 December 31, 2015 Maturity Date Mezzanine Loan and Preferred Equity (1) $ 100,000 $ 99,936 March 2017 Mezzanine Loan (2) 24,542 — July 2036 $ 124,542 $ 99,936 (1) This loan was extended in March 2017. (2) The Company has the ability to convert this loan into an equity position starting in 2021 and the borrower is able to force this conversion in 2024.</t>
  </si>
  <si>
    <t>Schedule of Mortgage and Other Loans Payable on Joint Venture Properties</t>
  </si>
  <si>
    <t>The first mortgage notes and other loans payable collateralized by the respective joint venture properties and assignment of leases at December 31, 2016 and December 31, 2015 , respectively, are as follows (amounts in thousands): Property Maturity Date Interest Rate (1) December 31, 2016 December 31, 2015 Floating Rate Debt: 131-137 Spring Street August 2020 2.03 % $ 141,000 $ 141,000 Total joint venture mortgages and other loans payable $ 141,000 $ 141,000 Deferred financing costs, net (3,970 ) (5,077 ) Total joint venture mortgages and other loans payable, net $ 137,030 $ 135,923 (1) Effective weighted average interest rate for the year ended December 31, 2016 , taking into account interest rate hedges in effect during the period.</t>
  </si>
  <si>
    <t>Equity Method Investments, Summarized Financial Information Balance Sheet</t>
  </si>
  <si>
    <t>The combined balance sheets for the unconsolidated joint ventures, at December 31, 2016 and December 31, 2015 are as follows (in thousands): December 31, 2016 December 31, 2015 Assets Commercial real estate property, net $ 279,451 $ 285,689 Debt and preferred equity investments, net 273,749 99,936 Other assets 18,922 16,897 Total assets $ 572,122 $ 402,522 Liabilities and members' equity Mortgages and other loans payable, net $ 137,030 $ 135,923 Other liabilities 22,185 25,462 Members' equity 412,907 241,137 Total liabilities and members' equity $ 572,122 $ 402,522 Company's investments in unconsolidated joint ventures $ 174,127 $ 100,192</t>
  </si>
  <si>
    <t>Equity Method Investments, Summarized Financial Information Income Statement</t>
  </si>
  <si>
    <t>The combined statements of operations for the unconsolidated joint ventures for the years ended December 31, 2016 , 2015 , and 2014 are as follows (in thousands): Year Ended December 31, 2016 2015 2014 Total revenues $ 38,524 $ 19,855 $ 7,121 Operating expenses 1,238 1,686 59 Real estate taxes 1,192 1,262 — Interest expense, net of interest income 2,895 1,070 — Amortization of deferred financing costs 1,108 462 — Transaction related costs — 5,262 181 Depreciation and amortization 8,404 3,207 — Total expenses $ 14,837 $ 12,949 $ 240 Net income $ 23,687 $ 6,906 $ 6,881 Company's equity in net income from unconsolidated joint ventures 14,509 8,841 4,491</t>
  </si>
  <si>
    <t>Mortgages and Other Loans Payable (Tables)</t>
  </si>
  <si>
    <t>Schedule of the first mortgage note and other loans payable collateralized by the property, assignment of leases and investment</t>
  </si>
  <si>
    <t>The first mortgages and other loans payable collateralized by the respective properties and assignment of leases at December 31, 2016 and 2015 , respectively, were as follows (amounts in thousands): Property Maturity Date Interest Rate (1) December 31, 2016 December 31, 2015 Fixed Rate Debt: 919 Third Avenue (2) June 2023 5.12 % $ 500,000 $ 500,000 Floating Rate Debt: Master Repurchase Agreement July 2018 3.04 % $ 184,642 $ 253,424 Total mortgages and other loans payable $ 684,642 $ 753,424 Deferred financing costs, net of amortization (8,574 ) (7,696 ) Total fixed and floating rate debt $ 676,068 $ 745,728 ____________________________________________________________________ (1) Effective weighted average interest rate for the year ended December 31, 2016 . (2) We own a 51.0% controlling interest in the joint venture that is the borrower on this loan.</t>
  </si>
  <si>
    <t>Corporate Indebtedness (Tables)</t>
  </si>
  <si>
    <t>Schedule of senior unsecured notes and other related disclosures by scheduled maturity date</t>
  </si>
  <si>
    <t>The following table sets forth our senior unsecured notes and other related disclosures as of December 31, 2016 and 2015 , respectively, by scheduled maturity date (dollars in thousands): Issuance December 31, 2016 December 31, 2016 December 31, 2015 Coupon (1) Effective Rate Term (in Years) Maturity Date August 5, 2011 (2) $ 250,000 $ 249,880 $ 249,810 5.00 % 5.00 % 7 August 2018 March 16, 2010 (2) 250,000 250,000 250,000 7.75 % 7.75 % 10 March 2020 November 15, 2012 (2) 200,000 200,000 200,000 4.50 % 4.50 % 10 December 2022 December 17, 2015 (2) 100,000 100,000 100,000 4.27 % 4.27 % 10 December 2025 March 31, 2006 (3) — — 255,296 $ 800,000 $ 799,880 $ 1,055,106 Deferred financing costs, net (4,620 ) (5,303 ) $ 800,000 $ 795,260 $ 1,049,803 ______________________________________________________________________ (1) Interest on the senior unsecured notes is payable semi-annually with principal and unpaid interest due on the scheduled maturity dates. (2) Issued by SL Green, the Operating Partnership and ROP, as co-obligors. (3) This note was repaid in March 2016.</t>
  </si>
  <si>
    <t>Schedule of Combined aggregate principal maturities of mortgage and other loans payable, 2012 credit facility and senior unsecured notes, including as-of-right extension options</t>
  </si>
  <si>
    <t>Combined aggregate principal maturities of our mortgage and other loans payable, 2012 credit facility and senior unsecured notes as of December 31, 2016 , including as-of-right extension options and put options, were as follows (in thousands): Scheduled Principal Revolving Unsecured Term Loan Senior Total 2017 $ — $ — $ — $ — $ — $ — 2018 — 184,642 — — 250,000 $ 434,642 2019 — — — 1,183,000 — $ 1,183,000 2020 — — — — 250,000 $ 250,000 2021 — — — — — $ — Thereafter — 500,000 — — 300,000 $ 800,000 $ — $ 684,642 $ — $ 1,183,000 $ 800,000 $ 2,667,642</t>
  </si>
  <si>
    <t>Schedule of Consolidated Interest expense, excluding capitalized interest</t>
  </si>
  <si>
    <t>Consolidated interest expense, excluding capitalized interest, was comprised of the following (in thousands): Year Ended December 31, 2016 2015 2014 Interest expense before capitalized interest $ 110,393 $ 120,467 $ 133,180 Interest capitalized (1,171 ) (1,107 ) (3,753 ) Interest income (14 ) (18 ) (71 ) Interest expense, net $ 109,208 $ 119,342 $ 129,356</t>
  </si>
  <si>
    <t>Fair Value Measurements (Tables)</t>
  </si>
  <si>
    <t>Fair Value, by Balance Sheet Grouping</t>
  </si>
  <si>
    <t>The following table provides the carrying value and fair value of these financial instruments as of December 31, 2016 and 2015 (in thousands): December 31, 2016 December 31, 2015 Carrying Value (1) Fair Value Carrying Value (1) Fair Value Debt and preferred equity investments (2) $ 1,640,412 (3) $ 1,670,020 (3) Fixed rate debt $ 2,099,880 $ 2,183,042 $ 1,585,106 $ 1,663,078 Variable rate debt 567,642 580,083 2,150,424 2,164,673 $ 2,667,522 $ 2,763,125 $ 3,735,530 $ 3,827,751 ______________________________________________________________________ (1) Amounts exclude net deferred financing costs. (2) Excludes investment with a book value of $174.1 million and $100.2 million as of December 31, 2016 and 2015 , respectively, which we accounted for under the equity method accounting as a result of meeting the criteria of a real estate investment under the guidance for Acquisition, Development and Construction arrangements, and other investments with a book value of $144.5 million and $168.3 million as of December 31, 2016 and 2015 , respectively. (3) At December 31, 2016 , debt and preferred equity investments had an estimated fair value ranging between $1.6 billion and $1.8 billion . At December 31, 2015 , debt and preferred equity investments had an estimated fair value ranging between $1.7 billion and $1.8 billion .</t>
  </si>
  <si>
    <t>Financial Instruments: Derivatives and Hedging (Tables)</t>
  </si>
  <si>
    <t>Schedule of effect of derivative financial instruments on consolidated statements of income</t>
  </si>
  <si>
    <t>The following table presents the effect of our derivative financial instruments that are designated and qualify as hedging instruments on the consolidated statements of operations for the years ended December 31, 2016 , 2015 , and 2014 , respectively (in thousands): Amount of Loss Recognized in Other Comprehensive Loss (Effective Portion) Location of Loss Reclassified from Accumulated Other Comprehensive Loss into Income Amount of Loss Reclassified from Accumulated Other Comprehensive Loss into Income (Effective Portion) Location of Gain Recognized in Income on Derivative Amount of Gain Recognized into Income (Ineffective Portion) Year Ended December 31, Year Ended December 31, Year Ended December 31, Derivative 2016 2015 2014 2016 2015 2014 2016 2015 2014 Interest Rate Swap $ (13 ) $ (109 ) $ (135 ) Interest expense $ 611 $ 999 $ 970 Interest expense $ 3 $ 3 $ 4</t>
  </si>
  <si>
    <t>Rental Income (Tables)</t>
  </si>
  <si>
    <t>Schedule of approximate future minimum rents to be received over the next five years and thereafter</t>
  </si>
  <si>
    <t>Approximate future minimum rents to be received over the next five years and thereafter for non-cancelable operating leases in effect at December 31, 2016 for the consolidated properties, including consolidated joint venture properties, are as follows (in thousands): 2017 $ 622,264 2018 602,291 2019 567,694 2020 501,107 2021 447,588 Thereafter 2,173,526 $ 4,914,470</t>
  </si>
  <si>
    <t>Benefit Plans (Tables)</t>
  </si>
  <si>
    <t>Schedule of contributions made to multi-employer plans</t>
  </si>
  <si>
    <t>Contributions we made to the multi-employer plans for the years ended December 31, 2016 , 2015 and 2014 are included in the table below (in thousands): Year Ended December 31, 2016 2015 2014 Pension Plan $ 2,219 $ 1,533 $ 1,529 Health Plan 6,366 4,843 4,585 Other plans 902 3,300 3,181 Total plan contributions $ 9,487 $ 9,676 $ 9,295</t>
  </si>
  <si>
    <t>Commitments and Contingencies (Tables)</t>
  </si>
  <si>
    <t>Schedule of future minimum lease payments under capital leases and noncancellable operating leases</t>
  </si>
  <si>
    <t>The following is a schedule of future minimum lease payments under non-cancellable operating leases with initial terms in excess of one year as of December 31, 2016 (in thousands): Non-cancellable operating leases 2017 $ 20,586 2018 20,586 2019 20,586 2020 20,586 2021 20,736 Thereafter 308,202 Total minimum lease payments $ 411,282</t>
  </si>
  <si>
    <t>Quarterly Financial Data of the Company (unaudited) (Tables)</t>
  </si>
  <si>
    <t>Schedule of Quarterly Financial Information</t>
  </si>
  <si>
    <t>Summarized quarterly financial data for the years ended December 31, 2016 and 2015 , was as follows (in thousands): 2016 Quarter Ended December 31 September 30 June 30 March 31 Total revenues $ 232,658 $ 271,336 $ 231,758 $ 239,664 Income from continuing operations before equity in net income from unconsolidated joint ventures, and loss on sale of real estate $ 66,056 $ 98,647 $ 71,254 $ 69,743 Equity in net income from unconsolidated joint ventures 4,110 4,276 3,666 2,457 Loss on sale of real estate (10 ) — (6,899 ) — Net income 70,156 102,923 68,021 72,200 Net income attributable to noncontrolling interests in other partnerships (1,071 ) (1,279 ) (2,062 ) (12 ) Preferred units dividend (956 ) (955 ) (955 ) (955 ) Net income attributable to ROP common unitholder $ 68,129 $ 100,689 $ 65,004 $ 71,233 2015 Quarter Ended December 31 September 30 June 30 March 31 Total revenues $ 238,283 $ 237,651 $ 234,631 $ 214,668 Income from continuing operations before equity in net income from unconsolidated joint ventures, (loss) gain on sale of real estate, depreciable real estate reserves, unrealized gain (loss) on embedded derivative and loss on extinguishment of debt $ 69,152 $ 65,541 $ 76,236 $ 52,851 Equity in net income from unconsolidated joint ventures 2,265 2,296 2,153 2,127 (Loss) gain on sale of real estate (879 ) 101,069 — — Depreciable real estate reserves — (9,998 ) — — Unrealized gain (loss) on embedded derivative 1,800 (1,800 ) — — Loss on extinguishment of debt — — — (49 ) Net income 72,338 157,108 78,389 54,929 Net income attributable to noncontrolling interests in other partnerships (1,946 ) (293 ) (6,380 ) (550 ) Preferred units dividend (955 ) (743 ) — — Net income attributable to ROP common unitholder $ 69,437 $ 156,072 $ 72,009 $ 54,379</t>
  </si>
  <si>
    <t>Segment Information (Tables)</t>
  </si>
  <si>
    <t>Schedule of Selected results of operations and selected asset information</t>
  </si>
  <si>
    <t>Selected results of operations for the years ended December 31, 2016 , 2015 and 2014 and selected asset information as of December 31, 2016 and 2015 , regarding our operating segments are as follows (in thousands): Real Estate Segment Debt and Preferred Equity Segment Total Company Total revenues: Years ended: December 31, 2016 $ 750,233 $ 225,183 $ 975,416 December 31, 2015 721,697 203,536 925,233 December 31, 2014 647,555 199,967 847,522 Income from continuing operations, equity in net gain on sale of interest in unconsolidated joint venture, (loss) gain on sale of real estate, depreciable real estate reserves and loss on early extinguishment of debt Years ended: December 31, 2016 $ 118,199 $ 202,010 $ 320,209 December 31, 2015 96,821 175,800 272,621 December 31, 2014 34,821 170,668 205,489 Total assets As of: December 31, 2016 $ 6,786,479 $ 1,968,134 $ 8,754,613 December 31, 2015 6,791,377 2,041,940 8,833,317</t>
  </si>
  <si>
    <t>Schedule of reconciliation of income from continuing operations to net income attributable to SL Green common stockholders</t>
  </si>
  <si>
    <t>The table below reconciles income from continuing operations to net income for the years ended December 31, 2016 , 2015 and 2014 (in thousands): Year ended December 31, 2016 2015 2014 Income from continuing operations before equity in net gain on sale of interest in unconsolidated joint venture/real estate, (loss) gain on sale of real estate, depreciable real estate reserves, and loss on early extinguishment of debt. $ 320,209 $ 272,621 $ 205,489 Equity in net gain on sale of interest in unconsolidated joint venture/real estate — — 85,559 (Loss) gain on sale of real estate (6,909 ) 100,190 — Depreciable real estate reserves — (9,998 ) — Loss on early extinguishment of debt — (49 ) (7,385 ) Income from continuing operations 313,300 362,764 283,663 Net income from discontinued operations — — 1,996 Gain on sale of discontinued operations — — 117,579 Net income $ 313,300 $ 362,764 $ 403,238</t>
  </si>
  <si>
    <t>Organization and Basis of Presentation (Details) $ in Millions</t>
  </si>
  <si>
    <t>1 Months Ended</t>
  </si>
  <si>
    <t>Jan. 31, 2017USD ($)</t>
  </si>
  <si>
    <t>Aug. 31, 2015USD ($)ft²</t>
  </si>
  <si>
    <t>Dec. 31, 2016USD ($)ft²property</t>
  </si>
  <si>
    <t>Dec. 31, 2015USD ($)property</t>
  </si>
  <si>
    <t>Dec. 31, 2014USD ($)property</t>
  </si>
  <si>
    <t>Real estate properties</t>
  </si>
  <si>
    <t>Percentage of ownership in SL Green Operating Partnership owned by SL Green Realty Corp (as a percent)</t>
  </si>
  <si>
    <t>95.84%</t>
  </si>
  <si>
    <t>Number of Properties Transferred by Parent Company | property</t>
  </si>
  <si>
    <t>Carrying value of properties transferred by SL Green | $</t>
  </si>
  <si>
    <t>Number of Entities Transferred by Parent Company | property</t>
  </si>
  <si>
    <t>Carrying value of entities transferred by the parent company | $</t>
  </si>
  <si>
    <t>Number of Properties | property</t>
  </si>
  <si>
    <t>Approximate Square Feet (sqft)</t>
  </si>
  <si>
    <t>Weighted Average Occupancy (as a percent)</t>
  </si>
  <si>
    <t>93.00%</t>
  </si>
  <si>
    <t>Mortgage Loans on Real Estate, Commercial and Consumer, Net Including Debt Investments, Other | $</t>
  </si>
  <si>
    <t>Debt Investments, Other | $</t>
  </si>
  <si>
    <t>131-137 Spring Street</t>
  </si>
  <si>
    <t>Sales Price | $</t>
  </si>
  <si>
    <t>Suburban</t>
  </si>
  <si>
    <t>83.40%</t>
  </si>
  <si>
    <t>Office | Manhattan</t>
  </si>
  <si>
    <t>96.40%</t>
  </si>
  <si>
    <t>Office | Suburban</t>
  </si>
  <si>
    <t>83.20%</t>
  </si>
  <si>
    <t>Retail | 131-137 Spring Street</t>
  </si>
  <si>
    <t>Number of properties held for sale | property</t>
  </si>
  <si>
    <t>Retail | Manhattan</t>
  </si>
  <si>
    <t>97.60%</t>
  </si>
  <si>
    <t>Retail | Suburban</t>
  </si>
  <si>
    <t>100.00%</t>
  </si>
  <si>
    <t>Fee Interest | Manhattan</t>
  </si>
  <si>
    <t>Commercial Properties</t>
  </si>
  <si>
    <t>Commercial Properties | Manhattan</t>
  </si>
  <si>
    <t>96.50%</t>
  </si>
  <si>
    <t>Residential | Manhattan</t>
  </si>
  <si>
    <t>93.10%</t>
  </si>
  <si>
    <t>Consolidated Properties | Dual property type, retail portion | Manhattan</t>
  </si>
  <si>
    <t>Consolidated Properties | Dual property type, residential portion | Manhattan</t>
  </si>
  <si>
    <t>Subsequent Event | 520 White Plains Road</t>
  </si>
  <si>
    <t>Loss on disposal of property | $</t>
  </si>
  <si>
    <t>Significant Accounting Policies (Details)</t>
  </si>
  <si>
    <t>3 Months Ended</t>
  </si>
  <si>
    <t>Mar. 31, 2014USD ($)</t>
  </si>
  <si>
    <t>Dec. 31, 2015USD ($)</t>
  </si>
  <si>
    <t>Sep. 30, 2015USD ($)property</t>
  </si>
  <si>
    <t>Jun. 30, 2015USD ($)</t>
  </si>
  <si>
    <t>Mar. 31, 2015USD ($)</t>
  </si>
  <si>
    <t>Dec. 31, 2016USD ($)</t>
  </si>
  <si>
    <t>Dec. 31, 2014USD ($)</t>
  </si>
  <si>
    <t>Commercial real estate property, net</t>
  </si>
  <si>
    <t>Depreciation expense (including amortization of capital lease asset)</t>
  </si>
  <si>
    <t>Impairment charge</t>
  </si>
  <si>
    <t>Number of properties expected to be sold | property</t>
  </si>
  <si>
    <t>Maximum period of cessation of major construction activity to completion of construction project (in years)</t>
  </si>
  <si>
    <t>1 year</t>
  </si>
  <si>
    <t>Weighted average amortization period, above-market leases (in years)</t>
  </si>
  <si>
    <t>4 years 1 month 6 days</t>
  </si>
  <si>
    <t>Weighted average amortization period, below-market leases (in years)</t>
  </si>
  <si>
    <t>28 years 9 months 18 days</t>
  </si>
  <si>
    <t>Weighted average amortization period, in-place leases (in years)</t>
  </si>
  <si>
    <t>11 years 3 months 18 days</t>
  </si>
  <si>
    <t>Rental revenue from amortization of acquired leases</t>
  </si>
  <si>
    <t>Increase (reduction) in interest expense from amortization of above-market rate mortgages</t>
  </si>
  <si>
    <t>Identified intangible assets (included in other assets):</t>
  </si>
  <si>
    <t>Gross amount</t>
  </si>
  <si>
    <t>Accumulated amortization</t>
  </si>
  <si>
    <t>Net</t>
  </si>
  <si>
    <t>Identified intangible liabilities (included in deferred revenue):</t>
  </si>
  <si>
    <t>Net Intangible Assets Transferred to Assets Held for Sale</t>
  </si>
  <si>
    <t>Net Intangible Liabilities Transferred to Liabilities Related to Assets Held for Sale</t>
  </si>
  <si>
    <t>16 Court Street</t>
  </si>
  <si>
    <t>Income from amortization of remaining value of below-market mortgage</t>
  </si>
  <si>
    <t>Above-market leases | Minimum</t>
  </si>
  <si>
    <t>Estimated useful life of intangible assets (years)</t>
  </si>
  <si>
    <t>Above-market leases | Maximum</t>
  </si>
  <si>
    <t>14 years</t>
  </si>
  <si>
    <t>Below-market leases | Minimum</t>
  </si>
  <si>
    <t>Below-market leases | Maximum</t>
  </si>
  <si>
    <t>In-place leases | Minimum</t>
  </si>
  <si>
    <t>In-place leases | Maximum</t>
  </si>
  <si>
    <t>Building Fee Ownership</t>
  </si>
  <si>
    <t>Estimated useful life (years)</t>
  </si>
  <si>
    <t>40 years</t>
  </si>
  <si>
    <t>Building (leasehold interest) | Maximum</t>
  </si>
  <si>
    <t>Furniture and fixtures | Minimum</t>
  </si>
  <si>
    <t>4 years</t>
  </si>
  <si>
    <t>Furniture and fixtures | Maximum</t>
  </si>
  <si>
    <t>7 years</t>
  </si>
  <si>
    <t>Building | Minimum</t>
  </si>
  <si>
    <t>3 years</t>
  </si>
  <si>
    <t>Building | Maximum</t>
  </si>
  <si>
    <t>140 Grand Street</t>
  </si>
  <si>
    <t>Variable Interest Entity, Primary Beneficiary [Member]</t>
  </si>
  <si>
    <t>Significant Accounting Policies (Estimated Annual Amortization and Revenue Recognition)(Details) - USD ($) $ in Thousands</t>
  </si>
  <si>
    <t>Finite-Lived Intangible Assets [Line Items]</t>
  </si>
  <si>
    <t>Period after which payments become due (days)</t>
  </si>
  <si>
    <t>90 days</t>
  </si>
  <si>
    <t>Lease Agreements</t>
  </si>
  <si>
    <t>Below Market Lease, Net, Amortization Income, Fiscal Year Maturity [Abstract]</t>
  </si>
  <si>
    <t>Other Identifiable Assets</t>
  </si>
  <si>
    <t>Finite-Lived Intangible Assets, Net, Amortization Expense, Fiscal Year Maturity [Abstract]</t>
  </si>
  <si>
    <t>Significant Accounting Policies (Concentrations of Credit Risk and Reclassification)(Details 3) - USD ($) $ in Millions</t>
  </si>
  <si>
    <t>Debt Issuance Costs, Net</t>
  </si>
  <si>
    <t>Annualized cash rent | Customer concentration</t>
  </si>
  <si>
    <t>Maximum percentage of annualized cash rent for any one tenant not individually disclosed (more than)</t>
  </si>
  <si>
    <t>5.00%</t>
  </si>
  <si>
    <t>Annualized cash rent | Customer concentration | 919 Third Avenue</t>
  </si>
  <si>
    <t>Percentage of concentration</t>
  </si>
  <si>
    <t>13.50%</t>
  </si>
  <si>
    <t>8.20%</t>
  </si>
  <si>
    <t>8.60%</t>
  </si>
  <si>
    <t>Annualized cash rent | Customer concentration | 1185 Avenue of the Americas</t>
  </si>
  <si>
    <t>12.60%</t>
  </si>
  <si>
    <t>15.40%</t>
  </si>
  <si>
    <t>17.40%</t>
  </si>
  <si>
    <t>Annualized cash rent | Customer concentration | 625 Madison Avenue</t>
  </si>
  <si>
    <t>9.70%</t>
  </si>
  <si>
    <t>9.40%</t>
  </si>
  <si>
    <t>Annualized cash rent | Customer concentration | 750 Third Avenue</t>
  </si>
  <si>
    <t>6.60%</t>
  </si>
  <si>
    <t>7.70%</t>
  </si>
  <si>
    <t>8.70%</t>
  </si>
  <si>
    <t>Annualized cash rent | Customer concentration | 810 Seventh Avenue</t>
  </si>
  <si>
    <t>6.20%</t>
  </si>
  <si>
    <t>7.50%</t>
  </si>
  <si>
    <t>Annualized cash rent | Customer concentration | 555 W. 57th Street</t>
  </si>
  <si>
    <t>5.60%</t>
  </si>
  <si>
    <t>6.70%</t>
  </si>
  <si>
    <t>Annualized cash rent | Customer concentration | 1350 Avenue of the Americas</t>
  </si>
  <si>
    <t>5.50%</t>
  </si>
  <si>
    <t>7.20%</t>
  </si>
  <si>
    <t>7.80%</t>
  </si>
  <si>
    <t>Annualized cash rent | Customer concentration | 125 Park Avenue</t>
  </si>
  <si>
    <t>Property Acquisitions (Details) - USD ($) $ in Thousands</t>
  </si>
  <si>
    <t>Jul. 31, 2015</t>
  </si>
  <si>
    <t>Oct. 31, 2014</t>
  </si>
  <si>
    <t>Sep. 30, 2014</t>
  </si>
  <si>
    <t>Jul. 31, 2014</t>
  </si>
  <si>
    <t>Business Combination, Recognized Identifiable Assets Acquired and Liabilities Assumed</t>
  </si>
  <si>
    <t>Impact to rental revenue for amortization of aggregate below-market leases</t>
  </si>
  <si>
    <t>Impact to depreciation expense</t>
  </si>
  <si>
    <t>110 Greene Street</t>
  </si>
  <si>
    <t>Land</t>
  </si>
  <si>
    <t>Building and building leasehold</t>
  </si>
  <si>
    <t>Above-market lease value</t>
  </si>
  <si>
    <t>Acquired in-place lease value</t>
  </si>
  <si>
    <t>Other assets, net of other liabilities</t>
  </si>
  <si>
    <t>Assets acquired</t>
  </si>
  <si>
    <t>Mark-to-market assumed debt</t>
  </si>
  <si>
    <t>Below-market lease value</t>
  </si>
  <si>
    <t>Derivatives</t>
  </si>
  <si>
    <t>Liabilities assumed</t>
  </si>
  <si>
    <t>Purchase price</t>
  </si>
  <si>
    <t>Net consideration funded by us at closing, excluding consideration financed by debt</t>
  </si>
  <si>
    <t>Equity and/or debt investment held</t>
  </si>
  <si>
    <t>Debt assumed</t>
  </si>
  <si>
    <t>Ownership interest in consolidated joint venture (as a percent)</t>
  </si>
  <si>
    <t>90.00%</t>
  </si>
  <si>
    <t>102 Greene Street</t>
  </si>
  <si>
    <t>635 Madison Avenue</t>
  </si>
  <si>
    <t>115 Spring Street</t>
  </si>
  <si>
    <t>Scenario, Previously Reported | 110 Greene Street</t>
  </si>
  <si>
    <t>Scenario, Previously Reported | 102 Greene Street</t>
  </si>
  <si>
    <t>Scenario, Previously Reported | 635 Madison Avenue</t>
  </si>
  <si>
    <t>Scenario, Previously Reported | 115 Spring Street</t>
  </si>
  <si>
    <t>Series P Preferred Units | 110 Greene Street</t>
  </si>
  <si>
    <t>Issuance of aggregate liquidation preference of preferred units</t>
  </si>
  <si>
    <t>Series Q Preferred Units | 110 Greene Street</t>
  </si>
  <si>
    <t>Property Held for Sale and Dispositions (Details) $ in Thousands</t>
  </si>
  <si>
    <t>May 31, 2016USD ($)a</t>
  </si>
  <si>
    <t>Dec. 31, 2015USD ($)ft²</t>
  </si>
  <si>
    <t>May 31, 2014USD ($)ft²</t>
  </si>
  <si>
    <t>Sep. 30, 2015USD ($)</t>
  </si>
  <si>
    <t>Dec. 31, 2016USD ($)ft²</t>
  </si>
  <si>
    <t>Income Statement, Balance Sheet and Additional Disclosures by Disposal Groups, Including Discontinued Operations [Line Items]</t>
  </si>
  <si>
    <t>Approximate Usable Square Feet (sqft) | ft²</t>
  </si>
  <si>
    <t>Gain (loss) on Sale</t>
  </si>
  <si>
    <t>Rental revenue</t>
  </si>
  <si>
    <t>Escalation and reimbursement revenues</t>
  </si>
  <si>
    <t>Operating expenses</t>
  </si>
  <si>
    <t>7 International Drive</t>
  </si>
  <si>
    <t>Approximate Usable Square Feet (sqft) | a</t>
  </si>
  <si>
    <t>Sales Price</t>
  </si>
  <si>
    <t>Employee compensation awards accrued</t>
  </si>
  <si>
    <t>Ownership percentage in disposed asset</t>
  </si>
  <si>
    <t>80.00%</t>
  </si>
  <si>
    <t>673 First Avenue</t>
  </si>
  <si>
    <t>Debt and Preferred Equity Investments (Details) - USD ($) $ in Thousands</t>
  </si>
  <si>
    <t>Apr. 30, 2016</t>
  </si>
  <si>
    <t>Debt investment</t>
  </si>
  <si>
    <t>Increase in debt and preferred equity investments (net of discounts), including investments classified as held-for-sale</t>
  </si>
  <si>
    <t>Decrease in debt and preferred equity investments (net of discounts), including investments classified as held-for-sale</t>
  </si>
  <si>
    <t>Aggregate weighted average current yield (as a percent)</t>
  </si>
  <si>
    <t>9.34%</t>
  </si>
  <si>
    <t>Mezzanine Loan, June 2017</t>
  </si>
  <si>
    <t>Debt Investments Held [Abstract]</t>
  </si>
  <si>
    <t>Amount participated out</t>
  </si>
  <si>
    <t>Mezzanine Loan, November 2023</t>
  </si>
  <si>
    <t>Mezzanine Loan with an Initial Maturity Date of June 2024 [Member]</t>
  </si>
  <si>
    <t>Mezzanine Loan Repaid in April 2016 [Member]</t>
  </si>
  <si>
    <t>Equity Method Investment, Ownership Percentage</t>
  </si>
  <si>
    <t>20.00%</t>
  </si>
  <si>
    <t>Mortgage/Mezzanine Loan, January 2017</t>
  </si>
  <si>
    <t>Mezzanine Loan, December 2017</t>
  </si>
  <si>
    <t>Mezzanine Loan with an Initial Maturity Date of December 2017, 2 [Member]</t>
  </si>
  <si>
    <t>Mortgage/Mezzanine Loan, December 2017</t>
  </si>
  <si>
    <t>Debt Investments in Mortgage Loans [Member]</t>
  </si>
  <si>
    <t>Future Funding Obligations</t>
  </si>
  <si>
    <t>Senior Financing</t>
  </si>
  <si>
    <t>Carrying Value</t>
  </si>
  <si>
    <t>Mezzanine Loan with an Initial Maturity Date of June 2017, 2 [Member]</t>
  </si>
  <si>
    <t>Total fixed rate</t>
  </si>
  <si>
    <t>Total fixed rate | Junior Mortgage Participation/Mezzanine Loan, March 2017</t>
  </si>
  <si>
    <t>Total fixed rate | Mezzanine Loan, June 2017</t>
  </si>
  <si>
    <t>Total fixed rate | Mortgage Loan, February 2019</t>
  </si>
  <si>
    <t>Loan acquired</t>
  </si>
  <si>
    <t>Discount amount</t>
  </si>
  <si>
    <t>Total fixed rate | Mortgage Loan, August 2019</t>
  </si>
  <si>
    <t>Total fixed rate | Mezzanine Loan, September 2021</t>
  </si>
  <si>
    <t>Total fixed rate | Mezzanine Loan, November 2023</t>
  </si>
  <si>
    <t>Total fixed rate | Mezzanine Loan with an Initial Maturity Date of June 2024 [Member]</t>
  </si>
  <si>
    <t>Total fixed rate | Mezzanine Loan, January 2025</t>
  </si>
  <si>
    <t>Total fixed rate | Mezzanine Loan with an Initial Maturity Date of November 2026 [Member]</t>
  </si>
  <si>
    <t>Total fixed rate | Mezzanine Loan Repaid in July 2016 [Member]</t>
  </si>
  <si>
    <t>Total fixed rate | Mezzanine Loan Repaid in April 2016 [Member]</t>
  </si>
  <si>
    <t>Total fixed rate | Junior Mortgage Participation Loan Repaid in March 2016 [Member]</t>
  </si>
  <si>
    <t>Total fixed rate | Loan Collateralized by Defeasance Securities Repaid in March 2016 [Member]</t>
  </si>
  <si>
    <t>Total fixed rate | Loan Collateralized by Defeasance Securities Repaid in March 2016, 2 [Member]</t>
  </si>
  <si>
    <t>Total fixed rate | Junior Mortgage Participation, Related To Mortgage Loan, February 2019</t>
  </si>
  <si>
    <t>Total floating rate</t>
  </si>
  <si>
    <t>Total floating rate | Mezzanine Loan, June 2017</t>
  </si>
  <si>
    <t>Total floating rate | Mortgage/Mezzanine Loan, January 2017</t>
  </si>
  <si>
    <t>Total floating rate | Mezzanine Loan, January 2017</t>
  </si>
  <si>
    <t>Total floating rate | Mortgage/Mezzanine Loan, June 2017</t>
  </si>
  <si>
    <t>Total floating rate | Mortgage/Mezzanine Loan with an Initial Maturity Date of July 2017 [Member]</t>
  </si>
  <si>
    <t>Total floating rate | Mortgage/Mezzanine Loan, September 2017</t>
  </si>
  <si>
    <t>Total floating rate | Mortgage/Mezzanine Loan, October 2017</t>
  </si>
  <si>
    <t>Total floating rate | Mezzanine Loan, November 2017</t>
  </si>
  <si>
    <t>Total floating rate | Mezzanine Loan, December 2017</t>
  </si>
  <si>
    <t>Total floating rate | Mezzanine Loan with an Initial Maturity Date of December 2017, 2 [Member]</t>
  </si>
  <si>
    <t>Total floating rate | Mortgage/Mezzanine Loan, December 2017</t>
  </si>
  <si>
    <t>Total floating rate | Junior Mortgage Participation, April 2018</t>
  </si>
  <si>
    <t>Total floating rate | Mezzanine Loan, April 2018</t>
  </si>
  <si>
    <t>Total floating rate | Mortgage/Mezzanine Loan, August 2018</t>
  </si>
  <si>
    <t>Total floating rate | Mortgage Loan with an Initial Maturity Date of August 2018 [Member]</t>
  </si>
  <si>
    <t>Total floating rate | Mezzanine Loan with an Initial Maturity Date of August 2018 [Member]</t>
  </si>
  <si>
    <t>Total floating rate | Mezzanine Loan with an Initial Maturity Date of September 2018 [Member]</t>
  </si>
  <si>
    <t>Total floating rate | Mezzanine Loan with an Initial Maturity Date of October 2018 [Member]</t>
  </si>
  <si>
    <t>Total floating rate | Mezzanine Loan with an Initial Maturity Date of November 2018 [Member]</t>
  </si>
  <si>
    <t>Total floating rate | Mezzanine Loan, December 2018</t>
  </si>
  <si>
    <t>Total floating rate | Mezzanine Loan with an Initial Maturity Date of December 2018, 2 [Member]</t>
  </si>
  <si>
    <t>Total floating rate | Mezzanine Loan with an Initial Maturity Date of December 2018, 3 [Member]</t>
  </si>
  <si>
    <t>Total floating rate | Mezzanine Loan with an Initial Maturity Date of December 2018, 4 [Member]</t>
  </si>
  <si>
    <t>Total floating rate | Mezzanine Loan with an Initial Maturity Date of January 2019 [Member]</t>
  </si>
  <si>
    <t>Total floating rate | Mezzanine Loan with an Initial Maturity Date of January 2019, 2 [Member]</t>
  </si>
  <si>
    <t>Total floating rate | Mezzanine Loan, March 2019</t>
  </si>
  <si>
    <t>Total floating rate | Mezzanine Loan with an Initial Maturity Date of April 2019 [Member]</t>
  </si>
  <si>
    <t>Total floating rate | Mortgage/Jr Mortgage Participate Loan, Maturity Date of August 2019 [Member]</t>
  </si>
  <si>
    <t>Total floating rate | Mezzanine Loan, Maturity of September 2019 [Member]</t>
  </si>
  <si>
    <t>Total floating rate | Mortgage/Mezzanine Loan with an Initial Maturity of September 2019 [Member]</t>
  </si>
  <si>
    <t>Total floating rate | Mortgage/Mezzanine Loan with an Initial Maturity of January 2020 [Member] [Member]</t>
  </si>
  <si>
    <t>Total floating rate | Mezzanine Loan with an Initial Maturity of January 2020 [Member]</t>
  </si>
  <si>
    <t>Total floating rate | Jr Mortgage Participation/Mezzanine Loan with an Initial Maturity of July 2021 [Member]</t>
  </si>
  <si>
    <t>Total floating rate | Debt investment</t>
  </si>
  <si>
    <t>Total floating rate | Mezzanine Loan Repaid in December 2016, 2 [Member]</t>
  </si>
  <si>
    <t>Total floating rate | Mezzanine Loan Repaid in November 2016 [Member]</t>
  </si>
  <si>
    <t>Total floating rate | Mortgage/Mezzanine Loan Repaid in September 2016 [Member]</t>
  </si>
  <si>
    <t>Total floating rate | Jr Mortgage Participation/Mezzanine Loan Repaid in July 2016 [Member]</t>
  </si>
  <si>
    <t>Total floating rate | Mezzanine Loan Repaid in June 2016 [Member]</t>
  </si>
  <si>
    <t>Total floating rate | Mezzanine Loan Repaid in May 2016 [Member]</t>
  </si>
  <si>
    <t>Total floating rate | Mezzanine Loan Contributed for a Joint Venture Interest [Member]</t>
  </si>
  <si>
    <t>Total floating rate | Jr. Mortgage Participation/Mezzanine Loan Repaid in March 2016 [Member]</t>
  </si>
  <si>
    <t>Total floating rate | Mezzanine Loan Repaid in February 2016 [Member]</t>
  </si>
  <si>
    <t>Debt and Preferred Equity Investments (Preferred Equity Investments)(Details)</t>
  </si>
  <si>
    <t>Dec. 31, 2016USD ($)segment</t>
  </si>
  <si>
    <t>Dec. 31, 2015USD ($)segment</t>
  </si>
  <si>
    <t>Preferred Equity Investments [Line Items]</t>
  </si>
  <si>
    <t>Interest rate (as a percent)</t>
  </si>
  <si>
    <t>Financing Receivable, Allowance for Credit Losses [Roll Forward]</t>
  </si>
  <si>
    <t>Balance at beginning of year</t>
  </si>
  <si>
    <t>Expensed</t>
  </si>
  <si>
    <t>Recoveries</t>
  </si>
  <si>
    <t>Charge-offs and reclassifications</t>
  </si>
  <si>
    <t>Balance at end of period</t>
  </si>
  <si>
    <t>Number of portfolio segments of financial receivables (segment) | segment</t>
  </si>
  <si>
    <t>Additional amount of financing receivables included in other assets</t>
  </si>
  <si>
    <t>Preferred Equity Investments</t>
  </si>
  <si>
    <t>8.16%</t>
  </si>
  <si>
    <t>Preferred Equity, March 2018</t>
  </si>
  <si>
    <t>Preferred Equity, November 2018</t>
  </si>
  <si>
    <t>Junior Mortgage Participation Acquired in September 2014 [Member]</t>
  </si>
  <si>
    <t>Investments in Unconsolidated Joint Ventures (Details) $ in Thousands</t>
  </si>
  <si>
    <t>Sep. 30, 2016USD ($)</t>
  </si>
  <si>
    <t>Jun. 30, 2016USD ($)</t>
  </si>
  <si>
    <t>Mar. 31, 2016USD ($)</t>
  </si>
  <si>
    <t>Dec. 31, 2016USD ($)ft²note</t>
  </si>
  <si>
    <t>Schedule of Equity Method Investments [Line Items]</t>
  </si>
  <si>
    <t>Approximate Square Feet (sqft) | ft²</t>
  </si>
  <si>
    <t>Loans Receivable, Gross, Commercial, Acquisition</t>
  </si>
  <si>
    <t>Total mortgages and other loans payable</t>
  </si>
  <si>
    <t>Total joint venture mortgages and other loans payable</t>
  </si>
  <si>
    <t>Deferred financing costs, net</t>
  </si>
  <si>
    <t>Company's investments in unconsolidated joint ventures</t>
  </si>
  <si>
    <t>Economic Interest (as a percent)</t>
  </si>
  <si>
    <t>Equity Method Investment, Aggregate Cost</t>
  </si>
  <si>
    <t>76 11th Avenue [Member]</t>
  </si>
  <si>
    <t>33.33%</t>
  </si>
  <si>
    <t>35.09%</t>
  </si>
  <si>
    <t>Exit Fee, Percentage Owned</t>
  </si>
  <si>
    <t>50.00%</t>
  </si>
  <si>
    <t>Corporate Joint Venture [Member]</t>
  </si>
  <si>
    <t>Total joint venture mortgages and other loans payable, net</t>
  </si>
  <si>
    <t>Members' equity</t>
  </si>
  <si>
    <t>Total liabilities and members' equity</t>
  </si>
  <si>
    <t>Corporate Joint Venture [Member] | 131-137 Spring Street</t>
  </si>
  <si>
    <t>Corporate Joint Venture [Member] | 76 11th Avenue [Member]</t>
  </si>
  <si>
    <t>38.00%</t>
  </si>
  <si>
    <t>General Partner's Capital Class A Common Units | Corporate Joint Venture [Member] | 76 11th Avenue [Member]</t>
  </si>
  <si>
    <t>Number of Mezzanine Notes Secured | note</t>
  </si>
  <si>
    <t>25.00%</t>
  </si>
  <si>
    <t>Extension Fee, Percentage Owned</t>
  </si>
  <si>
    <t>31.00%</t>
  </si>
  <si>
    <t>Participating Financing Due March 2017 [Member]</t>
  </si>
  <si>
    <t>Mezzanine Loan Due July 2036 [Member]</t>
  </si>
  <si>
    <t>Weighted Average | Corporate Joint Venture [Member] | 131-137 Spring Street</t>
  </si>
  <si>
    <t>Interest Rate (as a percent)</t>
  </si>
  <si>
    <t>2.03%</t>
  </si>
  <si>
    <t>Mortgages and Other Loans Payable (Details) - USD ($)</t>
  </si>
  <si>
    <t>Mortgage note and other loan payable</t>
  </si>
  <si>
    <t>Secured Debt, Deferred Finance Costs, Net</t>
  </si>
  <si>
    <t>Total fixed and floating rate debt</t>
  </si>
  <si>
    <t>Collateral Already Posted, Aggregate Fair Value</t>
  </si>
  <si>
    <t>Master Repurchase Agreement</t>
  </si>
  <si>
    <t>Maximum borrowing capacity</t>
  </si>
  <si>
    <t>Basis Point Fee (as a percent)</t>
  </si>
  <si>
    <t>0.25%</t>
  </si>
  <si>
    <t>Threshold amount for basis point fee to be applicable (less than)</t>
  </si>
  <si>
    <t>919 Third Avenue</t>
  </si>
  <si>
    <t>Total fixed rate debt</t>
  </si>
  <si>
    <t>919 Third Ave</t>
  </si>
  <si>
    <t>Controlling interest in the joint venture (as a percent)</t>
  </si>
  <si>
    <t>51.00%</t>
  </si>
  <si>
    <t>Weighted Average | Master Repurchase Agreement</t>
  </si>
  <si>
    <t>3.04%</t>
  </si>
  <si>
    <t>Weighted Average | 919 Third Avenue</t>
  </si>
  <si>
    <t>5.12%</t>
  </si>
  <si>
    <t>LIBOR | Minimum | Master Repurchase Agreement</t>
  </si>
  <si>
    <t>2.25%</t>
  </si>
  <si>
    <t>LIBOR | Maximum | Master Repurchase Agreement</t>
  </si>
  <si>
    <t>4.00%</t>
  </si>
  <si>
    <t>Corporate Indebtedness (Details) - USD ($)</t>
  </si>
  <si>
    <t>Debt disclosures by scheduled maturity date</t>
  </si>
  <si>
    <t>Scheduled amortization and principal repayments</t>
  </si>
  <si>
    <t>Thereafter</t>
  </si>
  <si>
    <t>Total amortization of debt and principal repayments</t>
  </si>
  <si>
    <t>Interest expense</t>
  </si>
  <si>
    <t>Interest expense before capitalized interest</t>
  </si>
  <si>
    <t>Interest capitalized</t>
  </si>
  <si>
    <t>Interest income</t>
  </si>
  <si>
    <t>Interest expense, net</t>
  </si>
  <si>
    <t>Revolving credit facility</t>
  </si>
  <si>
    <t>Maximum borrowing capacity, optional expansion</t>
  </si>
  <si>
    <t>Effective Rate (as a percent)</t>
  </si>
  <si>
    <t>1.78%</t>
  </si>
  <si>
    <t>Revolving credit facility | Minimum</t>
  </si>
  <si>
    <t>Facility fee on total commitments (as a percent)</t>
  </si>
  <si>
    <t>0.125%</t>
  </si>
  <si>
    <t>Facility fee on total commitments, payable quarterly in arrears (as a percent)</t>
  </si>
  <si>
    <t>Revolving credit facility | Maximum</t>
  </si>
  <si>
    <t>0.30%</t>
  </si>
  <si>
    <t>Term loan</t>
  </si>
  <si>
    <t>1.96%</t>
  </si>
  <si>
    <t>Credit Facility 2012</t>
  </si>
  <si>
    <t>Letters of credit</t>
  </si>
  <si>
    <t>Ability to borrow under line of credit facility</t>
  </si>
  <si>
    <t>Mortgage and Other Loans Payable</t>
  </si>
  <si>
    <t>Scheduled Amortization</t>
  </si>
  <si>
    <t>Total amortization of debt</t>
  </si>
  <si>
    <t>Principal Repayments</t>
  </si>
  <si>
    <t>Total principal repayments</t>
  </si>
  <si>
    <t>Senior Unsecured Notes</t>
  </si>
  <si>
    <t>Line of Credit [Member] | Term loan</t>
  </si>
  <si>
    <t>Line of Credit [Member] | Credit Facility 2012</t>
  </si>
  <si>
    <t>Unpaid Principal Balance</t>
  </si>
  <si>
    <t>Accreted Balance</t>
  </si>
  <si>
    <t>Senior Notes, Net of Deferred Finance Costs</t>
  </si>
  <si>
    <t>Senior Unsecured Notes | 5.00% senior unsecured notes maturing on August 15, 2018</t>
  </si>
  <si>
    <t>Coupon Rate (as a percent)</t>
  </si>
  <si>
    <t>Term (in Years)</t>
  </si>
  <si>
    <t>Senior Unsecured Notes | 7.75% senior unsecured notes maturing on March 15, 2020</t>
  </si>
  <si>
    <t>7.75%</t>
  </si>
  <si>
    <t>10 years</t>
  </si>
  <si>
    <t>Senior Unsecured Notes | 4.50% senior unsecured notes maturing on December 01, 2022</t>
  </si>
  <si>
    <t>4.50%</t>
  </si>
  <si>
    <t>Senior Unsecured Notes | 4.27% senior unsecured notes maturing on December 17, 2025</t>
  </si>
  <si>
    <t>4.27%</t>
  </si>
  <si>
    <t>Senior Unsecured Notes | 4.00% senior unsecured notes redeemed in April 2015</t>
  </si>
  <si>
    <t>Senior Unsecured Notes | 3.00% exchangeable senior notes due 2017</t>
  </si>
  <si>
    <t>3.00%</t>
  </si>
  <si>
    <t>LIBOR | Revolving credit facility</t>
  </si>
  <si>
    <t>Interest rate added to base rate (as a percent)</t>
  </si>
  <si>
    <t>1.25%</t>
  </si>
  <si>
    <t>LIBOR | Revolving credit facility | Minimum</t>
  </si>
  <si>
    <t>0.875%</t>
  </si>
  <si>
    <t>LIBOR | Revolving credit facility | Maximum</t>
  </si>
  <si>
    <t>1.55%</t>
  </si>
  <si>
    <t>LIBOR | Term loan</t>
  </si>
  <si>
    <t>1.40%</t>
  </si>
  <si>
    <t>LIBOR | Term loan | Minimum</t>
  </si>
  <si>
    <t>0.95%</t>
  </si>
  <si>
    <t>LIBOR | Term loan | Maximum</t>
  </si>
  <si>
    <t>1.90%</t>
  </si>
  <si>
    <t>Preferred Units (Details)</t>
  </si>
  <si>
    <t>Dec. 31, 2016USD ($)$ / sharesshares</t>
  </si>
  <si>
    <t>Aug. 31, 2015shares</t>
  </si>
  <si>
    <t>Jul. 22, 2015USD ($)</t>
  </si>
  <si>
    <t>Class of Stock [Line Items]</t>
  </si>
  <si>
    <t>Number of company common stock issued on conversion of Series B preferred units</t>
  </si>
  <si>
    <t>Series A Preferred Units</t>
  </si>
  <si>
    <t>Fair value of embedded derivative liability | $</t>
  </si>
  <si>
    <t>Partnership Interest | Series A Preferred Units</t>
  </si>
  <si>
    <t>Shares of common stock reserved for issuance upon redemption of units of limited partnership interest in operating partnership (shares)</t>
  </si>
  <si>
    <t>Dividend rate preferred units (as a percent)</t>
  </si>
  <si>
    <t>3.50%</t>
  </si>
  <si>
    <t>Liquidation preference of preferred units (in dollars per share) | $ / shares</t>
  </si>
  <si>
    <t>Number of preferred units issued (in shares)</t>
  </si>
  <si>
    <t>Annual dividends on preferred units (in dollars per share) | $ / shares</t>
  </si>
  <si>
    <t>Partnership Interest | Series B Preferred Units</t>
  </si>
  <si>
    <t>Fair Value Measurements (Details) - USD ($) $ in Thousands</t>
  </si>
  <si>
    <t>Fair Value of Financial Instruments</t>
  </si>
  <si>
    <t>Fixed rate debt</t>
  </si>
  <si>
    <t>Variable rate debt</t>
  </si>
  <si>
    <t>Total</t>
  </si>
  <si>
    <t>Fair Value | Level 3</t>
  </si>
  <si>
    <t>Minimum | Fair Value</t>
  </si>
  <si>
    <t>Mortgage Loans on Real Estate, Fair Value, Low End of Range</t>
  </si>
  <si>
    <t>Maximum | Fair Value</t>
  </si>
  <si>
    <t>Mortgage Loans on Real Estate Fair Value, High End of Range</t>
  </si>
  <si>
    <t>Financial Instruments: Derivatives and Hedging (Details) - USD ($) $ in Thousands</t>
  </si>
  <si>
    <t>Loss from settlement of hedges included in accumulated other comprehensive loss</t>
  </si>
  <si>
    <t>Estimated current balance held in accumulated other comprehensive loss to be reclassified into earnings within the next 12 months</t>
  </si>
  <si>
    <t>Amount of Loss Recognized in Other Comprehensive Loss (Effective Portion)</t>
  </si>
  <si>
    <t>Amount of Gain Reclassified from Accumulated Other Comprehensive Loss into Income (Effective Portion)</t>
  </si>
  <si>
    <t>Amount of Gain Recognized into Income (Ineffective Portion)</t>
  </si>
  <si>
    <t>Rental Income (Details) - Consolidated Properties $ in Thousands</t>
  </si>
  <si>
    <t>Approximate future minimum rents to be received over the next five years and thereafter for non-cancelable operating leases</t>
  </si>
  <si>
    <t>Total minimum lease payments</t>
  </si>
  <si>
    <t>Related Party Transactions (Details) - USD ($) $ in Thousands</t>
  </si>
  <si>
    <t>Jul. 22, 2015</t>
  </si>
  <si>
    <t>Affiliate</t>
  </si>
  <si>
    <t>Profit participation received from related party</t>
  </si>
  <si>
    <t>Alliance Building Services</t>
  </si>
  <si>
    <t>Payments made for services</t>
  </si>
  <si>
    <t>SL Green</t>
  </si>
  <si>
    <t>Allocation of salary and other operating costs from related party</t>
  </si>
  <si>
    <t>Insurance expense incurred</t>
  </si>
  <si>
    <t>SL Green | Notes receivable | Promissory Note due July 22, 2017</t>
  </si>
  <si>
    <t>6.00%</t>
  </si>
  <si>
    <t>Benefit Plans Benefit Plans (Narrative)(Details) - USD ($) $ in Thousands</t>
  </si>
  <si>
    <t>Jun. 30, 2015</t>
  </si>
  <si>
    <t>Jun. 30, 2014</t>
  </si>
  <si>
    <t>Multi-employer plans</t>
  </si>
  <si>
    <t>Plan contributions from all employers</t>
  </si>
  <si>
    <t>Health Plan</t>
  </si>
  <si>
    <t>Contributions by company (less than)</t>
  </si>
  <si>
    <t>Pension Plan</t>
  </si>
  <si>
    <t>Surcharge</t>
  </si>
  <si>
    <t>Benefit Plans (Details) - USD ($) $ in Thousands</t>
  </si>
  <si>
    <t>Plan contributions</t>
  </si>
  <si>
    <t>Other plans</t>
  </si>
  <si>
    <t>Commitments and Contingencies (Details) $ in Thousands</t>
  </si>
  <si>
    <t>Dec. 31, 2016USD ($)extenstion_option</t>
  </si>
  <si>
    <t>Other Commitments [Line Items]</t>
  </si>
  <si>
    <t>Minimum initial term of noncancellable operating leases (in years)</t>
  </si>
  <si>
    <t>Non-cancellable operating leases</t>
  </si>
  <si>
    <t>711 Third Avenue</t>
  </si>
  <si>
    <t>Percentage of the fee not owned by the entity</t>
  </si>
  <si>
    <t>711 Third Avenue | Through July 2016</t>
  </si>
  <si>
    <t>Required annual ground lease payments</t>
  </si>
  <si>
    <t>711 Third Avenue | After July 2016</t>
  </si>
  <si>
    <t>461 Fifth Avenue</t>
  </si>
  <si>
    <t>Number of renewal options available | extenstion_option</t>
  </si>
  <si>
    <t>Term of second renewal option (in years)</t>
  </si>
  <si>
    <t>21 years</t>
  </si>
  <si>
    <t>Term of third renewal option (in years)</t>
  </si>
  <si>
    <t>15 years</t>
  </si>
  <si>
    <t>625 Madison Avenue</t>
  </si>
  <si>
    <t>23 years</t>
  </si>
  <si>
    <t>1185 Avenue of the Americas</t>
  </si>
  <si>
    <t>Term of first renewal option (in years)</t>
  </si>
  <si>
    <t>1055 Washington Boulevard</t>
  </si>
  <si>
    <t>Secured Debt [Member] | Federal Home Loan Bank of New York (FHLBNY) [Member]</t>
  </si>
  <si>
    <t>Line of Credit Facility, Collateral Fees, Amount</t>
  </si>
  <si>
    <t>Quarterly Financial Data of the Company (unaudited) (Details) - USD ($) $ in Thousands</t>
  </si>
  <si>
    <t>Sep. 30, 2016</t>
  </si>
  <si>
    <t>Mar. 31, 2016</t>
  </si>
  <si>
    <t>Sep. 30, 2015</t>
  </si>
  <si>
    <t>Mar. 31, 2015</t>
  </si>
  <si>
    <t>Income from continuing operations before equity in net income from unconsolidated joint ventures, (loss) gain on sale of real estate, depreciable real estate reserves, unrealized gain (loss) on embedded derivative and loss on extinguishment of debt</t>
  </si>
  <si>
    <t>Loss on sale of real estate</t>
  </si>
  <si>
    <t>Unrealized gain (loss) on embedded derivative</t>
  </si>
  <si>
    <t>Loss on extinguishment of debt</t>
  </si>
  <si>
    <t>Segment Information (Details) $ in Thousands</t>
  </si>
  <si>
    <t>Segment information</t>
  </si>
  <si>
    <t>Number of reportable segments | segment</t>
  </si>
  <si>
    <t>Income from continuing operations before equity in net gain on sale of interest in unconsolidated joint venture/real estate, (loss) gain on sale of real estate, depreciable real estate reserves, and loss on early extinguishment of debt.</t>
  </si>
  <si>
    <t>Operating Segments | Real Estate Segment</t>
  </si>
  <si>
    <t>Operating Segments | Debt and Preferred Equity Segment</t>
  </si>
  <si>
    <t>Schedule II - Valuation and Qualifying Accounts (Details) - USD ($) $ in Thousands</t>
  </si>
  <si>
    <t>Tenant and other receivables—allowance</t>
  </si>
  <si>
    <t>Changes in valuation allowance</t>
  </si>
  <si>
    <t>Balance at Beginning of Year</t>
  </si>
  <si>
    <t>Additions Charged Against Operations/Recovery</t>
  </si>
  <si>
    <t>Uncollectible Accounts Written-off</t>
  </si>
  <si>
    <t>Balance at End of Year</t>
  </si>
  <si>
    <t>Deferred rent receivable—allowance</t>
  </si>
  <si>
    <t>Schedule III - Real Estate And Accumulated Depreciation (Details) - USD ($) $ in Thousands</t>
  </si>
  <si>
    <t>Dec. 31, 2013</t>
  </si>
  <si>
    <t>Real Estate And Accumulated Depreciation</t>
  </si>
  <si>
    <t>Encumbrances</t>
  </si>
  <si>
    <t>Initial Cost</t>
  </si>
  <si>
    <t>Building &amp; Improvements</t>
  </si>
  <si>
    <t>Cost Capitalized Subsequent To Acquisition</t>
  </si>
  <si>
    <t>Gross Amount at Which Carried at Close of Period</t>
  </si>
  <si>
    <t>Accumulated Depreciation</t>
  </si>
  <si>
    <t>810 Seventh Avenue</t>
  </si>
  <si>
    <t>750 Third Avenue</t>
  </si>
  <si>
    <t>Interest in property (as a percent)</t>
  </si>
  <si>
    <t>555 W. 57th Street</t>
  </si>
  <si>
    <t>1350 Avenue of the Americas</t>
  </si>
  <si>
    <t>1100 King Street - 1-6 International Drive</t>
  </si>
  <si>
    <t>520 White Plains Road</t>
  </si>
  <si>
    <t>115-117 Stevens Avenue</t>
  </si>
  <si>
    <t>100 Summit Lake Drive</t>
  </si>
  <si>
    <t>200 Summit Lake Drive</t>
  </si>
  <si>
    <t>500 Summit Lake Drive</t>
  </si>
  <si>
    <t>360 Hamilton Avenue</t>
  </si>
  <si>
    <t>680 Washington Boulevard</t>
  </si>
  <si>
    <t>750 Washington Boulevard</t>
  </si>
  <si>
    <t>1010 Washington Boulevard</t>
  </si>
  <si>
    <t>400 Summit Lake Drive</t>
  </si>
  <si>
    <t>609 Fifth Avenue</t>
  </si>
  <si>
    <t>110 East 42nd Street</t>
  </si>
  <si>
    <t>304 Park Avenue South</t>
  </si>
  <si>
    <t>635 Sixth Avenue</t>
  </si>
  <si>
    <t>641 Sixth Avenue</t>
  </si>
  <si>
    <t>315 West 33rd Street</t>
  </si>
  <si>
    <t>125 Chubb Way</t>
  </si>
  <si>
    <t>Williamsburg</t>
  </si>
  <si>
    <t>125 Park Avenue</t>
  </si>
  <si>
    <t>752 Madison Avenue</t>
  </si>
  <si>
    <t>Other</t>
  </si>
  <si>
    <t>Schedule III - Real Estate And Accumulated Depreciation (Changes in Real Estate and Accumulated Depreciation)(Details) - USD ($) $ in Thousands</t>
  </si>
  <si>
    <t>Changes in real estate</t>
  </si>
  <si>
    <t>Acquisitions</t>
  </si>
  <si>
    <t>Improvements</t>
  </si>
  <si>
    <t>Retirements/disposals</t>
  </si>
  <si>
    <t>Balance at end of year</t>
  </si>
  <si>
    <t>Aggregate cost of land, buildings and improvements, before depreciation, for Federal income tax purposes</t>
  </si>
  <si>
    <t>Changes in accumulated depreciation, exclusive of amounts relating to equipment, autos, and furniture and fixtures</t>
  </si>
  <si>
    <t>Depreciation for year</t>
  </si>
</sst>
</file>

<file path=xl/styles.xml><?xml version="1.0" encoding="utf-8"?>
<styleSheet xmlns="http://schemas.openxmlformats.org/spreadsheetml/2006/main">
  <numFmts count="3">
    <numFmt formatCode="_(&quot;$ &quot;#,##0_);_(&quot;$ &quot;(#,##0)" numFmtId="164"/>
    <numFmt formatCode="_(&quot;$ &quot;#,##0.0_);_(&quot;$ &quot;(#,##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0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05198</v>
      </c>
      <c r="C3" s="6" t="n">
        <v>1877492</v>
      </c>
    </row>
    <row r="4" spans="1:3">
      <c r="A4" s="4" t="s">
        <v>33</v>
      </c>
      <c r="B4" s="5" t="n">
        <v>4629994</v>
      </c>
      <c r="C4" s="5" t="n">
        <v>4477073</v>
      </c>
    </row>
    <row r="5" spans="1:3">
      <c r="A5" s="4" t="s">
        <v>34</v>
      </c>
      <c r="B5" s="5" t="n">
        <v>1073678</v>
      </c>
      <c r="C5" s="5" t="n">
        <v>1073678</v>
      </c>
    </row>
    <row r="6" spans="1:3">
      <c r="A6" s="4" t="s">
        <v>35</v>
      </c>
      <c r="B6" s="5" t="n">
        <v>7508870</v>
      </c>
      <c r="C6" s="5" t="n">
        <v>7428243</v>
      </c>
    </row>
    <row r="7" spans="1:3">
      <c r="A7" s="4" t="s">
        <v>36</v>
      </c>
      <c r="B7" s="5" t="n">
        <v>-1437222</v>
      </c>
      <c r="C7" s="5" t="n">
        <v>-1267598</v>
      </c>
    </row>
    <row r="8" spans="1:3">
      <c r="A8" s="4" t="s">
        <v>37</v>
      </c>
      <c r="B8" s="5" t="n">
        <v>6071648</v>
      </c>
      <c r="C8" s="5" t="n">
        <v>6160645</v>
      </c>
    </row>
    <row r="9" spans="1:3">
      <c r="A9" s="4" t="s">
        <v>38</v>
      </c>
      <c r="B9" s="5" t="n">
        <v>59930</v>
      </c>
      <c r="C9" s="5" t="n">
        <v>50026</v>
      </c>
    </row>
    <row r="10" spans="1:3">
      <c r="A10" s="4" t="s">
        <v>39</v>
      </c>
      <c r="B10" s="5" t="n">
        <v>43489</v>
      </c>
      <c r="C10" s="5" t="n">
        <v>39433</v>
      </c>
    </row>
    <row r="11" spans="1:3">
      <c r="A11" s="4" t="s">
        <v>40</v>
      </c>
      <c r="B11" s="5" t="n">
        <v>30999</v>
      </c>
      <c r="C11" s="5" t="n">
        <v>35256</v>
      </c>
    </row>
    <row r="12" spans="1:3">
      <c r="A12" s="4" t="s">
        <v>41</v>
      </c>
      <c r="B12" s="5" t="n">
        <v>238447</v>
      </c>
      <c r="C12" s="5" t="n">
        <v>217730</v>
      </c>
    </row>
    <row r="13" spans="1:3">
      <c r="A13" s="4" t="s">
        <v>42</v>
      </c>
      <c r="B13" s="5" t="n">
        <v>0</v>
      </c>
      <c r="C13" s="5" t="n">
        <v>90000</v>
      </c>
    </row>
    <row r="14" spans="1:3">
      <c r="A14" s="4" t="s">
        <v>43</v>
      </c>
      <c r="B14" s="5" t="n">
        <v>1640412</v>
      </c>
      <c r="C14" s="5" t="n">
        <v>1670020</v>
      </c>
    </row>
    <row r="15" spans="1:3">
      <c r="A15" s="4" t="s">
        <v>44</v>
      </c>
      <c r="B15" s="5" t="n">
        <v>174127</v>
      </c>
      <c r="C15" s="5" t="n">
        <v>100192</v>
      </c>
    </row>
    <row r="16" spans="1:3">
      <c r="A16" s="4" t="s">
        <v>45</v>
      </c>
      <c r="B16" s="5" t="n">
        <v>121470</v>
      </c>
      <c r="C16" s="5" t="n">
        <v>114449</v>
      </c>
    </row>
    <row r="17" spans="1:3">
      <c r="A17" s="4" t="s">
        <v>46</v>
      </c>
      <c r="B17" s="5" t="n">
        <v>374091</v>
      </c>
      <c r="C17" s="5" t="n">
        <v>355566</v>
      </c>
    </row>
    <row r="18" spans="1:3">
      <c r="A18" s="4" t="s">
        <v>47</v>
      </c>
      <c r="B18" s="5" t="n">
        <v>8754613</v>
      </c>
      <c r="C18" s="5" t="n">
        <v>8833317</v>
      </c>
    </row>
    <row r="19" spans="1:3">
      <c r="A19" s="3" t="s">
        <v>48</v>
      </c>
    </row>
    <row r="20" spans="1:3">
      <c r="A20" s="4" t="s">
        <v>49</v>
      </c>
      <c r="B20" s="5" t="n">
        <v>676068</v>
      </c>
      <c r="C20" s="5" t="n">
        <v>745728</v>
      </c>
    </row>
    <row r="21" spans="1:3">
      <c r="A21" s="4" t="s">
        <v>50</v>
      </c>
      <c r="B21" s="5" t="n">
        <v>0</v>
      </c>
      <c r="C21" s="5" t="n">
        <v>985055</v>
      </c>
    </row>
    <row r="22" spans="1:3">
      <c r="A22" s="4" t="s">
        <v>51</v>
      </c>
      <c r="B22" s="5" t="n">
        <v>1179521</v>
      </c>
      <c r="C22" s="5" t="n">
        <v>929514</v>
      </c>
    </row>
    <row r="23" spans="1:3">
      <c r="A23" s="4" t="s">
        <v>52</v>
      </c>
      <c r="B23" s="5" t="n">
        <v>795260</v>
      </c>
      <c r="C23" s="5" t="n">
        <v>1049803</v>
      </c>
    </row>
    <row r="24" spans="1:3">
      <c r="A24" s="4" t="s">
        <v>53</v>
      </c>
      <c r="B24" s="5" t="n">
        <v>15781</v>
      </c>
      <c r="C24" s="5" t="n">
        <v>18396</v>
      </c>
    </row>
    <row r="25" spans="1:3">
      <c r="A25" s="4" t="s">
        <v>54</v>
      </c>
      <c r="B25" s="5" t="n">
        <v>160982</v>
      </c>
      <c r="C25" s="5" t="n">
        <v>116088</v>
      </c>
    </row>
    <row r="26" spans="1:3">
      <c r="A26" s="4" t="s">
        <v>55</v>
      </c>
      <c r="B26" s="5" t="n">
        <v>60855</v>
      </c>
      <c r="C26" s="5" t="n">
        <v>70844</v>
      </c>
    </row>
    <row r="27" spans="1:3">
      <c r="A27" s="4" t="s">
        <v>56</v>
      </c>
      <c r="B27" s="5" t="n">
        <v>23808</v>
      </c>
      <c r="C27" s="5" t="n">
        <v>0</v>
      </c>
    </row>
    <row r="28" spans="1:3">
      <c r="A28" s="4" t="s">
        <v>57</v>
      </c>
      <c r="B28" s="5" t="n">
        <v>161772</v>
      </c>
      <c r="C28" s="5" t="n">
        <v>180404</v>
      </c>
    </row>
    <row r="29" spans="1:3">
      <c r="A29" s="4" t="s">
        <v>58</v>
      </c>
      <c r="B29" s="5" t="n">
        <v>1795</v>
      </c>
      <c r="C29" s="5" t="n">
        <v>1558</v>
      </c>
    </row>
    <row r="30" spans="1:3">
      <c r="A30" s="4" t="s">
        <v>59</v>
      </c>
      <c r="B30" s="5" t="n">
        <v>754</v>
      </c>
      <c r="C30" s="5" t="n">
        <v>807</v>
      </c>
    </row>
    <row r="31" spans="1:3">
      <c r="A31" s="4" t="s">
        <v>60</v>
      </c>
      <c r="B31" s="5" t="n">
        <v>40033</v>
      </c>
      <c r="C31" s="5" t="n">
        <v>39007</v>
      </c>
    </row>
    <row r="32" spans="1:3">
      <c r="A32" s="4" t="s">
        <v>61</v>
      </c>
      <c r="B32" s="5" t="n">
        <v>3116629</v>
      </c>
      <c r="C32" s="5" t="n">
        <v>4137204</v>
      </c>
    </row>
    <row r="33" spans="1:3">
      <c r="A33" s="4" t="s">
        <v>62</v>
      </c>
      <c r="B33" s="5" t="n">
        <v>0</v>
      </c>
      <c r="C33" s="5" t="n">
        <v>0</v>
      </c>
    </row>
    <row r="34" spans="1:3">
      <c r="A34" s="4" t="s">
        <v>63</v>
      </c>
      <c r="B34" s="5" t="n">
        <v>109161</v>
      </c>
      <c r="C34" s="5" t="n">
        <v>109161</v>
      </c>
    </row>
    <row r="35" spans="1:3">
      <c r="A35" s="3" t="s">
        <v>64</v>
      </c>
    </row>
    <row r="36" spans="1:3">
      <c r="A36" s="4" t="s">
        <v>65</v>
      </c>
      <c r="B36" s="5" t="n">
        <v>5139842</v>
      </c>
      <c r="C36" s="5" t="n">
        <v>4201872</v>
      </c>
    </row>
    <row r="37" spans="1:3">
      <c r="A37" s="4" t="s">
        <v>66</v>
      </c>
      <c r="B37" s="5" t="n">
        <v>0</v>
      </c>
      <c r="C37" s="5" t="n">
        <v>0</v>
      </c>
    </row>
    <row r="38" spans="1:3">
      <c r="A38" s="4" t="s">
        <v>67</v>
      </c>
      <c r="B38" s="5" t="n">
        <v>-1618</v>
      </c>
      <c r="C38" s="5" t="n">
        <v>-2216</v>
      </c>
    </row>
    <row r="39" spans="1:3">
      <c r="A39" s="4" t="s">
        <v>68</v>
      </c>
      <c r="B39" s="5" t="n">
        <v>5138224</v>
      </c>
      <c r="C39" s="5" t="n">
        <v>4199656</v>
      </c>
    </row>
    <row r="40" spans="1:3">
      <c r="A40" s="4" t="s">
        <v>69</v>
      </c>
      <c r="B40" s="5" t="n">
        <v>390599</v>
      </c>
      <c r="C40" s="5" t="n">
        <v>387296</v>
      </c>
    </row>
    <row r="41" spans="1:3">
      <c r="A41" s="4" t="s">
        <v>70</v>
      </c>
      <c r="B41" s="5" t="n">
        <v>5528823</v>
      </c>
      <c r="C41" s="5" t="n">
        <v>4586952</v>
      </c>
    </row>
    <row r="42" spans="1:3">
      <c r="A42" s="4" t="s">
        <v>71</v>
      </c>
      <c r="B42" s="6" t="n">
        <v>8754613</v>
      </c>
      <c r="C42" s="6" t="n">
        <v>8833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22</v>
      </c>
      <c r="B23"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0</v>
      </c>
    </row>
    <row r="2" spans="1:3">
      <c r="A2" s="3" t="s">
        <v>73</v>
      </c>
    </row>
    <row r="3" spans="1:3">
      <c r="A3" s="4" t="s">
        <v>74</v>
      </c>
      <c r="B3" s="6" t="n">
        <v>4879</v>
      </c>
      <c r="C3" s="6" t="n">
        <v>5593</v>
      </c>
    </row>
    <row r="4" spans="1:3">
      <c r="A4" s="4" t="s">
        <v>75</v>
      </c>
      <c r="B4" s="5" t="n">
        <v>17798</v>
      </c>
      <c r="C4" s="5" t="n">
        <v>14788</v>
      </c>
    </row>
    <row r="5" spans="1:3">
      <c r="A5" s="4" t="s">
        <v>76</v>
      </c>
      <c r="B5" s="5" t="n">
        <v>16705</v>
      </c>
      <c r="C5" s="5" t="n">
        <v>18759</v>
      </c>
    </row>
    <row r="6" spans="1:3">
      <c r="A6" s="4" t="s">
        <v>77</v>
      </c>
      <c r="B6" s="6" t="n">
        <v>73673</v>
      </c>
      <c r="C6" s="6" t="n">
        <v>64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0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652629</v>
      </c>
      <c r="C4" s="6" t="n">
        <v>621121</v>
      </c>
      <c r="D4" s="6" t="n">
        <v>574150</v>
      </c>
    </row>
    <row r="5" spans="1:4">
      <c r="A5" s="4" t="s">
        <v>82</v>
      </c>
      <c r="B5" s="5" t="n">
        <v>104683</v>
      </c>
      <c r="C5" s="5" t="n">
        <v>95894</v>
      </c>
      <c r="D5" s="5" t="n">
        <v>92850</v>
      </c>
    </row>
    <row r="6" spans="1:4">
      <c r="A6" s="4" t="s">
        <v>83</v>
      </c>
      <c r="B6" s="5" t="n">
        <v>214102</v>
      </c>
      <c r="C6" s="5" t="n">
        <v>182648</v>
      </c>
      <c r="D6" s="5" t="n">
        <v>176901</v>
      </c>
    </row>
    <row r="7" spans="1:4">
      <c r="A7" s="4" t="s">
        <v>84</v>
      </c>
      <c r="B7" s="5" t="n">
        <v>4002</v>
      </c>
      <c r="C7" s="5" t="n">
        <v>25570</v>
      </c>
      <c r="D7" s="5" t="n">
        <v>3621</v>
      </c>
    </row>
    <row r="8" spans="1:4">
      <c r="A8" s="4" t="s">
        <v>85</v>
      </c>
      <c r="B8" s="5" t="n">
        <v>975416</v>
      </c>
      <c r="C8" s="5" t="n">
        <v>925233</v>
      </c>
      <c r="D8" s="5" t="n">
        <v>847522</v>
      </c>
    </row>
    <row r="9" spans="1:4">
      <c r="A9" s="3" t="s">
        <v>86</v>
      </c>
    </row>
    <row r="10" spans="1:4">
      <c r="A10" s="4" t="s">
        <v>87</v>
      </c>
      <c r="B10" s="5" t="n">
        <v>166137</v>
      </c>
      <c r="C10" s="5" t="n">
        <v>163969</v>
      </c>
      <c r="D10" s="5" t="n">
        <v>154374</v>
      </c>
    </row>
    <row r="11" spans="1:4">
      <c r="A11" s="4" t="s">
        <v>88</v>
      </c>
      <c r="B11" s="5" t="n">
        <v>152010</v>
      </c>
      <c r="C11" s="5" t="n">
        <v>143873</v>
      </c>
      <c r="D11" s="5" t="n">
        <v>133567</v>
      </c>
    </row>
    <row r="12" spans="1:4">
      <c r="A12" s="4" t="s">
        <v>89</v>
      </c>
      <c r="B12" s="5" t="n">
        <v>20971</v>
      </c>
      <c r="C12" s="5" t="n">
        <v>20941</v>
      </c>
      <c r="D12" s="5" t="n">
        <v>20941</v>
      </c>
    </row>
    <row r="13" spans="1:4">
      <c r="A13" s="4" t="s">
        <v>90</v>
      </c>
      <c r="B13" s="5" t="n">
        <v>109208</v>
      </c>
      <c r="C13" s="5" t="n">
        <v>119342</v>
      </c>
      <c r="D13" s="5" t="n">
        <v>129356</v>
      </c>
    </row>
    <row r="14" spans="1:4">
      <c r="A14" s="4" t="s">
        <v>91</v>
      </c>
      <c r="B14" s="5" t="n">
        <v>7918</v>
      </c>
      <c r="C14" s="5" t="n">
        <v>7519</v>
      </c>
      <c r="D14" s="5" t="n">
        <v>7810</v>
      </c>
    </row>
    <row r="15" spans="1:4">
      <c r="A15" s="4" t="s">
        <v>92</v>
      </c>
      <c r="B15" s="5" t="n">
        <v>212514</v>
      </c>
      <c r="C15" s="5" t="n">
        <v>202474</v>
      </c>
      <c r="D15" s="5" t="n">
        <v>196505</v>
      </c>
    </row>
    <row r="16" spans="1:4">
      <c r="A16" s="4" t="s">
        <v>93</v>
      </c>
      <c r="B16" s="5" t="n">
        <v>238</v>
      </c>
      <c r="C16" s="5" t="n">
        <v>2871</v>
      </c>
      <c r="D16" s="5" t="n">
        <v>3599</v>
      </c>
    </row>
    <row r="17" spans="1:4">
      <c r="A17" s="4" t="s">
        <v>94</v>
      </c>
      <c r="B17" s="5" t="n">
        <v>720</v>
      </c>
      <c r="C17" s="5" t="n">
        <v>464</v>
      </c>
      <c r="D17" s="5" t="n">
        <v>372</v>
      </c>
    </row>
    <row r="18" spans="1:4">
      <c r="A18" s="4" t="s">
        <v>95</v>
      </c>
      <c r="B18" s="5" t="n">
        <v>669716</v>
      </c>
      <c r="C18" s="5" t="n">
        <v>661453</v>
      </c>
      <c r="D18" s="5" t="n">
        <v>646524</v>
      </c>
    </row>
    <row r="19" spans="1:4">
      <c r="A19" s="4" t="s">
        <v>96</v>
      </c>
      <c r="B19" s="5" t="n">
        <v>305700</v>
      </c>
      <c r="C19" s="5" t="n">
        <v>263780</v>
      </c>
      <c r="D19" s="5" t="n">
        <v>200998</v>
      </c>
    </row>
    <row r="20" spans="1:4">
      <c r="A20" s="4" t="s">
        <v>97</v>
      </c>
      <c r="B20" s="5" t="n">
        <v>14509</v>
      </c>
      <c r="C20" s="5" t="n">
        <v>8841</v>
      </c>
      <c r="D20" s="5" t="n">
        <v>4491</v>
      </c>
    </row>
    <row r="21" spans="1:4">
      <c r="A21" s="4" t="s">
        <v>98</v>
      </c>
      <c r="B21" s="5" t="n">
        <v>0</v>
      </c>
      <c r="C21" s="5" t="n">
        <v>0</v>
      </c>
      <c r="D21" s="5" t="n">
        <v>85559</v>
      </c>
    </row>
    <row r="22" spans="1:4">
      <c r="A22" s="4" t="s">
        <v>99</v>
      </c>
      <c r="B22" s="5" t="n">
        <v>-6909</v>
      </c>
      <c r="C22" s="5" t="n">
        <v>100190</v>
      </c>
      <c r="D22" s="5" t="n">
        <v>0</v>
      </c>
    </row>
    <row r="23" spans="1:4">
      <c r="A23" s="4" t="s">
        <v>100</v>
      </c>
      <c r="B23" s="5" t="n">
        <v>0</v>
      </c>
      <c r="C23" s="5" t="n">
        <v>-9998</v>
      </c>
      <c r="D23" s="5" t="n">
        <v>0</v>
      </c>
    </row>
    <row r="24" spans="1:4">
      <c r="A24" s="4" t="s">
        <v>101</v>
      </c>
      <c r="B24" s="5" t="n">
        <v>0</v>
      </c>
      <c r="C24" s="5" t="n">
        <v>-49</v>
      </c>
      <c r="D24" s="5" t="n">
        <v>-7385</v>
      </c>
    </row>
    <row r="25" spans="1:4">
      <c r="A25" s="4" t="s">
        <v>102</v>
      </c>
      <c r="B25" s="5" t="n">
        <v>313300</v>
      </c>
      <c r="C25" s="5" t="n">
        <v>362764</v>
      </c>
      <c r="D25" s="5" t="n">
        <v>283663</v>
      </c>
    </row>
    <row r="26" spans="1:4">
      <c r="A26" s="4" t="s">
        <v>103</v>
      </c>
      <c r="B26" s="5" t="n">
        <v>0</v>
      </c>
      <c r="C26" s="5" t="n">
        <v>0</v>
      </c>
      <c r="D26" s="5" t="n">
        <v>1996</v>
      </c>
    </row>
    <row r="27" spans="1:4">
      <c r="A27" s="4" t="s">
        <v>104</v>
      </c>
      <c r="B27" s="5" t="n">
        <v>0</v>
      </c>
      <c r="C27" s="5" t="n">
        <v>0</v>
      </c>
      <c r="D27" s="5" t="n">
        <v>117579</v>
      </c>
    </row>
    <row r="28" spans="1:4">
      <c r="A28" s="4" t="s">
        <v>105</v>
      </c>
      <c r="B28" s="5" t="n">
        <v>313300</v>
      </c>
      <c r="C28" s="5" t="n">
        <v>362764</v>
      </c>
      <c r="D28" s="5" t="n">
        <v>403238</v>
      </c>
    </row>
    <row r="29" spans="1:4">
      <c r="A29" s="4" t="s">
        <v>106</v>
      </c>
      <c r="B29" s="5" t="n">
        <v>-4424</v>
      </c>
      <c r="C29" s="5" t="n">
        <v>-9169</v>
      </c>
      <c r="D29" s="5" t="n">
        <v>-2641</v>
      </c>
    </row>
    <row r="30" spans="1:4">
      <c r="A30" s="4" t="s">
        <v>107</v>
      </c>
      <c r="B30" s="5" t="n">
        <v>-3821</v>
      </c>
      <c r="C30" s="5" t="n">
        <v>-1698</v>
      </c>
      <c r="D30" s="5" t="n">
        <v>0</v>
      </c>
    </row>
    <row r="31" spans="1:4">
      <c r="A31" s="4" t="s">
        <v>108</v>
      </c>
      <c r="B31" s="5" t="n">
        <v>305055</v>
      </c>
      <c r="C31" s="5" t="n">
        <v>351897</v>
      </c>
      <c r="D31" s="5" t="n">
        <v>400597</v>
      </c>
    </row>
    <row r="32" spans="1:4">
      <c r="A32" s="3" t="s">
        <v>109</v>
      </c>
    </row>
    <row r="33" spans="1:4">
      <c r="A33" s="4" t="s">
        <v>102</v>
      </c>
      <c r="B33" s="5" t="n">
        <v>305055</v>
      </c>
      <c r="C33" s="5" t="n">
        <v>351897</v>
      </c>
      <c r="D33" s="5" t="n">
        <v>281022</v>
      </c>
    </row>
    <row r="34" spans="1:4">
      <c r="A34" s="4" t="s">
        <v>110</v>
      </c>
      <c r="B34" s="6" t="n">
        <v>0</v>
      </c>
      <c r="C34" s="6" t="n">
        <v>0</v>
      </c>
      <c r="D34" s="6" t="n">
        <v>1195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5</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41</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2"/>
    <col customWidth="1" max="5" min="5" width="29"/>
    <col customWidth="1" max="6" min="6" width="29"/>
  </cols>
  <sheetData>
    <row r="1" spans="1:6">
      <c r="A1" s="1" t="s">
        <v>361</v>
      </c>
      <c r="B1" s="2" t="s">
        <v>362</v>
      </c>
      <c r="D1" s="2" t="s">
        <v>1</v>
      </c>
    </row>
    <row r="2" spans="1:6">
      <c r="B2" s="2" t="s">
        <v>363</v>
      </c>
      <c r="C2" s="2" t="s">
        <v>364</v>
      </c>
      <c r="D2" s="2" t="s">
        <v>365</v>
      </c>
      <c r="E2" s="2" t="s">
        <v>366</v>
      </c>
      <c r="F2" s="2" t="s">
        <v>367</v>
      </c>
    </row>
    <row r="3" spans="1:6">
      <c r="A3" s="3" t="s">
        <v>368</v>
      </c>
    </row>
    <row r="4" spans="1:6">
      <c r="A4" s="4" t="s">
        <v>369</v>
      </c>
      <c r="D4" s="4" t="s">
        <v>370</v>
      </c>
    </row>
    <row r="5" spans="1:6">
      <c r="A5" s="4" t="s">
        <v>371</v>
      </c>
      <c r="E5" s="5" t="n">
        <v>2</v>
      </c>
      <c r="F5" s="5" t="n">
        <v>5</v>
      </c>
    </row>
    <row r="6" spans="1:6">
      <c r="A6" s="4" t="s">
        <v>372</v>
      </c>
      <c r="E6" s="6" t="n">
        <v>395</v>
      </c>
      <c r="F6" s="7" t="n">
        <v>884.3</v>
      </c>
    </row>
    <row r="7" spans="1:6">
      <c r="A7" s="4" t="s">
        <v>373</v>
      </c>
      <c r="E7" s="5" t="n">
        <v>1</v>
      </c>
    </row>
    <row r="8" spans="1:6">
      <c r="A8" s="4" t="s">
        <v>374</v>
      </c>
      <c r="E8" s="6" t="n">
        <v>1700</v>
      </c>
    </row>
    <row r="9" spans="1:6">
      <c r="A9" s="4" t="s">
        <v>375</v>
      </c>
      <c r="D9" s="5" t="n">
        <v>42</v>
      </c>
    </row>
    <row r="10" spans="1:6">
      <c r="A10" s="4" t="s">
        <v>376</v>
      </c>
      <c r="D10" s="5" t="n">
        <v>12539646</v>
      </c>
    </row>
    <row r="11" spans="1:6">
      <c r="A11" s="4" t="s">
        <v>377</v>
      </c>
      <c r="D11" s="4" t="s">
        <v>378</v>
      </c>
    </row>
    <row r="12" spans="1:6">
      <c r="A12" s="4" t="s">
        <v>379</v>
      </c>
      <c r="D12" s="6" t="n">
        <v>2000</v>
      </c>
    </row>
    <row r="13" spans="1:6">
      <c r="A13" s="4" t="s">
        <v>380</v>
      </c>
      <c r="D13" s="6" t="n">
        <v>300</v>
      </c>
    </row>
    <row r="14" spans="1:6">
      <c r="A14" s="4" t="s">
        <v>381</v>
      </c>
    </row>
    <row r="15" spans="1:6">
      <c r="A15" s="3" t="s">
        <v>368</v>
      </c>
    </row>
    <row r="16" spans="1:6">
      <c r="A16" s="4" t="s">
        <v>376</v>
      </c>
      <c r="C16" s="5" t="n">
        <v>68342</v>
      </c>
    </row>
    <row r="17" spans="1:6">
      <c r="A17" s="4" t="s">
        <v>382</v>
      </c>
      <c r="C17" s="7" t="n">
        <v>277.8</v>
      </c>
    </row>
    <row r="18" spans="1:6">
      <c r="A18" s="4" t="s">
        <v>383</v>
      </c>
    </row>
    <row r="19" spans="1:6">
      <c r="A19" s="3" t="s">
        <v>368</v>
      </c>
    </row>
    <row r="20" spans="1:6">
      <c r="A20" s="4" t="s">
        <v>375</v>
      </c>
      <c r="D20" s="5" t="n">
        <v>19</v>
      </c>
    </row>
    <row r="21" spans="1:6">
      <c r="A21" s="4" t="s">
        <v>376</v>
      </c>
      <c r="D21" s="5" t="n">
        <v>3303000</v>
      </c>
    </row>
    <row r="22" spans="1:6">
      <c r="A22" s="4" t="s">
        <v>377</v>
      </c>
      <c r="D22" s="4" t="s">
        <v>384</v>
      </c>
    </row>
    <row r="23" spans="1:6">
      <c r="A23" s="4" t="s">
        <v>385</v>
      </c>
    </row>
    <row r="24" spans="1:6">
      <c r="A24" s="3" t="s">
        <v>368</v>
      </c>
    </row>
    <row r="25" spans="1:6">
      <c r="A25" s="4" t="s">
        <v>375</v>
      </c>
      <c r="D25" s="5" t="n">
        <v>16</v>
      </c>
    </row>
    <row r="26" spans="1:6">
      <c r="A26" s="4" t="s">
        <v>376</v>
      </c>
      <c r="D26" s="5" t="n">
        <v>8463245</v>
      </c>
    </row>
    <row r="27" spans="1:6">
      <c r="A27" s="4" t="s">
        <v>377</v>
      </c>
      <c r="D27" s="4" t="s">
        <v>386</v>
      </c>
    </row>
    <row r="28" spans="1:6">
      <c r="A28" s="4" t="s">
        <v>387</v>
      </c>
    </row>
    <row r="29" spans="1:6">
      <c r="A29" s="3" t="s">
        <v>368</v>
      </c>
    </row>
    <row r="30" spans="1:6">
      <c r="A30" s="4" t="s">
        <v>375</v>
      </c>
      <c r="D30" s="5" t="n">
        <v>18</v>
      </c>
    </row>
    <row r="31" spans="1:6">
      <c r="A31" s="4" t="s">
        <v>376</v>
      </c>
      <c r="D31" s="5" t="n">
        <v>3251000</v>
      </c>
    </row>
    <row r="32" spans="1:6">
      <c r="A32" s="4" t="s">
        <v>377</v>
      </c>
      <c r="D32" s="4" t="s">
        <v>388</v>
      </c>
    </row>
    <row r="33" spans="1:6">
      <c r="A33" s="4" t="s">
        <v>389</v>
      </c>
    </row>
    <row r="34" spans="1:6">
      <c r="A34" s="3" t="s">
        <v>368</v>
      </c>
    </row>
    <row r="35" spans="1:6">
      <c r="A35" s="4" t="s">
        <v>376</v>
      </c>
      <c r="D35" s="5" t="n">
        <v>68342</v>
      </c>
    </row>
    <row r="36" spans="1:6">
      <c r="A36" s="4" t="s">
        <v>390</v>
      </c>
      <c r="D36" s="5" t="n">
        <v>2</v>
      </c>
    </row>
    <row r="37" spans="1:6">
      <c r="A37" s="4" t="s">
        <v>391</v>
      </c>
    </row>
    <row r="38" spans="1:6">
      <c r="A38" s="3" t="s">
        <v>368</v>
      </c>
    </row>
    <row r="39" spans="1:6">
      <c r="A39" s="4" t="s">
        <v>375</v>
      </c>
      <c r="D39" s="5" t="n">
        <v>5</v>
      </c>
    </row>
    <row r="40" spans="1:6">
      <c r="A40" s="4" t="s">
        <v>376</v>
      </c>
      <c r="D40" s="5" t="n">
        <v>352892</v>
      </c>
    </row>
    <row r="41" spans="1:6">
      <c r="A41" s="4" t="s">
        <v>377</v>
      </c>
      <c r="D41" s="4" t="s">
        <v>392</v>
      </c>
    </row>
    <row r="42" spans="1:6">
      <c r="A42" s="4" t="s">
        <v>393</v>
      </c>
    </row>
    <row r="43" spans="1:6">
      <c r="A43" s="3" t="s">
        <v>368</v>
      </c>
    </row>
    <row r="44" spans="1:6">
      <c r="A44" s="4" t="s">
        <v>375</v>
      </c>
      <c r="D44" s="5" t="n">
        <v>1</v>
      </c>
    </row>
    <row r="45" spans="1:6">
      <c r="A45" s="4" t="s">
        <v>376</v>
      </c>
      <c r="D45" s="5" t="n">
        <v>52000</v>
      </c>
    </row>
    <row r="46" spans="1:6">
      <c r="A46" s="4" t="s">
        <v>377</v>
      </c>
      <c r="D46" s="4" t="s">
        <v>394</v>
      </c>
    </row>
    <row r="47" spans="1:6">
      <c r="A47" s="4" t="s">
        <v>395</v>
      </c>
    </row>
    <row r="48" spans="1:6">
      <c r="A48" s="3" t="s">
        <v>368</v>
      </c>
    </row>
    <row r="49" spans="1:6">
      <c r="A49" s="4" t="s">
        <v>375</v>
      </c>
      <c r="D49" s="5" t="n">
        <v>2</v>
      </c>
    </row>
    <row r="50" spans="1:6">
      <c r="A50" s="4" t="s">
        <v>376</v>
      </c>
      <c r="D50" s="5" t="n">
        <v>197654</v>
      </c>
    </row>
    <row r="51" spans="1:6">
      <c r="A51" s="4" t="s">
        <v>377</v>
      </c>
      <c r="D51" s="4" t="s">
        <v>394</v>
      </c>
    </row>
    <row r="52" spans="1:6">
      <c r="A52" s="4" t="s">
        <v>396</v>
      </c>
    </row>
    <row r="53" spans="1:6">
      <c r="A53" s="3" t="s">
        <v>368</v>
      </c>
    </row>
    <row r="54" spans="1:6">
      <c r="A54" s="4" t="s">
        <v>375</v>
      </c>
      <c r="D54" s="5" t="n">
        <v>42</v>
      </c>
    </row>
    <row r="55" spans="1:6">
      <c r="A55" s="4" t="s">
        <v>376</v>
      </c>
      <c r="D55" s="5" t="n">
        <v>12316791</v>
      </c>
    </row>
    <row r="56" spans="1:6">
      <c r="A56" s="4" t="s">
        <v>377</v>
      </c>
      <c r="D56" s="4" t="s">
        <v>378</v>
      </c>
    </row>
    <row r="57" spans="1:6">
      <c r="A57" s="4" t="s">
        <v>397</v>
      </c>
    </row>
    <row r="58" spans="1:6">
      <c r="A58" s="3" t="s">
        <v>368</v>
      </c>
    </row>
    <row r="59" spans="1:6">
      <c r="A59" s="4" t="s">
        <v>375</v>
      </c>
      <c r="D59" s="5" t="n">
        <v>23</v>
      </c>
    </row>
    <row r="60" spans="1:6">
      <c r="A60" s="4" t="s">
        <v>376</v>
      </c>
      <c r="D60" s="5" t="n">
        <v>9013791</v>
      </c>
    </row>
    <row r="61" spans="1:6">
      <c r="A61" s="4" t="s">
        <v>377</v>
      </c>
      <c r="D61" s="4" t="s">
        <v>398</v>
      </c>
    </row>
    <row r="62" spans="1:6">
      <c r="A62" s="4" t="s">
        <v>399</v>
      </c>
    </row>
    <row r="63" spans="1:6">
      <c r="A63" s="3" t="s">
        <v>368</v>
      </c>
    </row>
    <row r="64" spans="1:6">
      <c r="A64" s="4" t="s">
        <v>375</v>
      </c>
      <c r="D64" s="5" t="n">
        <v>0</v>
      </c>
    </row>
    <row r="65" spans="1:6">
      <c r="A65" s="4" t="s">
        <v>376</v>
      </c>
      <c r="D65" s="5" t="n">
        <v>222855</v>
      </c>
    </row>
    <row r="66" spans="1:6">
      <c r="A66" s="4" t="s">
        <v>377</v>
      </c>
      <c r="D66" s="4" t="s">
        <v>400</v>
      </c>
    </row>
    <row r="67" spans="1:6">
      <c r="A67" s="4" t="s">
        <v>401</v>
      </c>
    </row>
    <row r="68" spans="1:6">
      <c r="A68" s="3" t="s">
        <v>368</v>
      </c>
    </row>
    <row r="69" spans="1:6">
      <c r="A69" s="4" t="s">
        <v>376</v>
      </c>
      <c r="D69" s="5" t="n">
        <v>270132</v>
      </c>
    </row>
    <row r="70" spans="1:6">
      <c r="A70" s="4" t="s">
        <v>402</v>
      </c>
    </row>
    <row r="71" spans="1:6">
      <c r="A71" s="3" t="s">
        <v>368</v>
      </c>
    </row>
    <row r="72" spans="1:6">
      <c r="A72" s="4" t="s">
        <v>376</v>
      </c>
      <c r="D72" s="5" t="n">
        <v>222855</v>
      </c>
    </row>
    <row r="73" spans="1:6">
      <c r="A73" s="4" t="s">
        <v>403</v>
      </c>
    </row>
    <row r="74" spans="1:6">
      <c r="A74" s="3" t="s">
        <v>368</v>
      </c>
    </row>
    <row r="75" spans="1:6">
      <c r="A75" s="4" t="s">
        <v>382</v>
      </c>
      <c r="B75" s="6" t="n">
        <v>21</v>
      </c>
    </row>
    <row r="76" spans="1:6">
      <c r="A76" s="4" t="s">
        <v>404</v>
      </c>
      <c r="B76" s="7" t="n">
        <v>11.1</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6"/>
    <col customWidth="1" max="8" min="8" width="21"/>
    <col customWidth="1" max="9" min="9" width="21"/>
  </cols>
  <sheetData>
    <row r="1" spans="1:9">
      <c r="A1" s="1" t="s">
        <v>405</v>
      </c>
      <c r="B1" s="2" t="s">
        <v>362</v>
      </c>
      <c r="C1" s="2" t="s">
        <v>406</v>
      </c>
      <c r="G1" s="2" t="s">
        <v>1</v>
      </c>
    </row>
    <row r="2" spans="1:9">
      <c r="B2" s="2" t="s">
        <v>407</v>
      </c>
      <c r="C2" s="2" t="s">
        <v>408</v>
      </c>
      <c r="D2" s="2" t="s">
        <v>409</v>
      </c>
      <c r="E2" s="2" t="s">
        <v>410</v>
      </c>
      <c r="F2" s="2" t="s">
        <v>411</v>
      </c>
      <c r="G2" s="2" t="s">
        <v>412</v>
      </c>
      <c r="H2" s="2" t="s">
        <v>408</v>
      </c>
      <c r="I2" s="2" t="s">
        <v>413</v>
      </c>
    </row>
    <row r="3" spans="1:9">
      <c r="A3" s="3" t="s">
        <v>255</v>
      </c>
    </row>
    <row r="4" spans="1:9">
      <c r="A4" s="4" t="s">
        <v>414</v>
      </c>
      <c r="C4" s="6" t="n">
        <v>6160645000</v>
      </c>
      <c r="G4" s="6" t="n">
        <v>6071648000</v>
      </c>
      <c r="H4" s="6" t="n">
        <v>6160645000</v>
      </c>
    </row>
    <row r="5" spans="1:9">
      <c r="A5" s="4" t="s">
        <v>415</v>
      </c>
      <c r="G5" s="5" t="n">
        <v>196200000</v>
      </c>
      <c r="H5" s="5" t="n">
        <v>187200000</v>
      </c>
      <c r="I5" s="6" t="n">
        <v>184300000</v>
      </c>
    </row>
    <row r="6" spans="1:9">
      <c r="A6" s="4" t="s">
        <v>416</v>
      </c>
      <c r="C6" s="5" t="n">
        <v>0</v>
      </c>
      <c r="D6" s="6" t="n">
        <v>-9998000</v>
      </c>
      <c r="E6" s="6" t="n">
        <v>0</v>
      </c>
      <c r="F6" s="6" t="n">
        <v>0</v>
      </c>
      <c r="G6" s="6" t="n">
        <v>0</v>
      </c>
      <c r="H6" s="5" t="n">
        <v>-9998000</v>
      </c>
      <c r="I6" s="5" t="n">
        <v>0</v>
      </c>
    </row>
    <row r="7" spans="1:9">
      <c r="A7" s="4" t="s">
        <v>417</v>
      </c>
      <c r="D7" s="5" t="n">
        <v>1</v>
      </c>
    </row>
    <row r="8" spans="1:9">
      <c r="A8" s="4" t="s">
        <v>418</v>
      </c>
      <c r="G8" s="4" t="s">
        <v>419</v>
      </c>
    </row>
    <row r="9" spans="1:9">
      <c r="A9" s="4" t="s">
        <v>420</v>
      </c>
      <c r="G9" s="4" t="s">
        <v>421</v>
      </c>
    </row>
    <row r="10" spans="1:9">
      <c r="A10" s="4" t="s">
        <v>422</v>
      </c>
      <c r="G10" s="4" t="s">
        <v>423</v>
      </c>
    </row>
    <row r="11" spans="1:9">
      <c r="A11" s="4" t="s">
        <v>424</v>
      </c>
      <c r="G11" s="4" t="s">
        <v>425</v>
      </c>
    </row>
    <row r="12" spans="1:9">
      <c r="A12" s="4" t="s">
        <v>426</v>
      </c>
      <c r="G12" s="6" t="n">
        <v>20200000</v>
      </c>
      <c r="H12" s="5" t="n">
        <v>24900000</v>
      </c>
      <c r="I12" s="5" t="n">
        <v>21000000</v>
      </c>
    </row>
    <row r="13" spans="1:9">
      <c r="A13" s="4" t="s">
        <v>427</v>
      </c>
      <c r="G13" s="5" t="n">
        <v>100000</v>
      </c>
      <c r="H13" s="5" t="n">
        <v>400000</v>
      </c>
      <c r="I13" s="6" t="n">
        <v>2100000</v>
      </c>
    </row>
    <row r="14" spans="1:9">
      <c r="A14" s="3" t="s">
        <v>428</v>
      </c>
    </row>
    <row r="15" spans="1:9">
      <c r="A15" s="4" t="s">
        <v>429</v>
      </c>
      <c r="C15" s="5" t="n">
        <v>307824000</v>
      </c>
      <c r="G15" s="5" t="n">
        <v>311830000</v>
      </c>
      <c r="H15" s="5" t="n">
        <v>307824000</v>
      </c>
    </row>
    <row r="16" spans="1:9">
      <c r="A16" s="4" t="s">
        <v>430</v>
      </c>
      <c r="C16" s="5" t="n">
        <v>-235040000</v>
      </c>
      <c r="G16" s="5" t="n">
        <v>-253064000</v>
      </c>
      <c r="H16" s="5" t="n">
        <v>-235040000</v>
      </c>
    </row>
    <row r="17" spans="1:9">
      <c r="A17" s="4" t="s">
        <v>431</v>
      </c>
      <c r="C17" s="5" t="n">
        <v>72784000</v>
      </c>
      <c r="G17" s="5" t="n">
        <v>58766000</v>
      </c>
      <c r="H17" s="5" t="n">
        <v>72784000</v>
      </c>
    </row>
    <row r="18" spans="1:9">
      <c r="A18" s="3" t="s">
        <v>432</v>
      </c>
    </row>
    <row r="19" spans="1:9">
      <c r="A19" s="4" t="s">
        <v>429</v>
      </c>
      <c r="C19" s="5" t="n">
        <v>523228000</v>
      </c>
      <c r="G19" s="5" t="n">
        <v>524793000</v>
      </c>
      <c r="H19" s="5" t="n">
        <v>523228000</v>
      </c>
    </row>
    <row r="20" spans="1:9">
      <c r="A20" s="4" t="s">
        <v>430</v>
      </c>
      <c r="C20" s="5" t="n">
        <v>-346857000</v>
      </c>
      <c r="G20" s="5" t="n">
        <v>-368738000</v>
      </c>
      <c r="H20" s="5" t="n">
        <v>-346857000</v>
      </c>
    </row>
    <row r="21" spans="1:9">
      <c r="A21" s="4" t="s">
        <v>431</v>
      </c>
      <c r="C21" s="5" t="n">
        <v>176371000</v>
      </c>
      <c r="G21" s="5" t="n">
        <v>156055000</v>
      </c>
      <c r="H21" s="5" t="n">
        <v>176371000</v>
      </c>
    </row>
    <row r="22" spans="1:9">
      <c r="A22" s="4" t="s">
        <v>433</v>
      </c>
      <c r="G22" s="5" t="n">
        <v>0</v>
      </c>
    </row>
    <row r="23" spans="1:9">
      <c r="A23" s="4" t="s">
        <v>434</v>
      </c>
      <c r="G23" s="6" t="n">
        <v>0</v>
      </c>
    </row>
    <row r="24" spans="1:9">
      <c r="A24" s="4" t="s">
        <v>435</v>
      </c>
    </row>
    <row r="25" spans="1:9">
      <c r="A25" s="3" t="s">
        <v>255</v>
      </c>
    </row>
    <row r="26" spans="1:9">
      <c r="A26" s="4" t="s">
        <v>436</v>
      </c>
      <c r="B26" s="6" t="n">
        <v>300000</v>
      </c>
    </row>
    <row r="27" spans="1:9">
      <c r="A27" s="4" t="s">
        <v>437</v>
      </c>
    </row>
    <row r="28" spans="1:9">
      <c r="A28" s="3" t="s">
        <v>255</v>
      </c>
    </row>
    <row r="29" spans="1:9">
      <c r="A29" s="4" t="s">
        <v>438</v>
      </c>
      <c r="G29" s="4" t="s">
        <v>419</v>
      </c>
    </row>
    <row r="30" spans="1:9">
      <c r="A30" s="4" t="s">
        <v>439</v>
      </c>
    </row>
    <row r="31" spans="1:9">
      <c r="A31" s="3" t="s">
        <v>255</v>
      </c>
    </row>
    <row r="32" spans="1:9">
      <c r="A32" s="4" t="s">
        <v>438</v>
      </c>
      <c r="G32" s="4" t="s">
        <v>440</v>
      </c>
    </row>
    <row r="33" spans="1:9">
      <c r="A33" s="4" t="s">
        <v>441</v>
      </c>
    </row>
    <row r="34" spans="1:9">
      <c r="A34" s="3" t="s">
        <v>255</v>
      </c>
    </row>
    <row r="35" spans="1:9">
      <c r="A35" s="4" t="s">
        <v>438</v>
      </c>
      <c r="G35" s="4" t="s">
        <v>419</v>
      </c>
    </row>
    <row r="36" spans="1:9">
      <c r="A36" s="4" t="s">
        <v>442</v>
      </c>
    </row>
    <row r="37" spans="1:9">
      <c r="A37" s="3" t="s">
        <v>255</v>
      </c>
    </row>
    <row r="38" spans="1:9">
      <c r="A38" s="4" t="s">
        <v>438</v>
      </c>
      <c r="G38" s="4" t="s">
        <v>440</v>
      </c>
    </row>
    <row r="39" spans="1:9">
      <c r="A39" s="4" t="s">
        <v>443</v>
      </c>
    </row>
    <row r="40" spans="1:9">
      <c r="A40" s="3" t="s">
        <v>255</v>
      </c>
    </row>
    <row r="41" spans="1:9">
      <c r="A41" s="4" t="s">
        <v>438</v>
      </c>
      <c r="G41" s="4" t="s">
        <v>419</v>
      </c>
    </row>
    <row r="42" spans="1:9">
      <c r="A42" s="4" t="s">
        <v>444</v>
      </c>
    </row>
    <row r="43" spans="1:9">
      <c r="A43" s="3" t="s">
        <v>255</v>
      </c>
    </row>
    <row r="44" spans="1:9">
      <c r="A44" s="4" t="s">
        <v>438</v>
      </c>
      <c r="G44" s="4" t="s">
        <v>440</v>
      </c>
    </row>
    <row r="45" spans="1:9">
      <c r="A45" s="4" t="s">
        <v>445</v>
      </c>
    </row>
    <row r="46" spans="1:9">
      <c r="A46" s="3" t="s">
        <v>255</v>
      </c>
    </row>
    <row r="47" spans="1:9">
      <c r="A47" s="4" t="s">
        <v>446</v>
      </c>
      <c r="G47" s="4" t="s">
        <v>447</v>
      </c>
    </row>
    <row r="48" spans="1:9">
      <c r="A48" s="4" t="s">
        <v>448</v>
      </c>
    </row>
    <row r="49" spans="1:9">
      <c r="A49" s="3" t="s">
        <v>255</v>
      </c>
    </row>
    <row r="50" spans="1:9">
      <c r="A50" s="4" t="s">
        <v>446</v>
      </c>
      <c r="G50" s="4" t="s">
        <v>447</v>
      </c>
    </row>
    <row r="51" spans="1:9">
      <c r="A51" s="4" t="s">
        <v>449</v>
      </c>
    </row>
    <row r="52" spans="1:9">
      <c r="A52" s="3" t="s">
        <v>255</v>
      </c>
    </row>
    <row r="53" spans="1:9">
      <c r="A53" s="4" t="s">
        <v>446</v>
      </c>
      <c r="G53" s="4" t="s">
        <v>450</v>
      </c>
    </row>
    <row r="54" spans="1:9">
      <c r="A54" s="4" t="s">
        <v>451</v>
      </c>
    </row>
    <row r="55" spans="1:9">
      <c r="A55" s="3" t="s">
        <v>255</v>
      </c>
    </row>
    <row r="56" spans="1:9">
      <c r="A56" s="4" t="s">
        <v>446</v>
      </c>
      <c r="G56" s="4" t="s">
        <v>452</v>
      </c>
    </row>
    <row r="57" spans="1:9">
      <c r="A57" s="4" t="s">
        <v>453</v>
      </c>
    </row>
    <row r="58" spans="1:9">
      <c r="A58" s="3" t="s">
        <v>255</v>
      </c>
    </row>
    <row r="59" spans="1:9">
      <c r="A59" s="4" t="s">
        <v>446</v>
      </c>
      <c r="G59" s="4" t="s">
        <v>454</v>
      </c>
    </row>
    <row r="60" spans="1:9">
      <c r="A60" s="4" t="s">
        <v>455</v>
      </c>
    </row>
    <row r="61" spans="1:9">
      <c r="A61" s="3" t="s">
        <v>255</v>
      </c>
    </row>
    <row r="62" spans="1:9">
      <c r="A62" s="4" t="s">
        <v>446</v>
      </c>
      <c r="G62" s="4" t="s">
        <v>447</v>
      </c>
    </row>
    <row r="63" spans="1:9">
      <c r="A63" s="4" t="s">
        <v>456</v>
      </c>
    </row>
    <row r="64" spans="1:9">
      <c r="A64" s="3" t="s">
        <v>255</v>
      </c>
    </row>
    <row r="65" spans="1:9">
      <c r="A65" s="4" t="s">
        <v>416</v>
      </c>
      <c r="D65" s="6" t="n">
        <v>-10000000</v>
      </c>
    </row>
    <row r="66" spans="1:9">
      <c r="A66" s="4" t="s">
        <v>457</v>
      </c>
    </row>
    <row r="67" spans="1:9">
      <c r="A67" s="3" t="s">
        <v>255</v>
      </c>
    </row>
    <row r="68" spans="1:9">
      <c r="A68" s="4" t="s">
        <v>414</v>
      </c>
      <c r="C68" s="5" t="n">
        <v>0</v>
      </c>
      <c r="G68" s="6" t="n">
        <v>1400000000</v>
      </c>
      <c r="H68" s="5" t="n">
        <v>0</v>
      </c>
    </row>
    <row r="69" spans="1:9">
      <c r="A69" s="4" t="s">
        <v>49</v>
      </c>
      <c r="C69" s="6" t="n">
        <v>0</v>
      </c>
      <c r="G69" s="6" t="n">
        <v>494100000</v>
      </c>
      <c r="H69" s="6" t="n">
        <v>0</v>
      </c>
    </row>
  </sheetData>
  <mergeCells count="3">
    <mergeCell ref="A1:A2"/>
    <mergeCell ref="C1:F1"/>
    <mergeCell ref="G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79</v>
      </c>
    </row>
    <row r="3" spans="1:4">
      <c r="A3" s="3" t="s">
        <v>459</v>
      </c>
    </row>
    <row r="4" spans="1:4">
      <c r="A4" s="4" t="s">
        <v>426</v>
      </c>
      <c r="B4" s="6" t="n">
        <v>20200</v>
      </c>
      <c r="C4" s="6" t="n">
        <v>24900</v>
      </c>
      <c r="D4" s="6" t="n">
        <v>21000</v>
      </c>
    </row>
    <row r="5" spans="1:4">
      <c r="A5" s="3" t="s">
        <v>267</v>
      </c>
    </row>
    <row r="6" spans="1:4">
      <c r="A6" s="4" t="s">
        <v>460</v>
      </c>
      <c r="B6" s="4" t="s">
        <v>461</v>
      </c>
    </row>
    <row r="7" spans="1:4">
      <c r="A7" s="4" t="s">
        <v>462</v>
      </c>
    </row>
    <row r="8" spans="1:4">
      <c r="A8" s="3" t="s">
        <v>463</v>
      </c>
    </row>
    <row r="9" spans="1:4">
      <c r="A9" s="5" t="n">
        <v>2017</v>
      </c>
      <c r="B9" s="6" t="n">
        <v>-15745</v>
      </c>
    </row>
    <row r="10" spans="1:4">
      <c r="A10" s="5" t="n">
        <v>2018</v>
      </c>
      <c r="B10" s="5" t="n">
        <v>-13628</v>
      </c>
    </row>
    <row r="11" spans="1:4">
      <c r="A11" s="5" t="n">
        <v>2019</v>
      </c>
      <c r="B11" s="5" t="n">
        <v>-13135</v>
      </c>
    </row>
    <row r="12" spans="1:4">
      <c r="A12" s="5" t="n">
        <v>2020</v>
      </c>
      <c r="B12" s="5" t="n">
        <v>-12342</v>
      </c>
    </row>
    <row r="13" spans="1:4">
      <c r="A13" s="5" t="n">
        <v>2021</v>
      </c>
      <c r="B13" s="5" t="n">
        <v>-3831</v>
      </c>
    </row>
    <row r="14" spans="1:4">
      <c r="A14" s="4" t="s">
        <v>464</v>
      </c>
    </row>
    <row r="15" spans="1:4">
      <c r="A15" s="3" t="s">
        <v>465</v>
      </c>
    </row>
    <row r="16" spans="1:4">
      <c r="A16" s="5" t="n">
        <v>2017</v>
      </c>
      <c r="B16" s="5" t="n">
        <v>14403</v>
      </c>
    </row>
    <row r="17" spans="1:4">
      <c r="A17" s="5" t="n">
        <v>2018</v>
      </c>
      <c r="B17" s="5" t="n">
        <v>9195</v>
      </c>
    </row>
    <row r="18" spans="1:4">
      <c r="A18" s="5" t="n">
        <v>2019</v>
      </c>
      <c r="B18" s="5" t="n">
        <v>7519</v>
      </c>
    </row>
    <row r="19" spans="1:4">
      <c r="A19" s="5" t="n">
        <v>2020</v>
      </c>
      <c r="B19" s="5" t="n">
        <v>6617</v>
      </c>
    </row>
    <row r="20" spans="1:4">
      <c r="A20" s="5" t="n">
        <v>2021</v>
      </c>
      <c r="B20" s="6" t="n">
        <v>37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9</v>
      </c>
    </row>
    <row r="3" spans="1:4">
      <c r="A3" s="3" t="s">
        <v>285</v>
      </c>
    </row>
    <row r="4" spans="1:4">
      <c r="A4" s="4" t="s">
        <v>467</v>
      </c>
      <c r="B4" s="7" t="n">
        <v>22.8</v>
      </c>
      <c r="C4" s="7" t="n">
        <v>25.2</v>
      </c>
    </row>
    <row r="5" spans="1:4">
      <c r="A5" s="4" t="s">
        <v>468</v>
      </c>
    </row>
    <row r="6" spans="1:4">
      <c r="A6" s="3" t="s">
        <v>285</v>
      </c>
    </row>
    <row r="7" spans="1:4">
      <c r="A7" s="4" t="s">
        <v>469</v>
      </c>
      <c r="B7" s="4" t="s">
        <v>470</v>
      </c>
    </row>
    <row r="8" spans="1:4">
      <c r="A8" s="4" t="s">
        <v>471</v>
      </c>
    </row>
    <row r="9" spans="1:4">
      <c r="A9" s="3" t="s">
        <v>285</v>
      </c>
    </row>
    <row r="10" spans="1:4">
      <c r="A10" s="4" t="s">
        <v>472</v>
      </c>
      <c r="B10" s="4" t="s">
        <v>473</v>
      </c>
      <c r="C10" s="4" t="s">
        <v>474</v>
      </c>
      <c r="D10" s="4" t="s">
        <v>475</v>
      </c>
    </row>
    <row r="11" spans="1:4">
      <c r="A11" s="4" t="s">
        <v>476</v>
      </c>
    </row>
    <row r="12" spans="1:4">
      <c r="A12" s="3" t="s">
        <v>285</v>
      </c>
    </row>
    <row r="13" spans="1:4">
      <c r="A13" s="4" t="s">
        <v>472</v>
      </c>
      <c r="B13" s="4" t="s">
        <v>477</v>
      </c>
      <c r="C13" s="4" t="s">
        <v>478</v>
      </c>
      <c r="D13" s="4" t="s">
        <v>479</v>
      </c>
    </row>
    <row r="14" spans="1:4">
      <c r="A14" s="4" t="s">
        <v>480</v>
      </c>
    </row>
    <row r="15" spans="1:4">
      <c r="A15" s="3" t="s">
        <v>285</v>
      </c>
    </row>
    <row r="16" spans="1:4">
      <c r="A16" s="4" t="s">
        <v>472</v>
      </c>
      <c r="B16" s="4" t="s">
        <v>474</v>
      </c>
      <c r="C16" s="4" t="s">
        <v>481</v>
      </c>
      <c r="D16" s="4" t="s">
        <v>482</v>
      </c>
    </row>
    <row r="17" spans="1:4">
      <c r="A17" s="4" t="s">
        <v>483</v>
      </c>
    </row>
    <row r="18" spans="1:4">
      <c r="A18" s="3" t="s">
        <v>285</v>
      </c>
    </row>
    <row r="19" spans="1:4">
      <c r="A19" s="4" t="s">
        <v>472</v>
      </c>
      <c r="B19" s="4" t="s">
        <v>484</v>
      </c>
      <c r="C19" s="4" t="s">
        <v>485</v>
      </c>
      <c r="D19" s="4" t="s">
        <v>486</v>
      </c>
    </row>
    <row r="20" spans="1:4">
      <c r="A20" s="4" t="s">
        <v>487</v>
      </c>
    </row>
    <row r="21" spans="1:4">
      <c r="A21" s="3" t="s">
        <v>285</v>
      </c>
    </row>
    <row r="22" spans="1:4">
      <c r="A22" s="4" t="s">
        <v>472</v>
      </c>
      <c r="B22" s="4" t="s">
        <v>488</v>
      </c>
      <c r="C22" s="4" t="s">
        <v>489</v>
      </c>
    </row>
    <row r="23" spans="1:4">
      <c r="A23" s="4" t="s">
        <v>490</v>
      </c>
    </row>
    <row r="24" spans="1:4">
      <c r="A24" s="3" t="s">
        <v>285</v>
      </c>
    </row>
    <row r="25" spans="1:4">
      <c r="A25" s="4" t="s">
        <v>472</v>
      </c>
      <c r="B25" s="4" t="s">
        <v>491</v>
      </c>
      <c r="C25" s="4" t="s">
        <v>492</v>
      </c>
    </row>
    <row r="26" spans="1:4">
      <c r="A26" s="4" t="s">
        <v>493</v>
      </c>
    </row>
    <row r="27" spans="1:4">
      <c r="A27" s="3" t="s">
        <v>285</v>
      </c>
    </row>
    <row r="28" spans="1:4">
      <c r="A28" s="4" t="s">
        <v>472</v>
      </c>
      <c r="B28" s="4" t="s">
        <v>494</v>
      </c>
      <c r="C28" s="4" t="s">
        <v>495</v>
      </c>
      <c r="D28" s="4" t="s">
        <v>496</v>
      </c>
    </row>
    <row r="29" spans="1:4">
      <c r="A29" s="4" t="s">
        <v>497</v>
      </c>
    </row>
    <row r="30" spans="1:4">
      <c r="A30" s="3" t="s">
        <v>285</v>
      </c>
    </row>
    <row r="31" spans="1:4">
      <c r="A31" s="4" t="s">
        <v>472</v>
      </c>
      <c r="B31" s="4" t="s">
        <v>491</v>
      </c>
      <c r="C31" s="4" t="s">
        <v>4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8</v>
      </c>
      <c r="B1" s="2" t="s">
        <v>362</v>
      </c>
      <c r="F1" s="2" t="s">
        <v>1</v>
      </c>
    </row>
    <row r="2" spans="1:8">
      <c r="B2" s="2" t="s">
        <v>499</v>
      </c>
      <c r="C2" s="2" t="s">
        <v>500</v>
      </c>
      <c r="D2" s="2" t="s">
        <v>501</v>
      </c>
      <c r="E2" s="2" t="s">
        <v>502</v>
      </c>
      <c r="F2" s="2" t="s">
        <v>2</v>
      </c>
      <c r="G2" s="2" t="s">
        <v>30</v>
      </c>
      <c r="H2" s="2" t="s">
        <v>79</v>
      </c>
    </row>
    <row r="3" spans="1:8">
      <c r="A3" s="3" t="s">
        <v>503</v>
      </c>
    </row>
    <row r="4" spans="1:8">
      <c r="A4" s="4" t="s">
        <v>504</v>
      </c>
      <c r="F4" s="6" t="n">
        <v>652629</v>
      </c>
      <c r="G4" s="6" t="n">
        <v>621121</v>
      </c>
      <c r="H4" s="6" t="n">
        <v>574150</v>
      </c>
    </row>
    <row r="5" spans="1:8">
      <c r="A5" s="4" t="s">
        <v>505</v>
      </c>
      <c r="F5" s="5" t="n">
        <v>212514</v>
      </c>
      <c r="G5" s="5" t="n">
        <v>202474</v>
      </c>
      <c r="H5" s="6" t="n">
        <v>196505</v>
      </c>
    </row>
    <row r="6" spans="1:8">
      <c r="A6" s="4" t="s">
        <v>506</v>
      </c>
    </row>
    <row r="7" spans="1:8">
      <c r="A7" s="3" t="s">
        <v>503</v>
      </c>
    </row>
    <row r="8" spans="1:8">
      <c r="A8" s="4" t="s">
        <v>507</v>
      </c>
      <c r="B8" s="6" t="n">
        <v>45120</v>
      </c>
    </row>
    <row r="9" spans="1:8">
      <c r="A9" s="4" t="s">
        <v>508</v>
      </c>
      <c r="B9" s="5" t="n">
        <v>215470</v>
      </c>
    </row>
    <row r="10" spans="1:8">
      <c r="A10" s="4" t="s">
        <v>509</v>
      </c>
      <c r="B10" s="5" t="n">
        <v>0</v>
      </c>
    </row>
    <row r="11" spans="1:8">
      <c r="A11" s="4" t="s">
        <v>510</v>
      </c>
      <c r="B11" s="5" t="n">
        <v>8967</v>
      </c>
    </row>
    <row r="12" spans="1:8">
      <c r="A12" s="4" t="s">
        <v>511</v>
      </c>
      <c r="B12" s="5" t="n">
        <v>0</v>
      </c>
    </row>
    <row r="13" spans="1:8">
      <c r="A13" s="4" t="s">
        <v>512</v>
      </c>
      <c r="B13" s="5" t="n">
        <v>269557</v>
      </c>
    </row>
    <row r="14" spans="1:8">
      <c r="A14" s="4" t="s">
        <v>513</v>
      </c>
      <c r="B14" s="5" t="n">
        <v>0</v>
      </c>
    </row>
    <row r="15" spans="1:8">
      <c r="A15" s="4" t="s">
        <v>514</v>
      </c>
      <c r="B15" s="5" t="n">
        <v>-14557</v>
      </c>
    </row>
    <row r="16" spans="1:8">
      <c r="A16" s="4" t="s">
        <v>515</v>
      </c>
      <c r="B16" s="5" t="n">
        <v>0</v>
      </c>
    </row>
    <row r="17" spans="1:8">
      <c r="A17" s="4" t="s">
        <v>516</v>
      </c>
      <c r="B17" s="5" t="n">
        <v>-14557</v>
      </c>
    </row>
    <row r="18" spans="1:8">
      <c r="A18" s="4" t="s">
        <v>517</v>
      </c>
      <c r="B18" s="5" t="n">
        <v>255000</v>
      </c>
    </row>
    <row r="19" spans="1:8">
      <c r="A19" s="4" t="s">
        <v>518</v>
      </c>
      <c r="B19" s="5" t="n">
        <v>255000</v>
      </c>
    </row>
    <row r="20" spans="1:8">
      <c r="A20" s="4" t="s">
        <v>519</v>
      </c>
      <c r="B20" s="5" t="n">
        <v>0</v>
      </c>
    </row>
    <row r="21" spans="1:8">
      <c r="A21" s="4" t="s">
        <v>520</v>
      </c>
      <c r="B21" s="6" t="n">
        <v>0</v>
      </c>
    </row>
    <row r="22" spans="1:8">
      <c r="A22" s="4" t="s">
        <v>504</v>
      </c>
      <c r="F22" s="5" t="n">
        <v>1600</v>
      </c>
    </row>
    <row r="23" spans="1:8">
      <c r="A23" s="4" t="s">
        <v>505</v>
      </c>
      <c r="F23" s="6" t="n">
        <v>3100</v>
      </c>
    </row>
    <row r="24" spans="1:8">
      <c r="A24" s="4" t="s">
        <v>521</v>
      </c>
      <c r="B24" s="4" t="s">
        <v>522</v>
      </c>
    </row>
    <row r="25" spans="1:8">
      <c r="A25" s="4" t="s">
        <v>523</v>
      </c>
    </row>
    <row r="26" spans="1:8">
      <c r="A26" s="3" t="s">
        <v>503</v>
      </c>
    </row>
    <row r="27" spans="1:8">
      <c r="A27" s="4" t="s">
        <v>507</v>
      </c>
      <c r="C27" s="6" t="n">
        <v>8215</v>
      </c>
    </row>
    <row r="28" spans="1:8">
      <c r="A28" s="4" t="s">
        <v>508</v>
      </c>
      <c r="C28" s="5" t="n">
        <v>26717</v>
      </c>
    </row>
    <row r="29" spans="1:8">
      <c r="A29" s="4" t="s">
        <v>509</v>
      </c>
      <c r="C29" s="5" t="n">
        <v>0</v>
      </c>
    </row>
    <row r="30" spans="1:8">
      <c r="A30" s="4" t="s">
        <v>510</v>
      </c>
      <c r="C30" s="5" t="n">
        <v>1015</v>
      </c>
    </row>
    <row r="31" spans="1:8">
      <c r="A31" s="4" t="s">
        <v>511</v>
      </c>
      <c r="C31" s="5" t="n">
        <v>3</v>
      </c>
    </row>
    <row r="32" spans="1:8">
      <c r="A32" s="4" t="s">
        <v>512</v>
      </c>
      <c r="C32" s="5" t="n">
        <v>35950</v>
      </c>
    </row>
    <row r="33" spans="1:8">
      <c r="A33" s="4" t="s">
        <v>513</v>
      </c>
      <c r="C33" s="5" t="n">
        <v>0</v>
      </c>
    </row>
    <row r="34" spans="1:8">
      <c r="A34" s="4" t="s">
        <v>514</v>
      </c>
      <c r="C34" s="5" t="n">
        <v>-3701</v>
      </c>
    </row>
    <row r="35" spans="1:8">
      <c r="A35" s="4" t="s">
        <v>516</v>
      </c>
      <c r="C35" s="5" t="n">
        <v>-3701</v>
      </c>
    </row>
    <row r="36" spans="1:8">
      <c r="A36" s="4" t="s">
        <v>517</v>
      </c>
      <c r="C36" s="5" t="n">
        <v>32249</v>
      </c>
    </row>
    <row r="37" spans="1:8">
      <c r="A37" s="4" t="s">
        <v>518</v>
      </c>
      <c r="C37" s="5" t="n">
        <v>32249</v>
      </c>
    </row>
    <row r="38" spans="1:8">
      <c r="A38" s="4" t="s">
        <v>519</v>
      </c>
      <c r="C38" s="5" t="n">
        <v>0</v>
      </c>
    </row>
    <row r="39" spans="1:8">
      <c r="A39" s="4" t="s">
        <v>520</v>
      </c>
      <c r="C39" s="5" t="n">
        <v>0</v>
      </c>
    </row>
    <row r="40" spans="1:8">
      <c r="A40" s="4" t="s">
        <v>524</v>
      </c>
    </row>
    <row r="41" spans="1:8">
      <c r="A41" s="3" t="s">
        <v>503</v>
      </c>
    </row>
    <row r="42" spans="1:8">
      <c r="A42" s="4" t="s">
        <v>507</v>
      </c>
      <c r="D42" s="6" t="n">
        <v>205632</v>
      </c>
    </row>
    <row r="43" spans="1:8">
      <c r="A43" s="4" t="s">
        <v>508</v>
      </c>
      <c r="D43" s="5" t="n">
        <v>15805</v>
      </c>
    </row>
    <row r="44" spans="1:8">
      <c r="A44" s="4" t="s">
        <v>509</v>
      </c>
      <c r="D44" s="5" t="n">
        <v>0</v>
      </c>
    </row>
    <row r="45" spans="1:8">
      <c r="A45" s="4" t="s">
        <v>510</v>
      </c>
      <c r="D45" s="5" t="n">
        <v>17345</v>
      </c>
    </row>
    <row r="46" spans="1:8">
      <c r="A46" s="4" t="s">
        <v>511</v>
      </c>
      <c r="D46" s="5" t="n">
        <v>0</v>
      </c>
    </row>
    <row r="47" spans="1:8">
      <c r="A47" s="4" t="s">
        <v>512</v>
      </c>
      <c r="D47" s="5" t="n">
        <v>238782</v>
      </c>
    </row>
    <row r="48" spans="1:8">
      <c r="A48" s="4" t="s">
        <v>513</v>
      </c>
      <c r="D48" s="5" t="n">
        <v>0</v>
      </c>
    </row>
    <row r="49" spans="1:8">
      <c r="A49" s="4" t="s">
        <v>514</v>
      </c>
      <c r="D49" s="5" t="n">
        <v>-85036</v>
      </c>
    </row>
    <row r="50" spans="1:8">
      <c r="A50" s="4" t="s">
        <v>516</v>
      </c>
      <c r="D50" s="5" t="n">
        <v>-85036</v>
      </c>
    </row>
    <row r="51" spans="1:8">
      <c r="A51" s="4" t="s">
        <v>517</v>
      </c>
      <c r="D51" s="5" t="n">
        <v>153746</v>
      </c>
    </row>
    <row r="52" spans="1:8">
      <c r="A52" s="4" t="s">
        <v>518</v>
      </c>
      <c r="D52" s="5" t="n">
        <v>153746</v>
      </c>
    </row>
    <row r="53" spans="1:8">
      <c r="A53" s="4" t="s">
        <v>519</v>
      </c>
      <c r="D53" s="5" t="n">
        <v>0</v>
      </c>
    </row>
    <row r="54" spans="1:8">
      <c r="A54" s="4" t="s">
        <v>520</v>
      </c>
      <c r="D54" s="5" t="n">
        <v>0</v>
      </c>
    </row>
    <row r="55" spans="1:8">
      <c r="A55" s="4" t="s">
        <v>525</v>
      </c>
    </row>
    <row r="56" spans="1:8">
      <c r="A56" s="3" t="s">
        <v>503</v>
      </c>
    </row>
    <row r="57" spans="1:8">
      <c r="A57" s="4" t="s">
        <v>507</v>
      </c>
      <c r="E57" s="6" t="n">
        <v>11078</v>
      </c>
    </row>
    <row r="58" spans="1:8">
      <c r="A58" s="4" t="s">
        <v>508</v>
      </c>
      <c r="E58" s="5" t="n">
        <v>44799</v>
      </c>
    </row>
    <row r="59" spans="1:8">
      <c r="A59" s="4" t="s">
        <v>509</v>
      </c>
      <c r="E59" s="5" t="n">
        <v>0</v>
      </c>
    </row>
    <row r="60" spans="1:8">
      <c r="A60" s="4" t="s">
        <v>510</v>
      </c>
      <c r="E60" s="5" t="n">
        <v>2037</v>
      </c>
    </row>
    <row r="61" spans="1:8">
      <c r="A61" s="4" t="s">
        <v>511</v>
      </c>
      <c r="E61" s="5" t="n">
        <v>0</v>
      </c>
    </row>
    <row r="62" spans="1:8">
      <c r="A62" s="4" t="s">
        <v>512</v>
      </c>
      <c r="E62" s="5" t="n">
        <v>57914</v>
      </c>
    </row>
    <row r="63" spans="1:8">
      <c r="A63" s="4" t="s">
        <v>513</v>
      </c>
      <c r="E63" s="5" t="n">
        <v>0</v>
      </c>
    </row>
    <row r="64" spans="1:8">
      <c r="A64" s="4" t="s">
        <v>514</v>
      </c>
      <c r="E64" s="5" t="n">
        <v>-4789</v>
      </c>
    </row>
    <row r="65" spans="1:8">
      <c r="A65" s="4" t="s">
        <v>516</v>
      </c>
      <c r="E65" s="5" t="n">
        <v>-4789</v>
      </c>
    </row>
    <row r="66" spans="1:8">
      <c r="A66" s="4" t="s">
        <v>517</v>
      </c>
      <c r="E66" s="5" t="n">
        <v>53125</v>
      </c>
    </row>
    <row r="67" spans="1:8">
      <c r="A67" s="4" t="s">
        <v>518</v>
      </c>
      <c r="E67" s="5" t="n">
        <v>53125</v>
      </c>
    </row>
    <row r="68" spans="1:8">
      <c r="A68" s="4" t="s">
        <v>519</v>
      </c>
      <c r="E68" s="5" t="n">
        <v>0</v>
      </c>
    </row>
    <row r="69" spans="1:8">
      <c r="A69" s="4" t="s">
        <v>520</v>
      </c>
      <c r="E69" s="5" t="n">
        <v>0</v>
      </c>
    </row>
    <row r="70" spans="1:8">
      <c r="A70" s="4" t="s">
        <v>504</v>
      </c>
      <c r="G70" s="5" t="n">
        <v>1900</v>
      </c>
    </row>
    <row r="71" spans="1:8">
      <c r="A71" s="4" t="s">
        <v>505</v>
      </c>
      <c r="G71" s="6" t="n">
        <v>1100</v>
      </c>
    </row>
    <row r="72" spans="1:8">
      <c r="A72" s="4" t="s">
        <v>526</v>
      </c>
    </row>
    <row r="73" spans="1:8">
      <c r="A73" s="3" t="s">
        <v>503</v>
      </c>
    </row>
    <row r="74" spans="1:8">
      <c r="A74" s="4" t="s">
        <v>507</v>
      </c>
      <c r="B74" s="6" t="n">
        <v>89300</v>
      </c>
    </row>
    <row r="75" spans="1:8">
      <c r="A75" s="4" t="s">
        <v>508</v>
      </c>
      <c r="B75" s="5" t="n">
        <v>165800</v>
      </c>
    </row>
    <row r="76" spans="1:8">
      <c r="A76" s="4" t="s">
        <v>527</v>
      </c>
    </row>
    <row r="77" spans="1:8">
      <c r="A77" s="3" t="s">
        <v>503</v>
      </c>
    </row>
    <row r="78" spans="1:8">
      <c r="A78" s="4" t="s">
        <v>507</v>
      </c>
      <c r="C78" s="5" t="n">
        <v>11300</v>
      </c>
    </row>
    <row r="79" spans="1:8">
      <c r="A79" s="4" t="s">
        <v>508</v>
      </c>
      <c r="C79" s="6" t="n">
        <v>21000</v>
      </c>
    </row>
    <row r="80" spans="1:8">
      <c r="A80" s="4" t="s">
        <v>528</v>
      </c>
    </row>
    <row r="81" spans="1:8">
      <c r="A81" s="3" t="s">
        <v>503</v>
      </c>
    </row>
    <row r="82" spans="1:8">
      <c r="A82" s="4" t="s">
        <v>507</v>
      </c>
      <c r="D82" s="6" t="n">
        <v>153700</v>
      </c>
    </row>
    <row r="83" spans="1:8">
      <c r="A83" s="4" t="s">
        <v>529</v>
      </c>
    </row>
    <row r="84" spans="1:8">
      <c r="A84" s="3" t="s">
        <v>503</v>
      </c>
    </row>
    <row r="85" spans="1:8">
      <c r="A85" s="4" t="s">
        <v>507</v>
      </c>
      <c r="E85" s="5" t="n">
        <v>15900</v>
      </c>
    </row>
    <row r="86" spans="1:8">
      <c r="A86" s="4" t="s">
        <v>508</v>
      </c>
      <c r="E86" s="6" t="n">
        <v>37200</v>
      </c>
    </row>
    <row r="87" spans="1:8">
      <c r="A87" s="4" t="s">
        <v>530</v>
      </c>
    </row>
    <row r="88" spans="1:8">
      <c r="A88" s="3" t="s">
        <v>503</v>
      </c>
    </row>
    <row r="89" spans="1:8">
      <c r="A89" s="4" t="s">
        <v>531</v>
      </c>
      <c r="B89" s="5" t="n">
        <v>5000</v>
      </c>
    </row>
    <row r="90" spans="1:8">
      <c r="A90" s="4" t="s">
        <v>532</v>
      </c>
    </row>
    <row r="91" spans="1:8">
      <c r="A91" s="3" t="s">
        <v>503</v>
      </c>
    </row>
    <row r="92" spans="1:8">
      <c r="A92" s="4" t="s">
        <v>531</v>
      </c>
      <c r="B92" s="6" t="n">
        <v>67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0</v>
      </c>
      <c r="D2" s="2" t="s">
        <v>79</v>
      </c>
    </row>
    <row r="3" spans="1:4">
      <c r="A3" s="3" t="s">
        <v>112</v>
      </c>
    </row>
    <row r="4" spans="1:4">
      <c r="A4" s="4" t="s">
        <v>113</v>
      </c>
      <c r="B4" s="6" t="n">
        <v>25193</v>
      </c>
      <c r="C4" s="6" t="n">
        <v>26728</v>
      </c>
      <c r="D4" s="6" t="n">
        <v>25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3"/>
    <col customWidth="1" max="6" min="6" width="24"/>
    <col customWidth="1" max="7" min="7" width="21"/>
    <col customWidth="1" max="8" min="8" width="21"/>
    <col customWidth="1" max="9" min="9" width="21"/>
    <col customWidth="1" max="10" min="10" width="24"/>
    <col customWidth="1" max="11" min="11" width="24"/>
    <col customWidth="1" max="12" min="12" width="21"/>
  </cols>
  <sheetData>
    <row r="1" spans="1:12">
      <c r="A1" s="1" t="s">
        <v>533</v>
      </c>
      <c r="B1" s="2" t="s">
        <v>362</v>
      </c>
      <c r="F1" s="2" t="s">
        <v>406</v>
      </c>
      <c r="J1" s="2" t="s">
        <v>1</v>
      </c>
    </row>
    <row r="2" spans="1:12">
      <c r="B2" s="2" t="s">
        <v>534</v>
      </c>
      <c r="C2" s="2" t="s">
        <v>535</v>
      </c>
      <c r="D2" s="2" t="s">
        <v>364</v>
      </c>
      <c r="E2" s="2" t="s">
        <v>536</v>
      </c>
      <c r="F2" s="2" t="s">
        <v>535</v>
      </c>
      <c r="G2" s="2" t="s">
        <v>537</v>
      </c>
      <c r="H2" s="2" t="s">
        <v>410</v>
      </c>
      <c r="I2" s="2" t="s">
        <v>411</v>
      </c>
      <c r="J2" s="2" t="s">
        <v>538</v>
      </c>
      <c r="K2" s="2" t="s">
        <v>535</v>
      </c>
      <c r="L2" s="2" t="s">
        <v>413</v>
      </c>
    </row>
    <row r="3" spans="1:12">
      <c r="A3" s="3" t="s">
        <v>539</v>
      </c>
    </row>
    <row r="4" spans="1:12">
      <c r="A4" s="4" t="s">
        <v>540</v>
      </c>
      <c r="J4" s="5" t="n">
        <v>12539646</v>
      </c>
    </row>
    <row r="5" spans="1:12">
      <c r="A5" s="4" t="s">
        <v>541</v>
      </c>
      <c r="J5" s="6" t="n">
        <v>0</v>
      </c>
      <c r="K5" s="6" t="n">
        <v>0</v>
      </c>
      <c r="L5" s="6" t="n">
        <v>117579</v>
      </c>
    </row>
    <row r="6" spans="1:12">
      <c r="A6" s="4" t="s">
        <v>416</v>
      </c>
      <c r="F6" s="6" t="n">
        <v>0</v>
      </c>
      <c r="G6" s="6" t="n">
        <v>9998</v>
      </c>
      <c r="H6" s="6" t="n">
        <v>0</v>
      </c>
      <c r="I6" s="6" t="n">
        <v>0</v>
      </c>
      <c r="J6" s="5" t="n">
        <v>0</v>
      </c>
      <c r="K6" s="5" t="n">
        <v>9998</v>
      </c>
      <c r="L6" s="5" t="n">
        <v>0</v>
      </c>
    </row>
    <row r="7" spans="1:12">
      <c r="A7" s="3" t="s">
        <v>80</v>
      </c>
    </row>
    <row r="8" spans="1:12">
      <c r="A8" s="4" t="s">
        <v>542</v>
      </c>
      <c r="J8" s="5" t="n">
        <v>0</v>
      </c>
      <c r="K8" s="5" t="n">
        <v>0</v>
      </c>
      <c r="L8" s="5" t="n">
        <v>7853</v>
      </c>
    </row>
    <row r="9" spans="1:12">
      <c r="A9" s="4" t="s">
        <v>543</v>
      </c>
      <c r="J9" s="5" t="n">
        <v>0</v>
      </c>
      <c r="K9" s="5" t="n">
        <v>0</v>
      </c>
      <c r="L9" s="5" t="n">
        <v>1080</v>
      </c>
    </row>
    <row r="10" spans="1:12">
      <c r="A10" s="4" t="s">
        <v>84</v>
      </c>
      <c r="J10" s="5" t="n">
        <v>0</v>
      </c>
      <c r="K10" s="5" t="n">
        <v>0</v>
      </c>
      <c r="L10" s="5" t="n">
        <v>0</v>
      </c>
    </row>
    <row r="11" spans="1:12">
      <c r="A11" s="4" t="s">
        <v>85</v>
      </c>
      <c r="J11" s="5" t="n">
        <v>0</v>
      </c>
      <c r="K11" s="5" t="n">
        <v>0</v>
      </c>
      <c r="L11" s="5" t="n">
        <v>8933</v>
      </c>
    </row>
    <row r="12" spans="1:12">
      <c r="A12" s="4" t="s">
        <v>544</v>
      </c>
      <c r="J12" s="5" t="n">
        <v>0</v>
      </c>
      <c r="K12" s="5" t="n">
        <v>0</v>
      </c>
      <c r="L12" s="5" t="n">
        <v>1222</v>
      </c>
    </row>
    <row r="13" spans="1:12">
      <c r="A13" s="4" t="s">
        <v>88</v>
      </c>
      <c r="J13" s="5" t="n">
        <v>0</v>
      </c>
      <c r="K13" s="5" t="n">
        <v>0</v>
      </c>
      <c r="L13" s="5" t="n">
        <v>1402</v>
      </c>
    </row>
    <row r="14" spans="1:12">
      <c r="A14" s="4" t="s">
        <v>89</v>
      </c>
      <c r="J14" s="5" t="n">
        <v>0</v>
      </c>
      <c r="K14" s="5" t="n">
        <v>0</v>
      </c>
      <c r="L14" s="5" t="n">
        <v>3001</v>
      </c>
    </row>
    <row r="15" spans="1:12">
      <c r="A15" s="4" t="s">
        <v>90</v>
      </c>
      <c r="J15" s="5" t="n">
        <v>0</v>
      </c>
      <c r="K15" s="5" t="n">
        <v>0</v>
      </c>
      <c r="L15" s="5" t="n">
        <v>879</v>
      </c>
    </row>
    <row r="16" spans="1:12">
      <c r="A16" s="4" t="s">
        <v>92</v>
      </c>
      <c r="J16" s="5" t="n">
        <v>0</v>
      </c>
      <c r="K16" s="5" t="n">
        <v>0</v>
      </c>
      <c r="L16" s="5" t="n">
        <v>433</v>
      </c>
    </row>
    <row r="17" spans="1:12">
      <c r="A17" s="4" t="s">
        <v>95</v>
      </c>
      <c r="J17" s="5" t="n">
        <v>0</v>
      </c>
      <c r="K17" s="5" t="n">
        <v>0</v>
      </c>
      <c r="L17" s="5" t="n">
        <v>6937</v>
      </c>
    </row>
    <row r="18" spans="1:12">
      <c r="A18" s="4" t="s">
        <v>103</v>
      </c>
      <c r="J18" s="6" t="n">
        <v>0</v>
      </c>
      <c r="K18" s="6" t="n">
        <v>0</v>
      </c>
      <c r="L18" s="6" t="n">
        <v>1996</v>
      </c>
    </row>
    <row r="19" spans="1:12">
      <c r="A19" s="4" t="s">
        <v>545</v>
      </c>
    </row>
    <row r="20" spans="1:12">
      <c r="A20" s="3" t="s">
        <v>539</v>
      </c>
    </row>
    <row r="21" spans="1:12">
      <c r="A21" s="4" t="s">
        <v>546</v>
      </c>
      <c r="B21" s="5" t="n">
        <v>31</v>
      </c>
    </row>
    <row r="22" spans="1:12">
      <c r="A22" s="4" t="s">
        <v>547</v>
      </c>
      <c r="B22" s="6" t="n">
        <v>20000</v>
      </c>
    </row>
    <row r="23" spans="1:12">
      <c r="A23" s="4" t="s">
        <v>541</v>
      </c>
      <c r="B23" s="6" t="n">
        <v>-6900</v>
      </c>
    </row>
    <row r="24" spans="1:12">
      <c r="A24" s="4" t="s">
        <v>456</v>
      </c>
    </row>
    <row r="25" spans="1:12">
      <c r="A25" s="3" t="s">
        <v>539</v>
      </c>
    </row>
    <row r="26" spans="1:12">
      <c r="A26" s="4" t="s">
        <v>540</v>
      </c>
      <c r="C26" s="5" t="n">
        <v>130100</v>
      </c>
      <c r="F26" s="5" t="n">
        <v>130100</v>
      </c>
      <c r="K26" s="5" t="n">
        <v>130100</v>
      </c>
    </row>
    <row r="27" spans="1:12">
      <c r="A27" s="4" t="s">
        <v>547</v>
      </c>
      <c r="C27" s="6" t="n">
        <v>22400</v>
      </c>
    </row>
    <row r="28" spans="1:12">
      <c r="A28" s="4" t="s">
        <v>541</v>
      </c>
      <c r="C28" s="6" t="n">
        <v>-10500</v>
      </c>
    </row>
    <row r="29" spans="1:12">
      <c r="A29" s="4" t="s">
        <v>416</v>
      </c>
      <c r="G29" s="6" t="n">
        <v>10000</v>
      </c>
    </row>
    <row r="30" spans="1:12">
      <c r="A30" s="4" t="s">
        <v>381</v>
      </c>
    </row>
    <row r="31" spans="1:12">
      <c r="A31" s="3" t="s">
        <v>539</v>
      </c>
    </row>
    <row r="32" spans="1:12">
      <c r="A32" s="4" t="s">
        <v>540</v>
      </c>
      <c r="D32" s="5" t="n">
        <v>68342</v>
      </c>
    </row>
    <row r="33" spans="1:12">
      <c r="A33" s="4" t="s">
        <v>547</v>
      </c>
      <c r="D33" s="6" t="n">
        <v>277800</v>
      </c>
    </row>
    <row r="34" spans="1:12">
      <c r="A34" s="4" t="s">
        <v>541</v>
      </c>
      <c r="D34" s="5" t="n">
        <v>101100</v>
      </c>
    </row>
    <row r="35" spans="1:12">
      <c r="A35" s="4" t="s">
        <v>548</v>
      </c>
      <c r="D35" s="6" t="n">
        <v>4100</v>
      </c>
    </row>
    <row r="36" spans="1:12">
      <c r="A36" s="4" t="s">
        <v>549</v>
      </c>
      <c r="D36" s="4" t="s">
        <v>550</v>
      </c>
    </row>
    <row r="37" spans="1:12">
      <c r="A37" s="4" t="s">
        <v>551</v>
      </c>
    </row>
    <row r="38" spans="1:12">
      <c r="A38" s="3" t="s">
        <v>539</v>
      </c>
    </row>
    <row r="39" spans="1:12">
      <c r="A39" s="4" t="s">
        <v>540</v>
      </c>
      <c r="E39" s="5" t="n">
        <v>422000</v>
      </c>
    </row>
    <row r="40" spans="1:12">
      <c r="A40" s="4" t="s">
        <v>547</v>
      </c>
      <c r="E40" s="6" t="n">
        <v>145000</v>
      </c>
    </row>
    <row r="41" spans="1:12">
      <c r="A41" s="4" t="s">
        <v>541</v>
      </c>
      <c r="E41" s="5" t="n">
        <v>117600</v>
      </c>
    </row>
    <row r="42" spans="1:12">
      <c r="A42" s="4" t="s">
        <v>548</v>
      </c>
      <c r="E42" s="6" t="n">
        <v>3400</v>
      </c>
    </row>
  </sheetData>
  <mergeCells count="4">
    <mergeCell ref="A1:A2"/>
    <mergeCell ref="B1:E1"/>
    <mergeCell ref="F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1</v>
      </c>
    </row>
    <row r="2" spans="1:5">
      <c r="B2" s="2" t="s">
        <v>2</v>
      </c>
      <c r="C2" s="2" t="s">
        <v>30</v>
      </c>
      <c r="D2" s="2" t="s">
        <v>553</v>
      </c>
      <c r="E2" s="2" t="s">
        <v>501</v>
      </c>
    </row>
    <row r="3" spans="1:5">
      <c r="A3" s="3" t="s">
        <v>554</v>
      </c>
    </row>
    <row r="4" spans="1:5">
      <c r="A4" s="4" t="s">
        <v>555</v>
      </c>
      <c r="B4" s="6" t="n">
        <v>1015000</v>
      </c>
      <c r="C4" s="6" t="n">
        <v>781000</v>
      </c>
    </row>
    <row r="5" spans="1:5">
      <c r="A5" s="4" t="s">
        <v>556</v>
      </c>
      <c r="B5" s="6" t="n">
        <v>1045000</v>
      </c>
      <c r="C5" s="5" t="n">
        <v>520000</v>
      </c>
    </row>
    <row r="6" spans="1:5">
      <c r="A6" s="4" t="s">
        <v>557</v>
      </c>
      <c r="B6" s="4" t="s">
        <v>558</v>
      </c>
    </row>
    <row r="7" spans="1:5">
      <c r="A7" s="4" t="s">
        <v>559</v>
      </c>
    </row>
    <row r="8" spans="1:5">
      <c r="A8" s="3" t="s">
        <v>560</v>
      </c>
    </row>
    <row r="9" spans="1:5">
      <c r="A9" s="4" t="s">
        <v>561</v>
      </c>
      <c r="B9" s="6" t="n">
        <v>41300</v>
      </c>
    </row>
    <row r="10" spans="1:5">
      <c r="A10" s="4" t="s">
        <v>562</v>
      </c>
    </row>
    <row r="11" spans="1:5">
      <c r="A11" s="3" t="s">
        <v>560</v>
      </c>
    </row>
    <row r="12" spans="1:5">
      <c r="A12" s="4" t="s">
        <v>561</v>
      </c>
      <c r="B12" s="5" t="n">
        <v>5000</v>
      </c>
    </row>
    <row r="13" spans="1:5">
      <c r="A13" s="4" t="s">
        <v>563</v>
      </c>
    </row>
    <row r="14" spans="1:5">
      <c r="A14" s="3" t="s">
        <v>560</v>
      </c>
    </row>
    <row r="15" spans="1:5">
      <c r="A15" s="4" t="s">
        <v>561</v>
      </c>
      <c r="B15" s="5" t="n">
        <v>12000</v>
      </c>
    </row>
    <row r="16" spans="1:5">
      <c r="A16" s="4" t="s">
        <v>564</v>
      </c>
    </row>
    <row r="17" spans="1:5">
      <c r="A17" s="3" t="s">
        <v>560</v>
      </c>
    </row>
    <row r="18" spans="1:5">
      <c r="A18" s="4" t="s">
        <v>565</v>
      </c>
      <c r="D18" s="4" t="s">
        <v>566</v>
      </c>
    </row>
    <row r="19" spans="1:5">
      <c r="A19" s="4" t="s">
        <v>567</v>
      </c>
    </row>
    <row r="20" spans="1:5">
      <c r="A20" s="3" t="s">
        <v>560</v>
      </c>
    </row>
    <row r="21" spans="1:5">
      <c r="A21" s="4" t="s">
        <v>561</v>
      </c>
      <c r="B21" s="5" t="n">
        <v>36300</v>
      </c>
    </row>
    <row r="22" spans="1:5">
      <c r="A22" s="4" t="s">
        <v>568</v>
      </c>
    </row>
    <row r="23" spans="1:5">
      <c r="A23" s="3" t="s">
        <v>560</v>
      </c>
    </row>
    <row r="24" spans="1:5">
      <c r="A24" s="4" t="s">
        <v>561</v>
      </c>
      <c r="B24" s="5" t="n">
        <v>14600</v>
      </c>
    </row>
    <row r="25" spans="1:5">
      <c r="A25" s="4" t="s">
        <v>569</v>
      </c>
    </row>
    <row r="26" spans="1:5">
      <c r="A26" s="3" t="s">
        <v>560</v>
      </c>
    </row>
    <row r="27" spans="1:5">
      <c r="A27" s="4" t="s">
        <v>561</v>
      </c>
      <c r="B27" s="5" t="n">
        <v>14100</v>
      </c>
    </row>
    <row r="28" spans="1:5">
      <c r="A28" s="4" t="s">
        <v>570</v>
      </c>
    </row>
    <row r="29" spans="1:5">
      <c r="A29" s="3" t="s">
        <v>560</v>
      </c>
    </row>
    <row r="30" spans="1:5">
      <c r="A30" s="4" t="s">
        <v>561</v>
      </c>
      <c r="B30" s="5" t="n">
        <v>5100</v>
      </c>
    </row>
    <row r="31" spans="1:5">
      <c r="A31" s="4" t="s">
        <v>571</v>
      </c>
    </row>
    <row r="32" spans="1:5">
      <c r="A32" s="3" t="s">
        <v>560</v>
      </c>
    </row>
    <row r="33" spans="1:5">
      <c r="A33" s="4" t="s">
        <v>572</v>
      </c>
      <c r="B33" s="5" t="n">
        <v>270465</v>
      </c>
    </row>
    <row r="34" spans="1:5">
      <c r="A34" s="4" t="s">
        <v>573</v>
      </c>
      <c r="B34" s="5" t="n">
        <v>5219719</v>
      </c>
    </row>
    <row r="35" spans="1:5">
      <c r="A35" s="4" t="s">
        <v>574</v>
      </c>
      <c r="B35" s="5" t="n">
        <v>1592537</v>
      </c>
      <c r="C35" s="5" t="n">
        <v>1627844</v>
      </c>
    </row>
    <row r="36" spans="1:5">
      <c r="A36" s="4" t="s">
        <v>575</v>
      </c>
    </row>
    <row r="37" spans="1:5">
      <c r="A37" s="3" t="s">
        <v>560</v>
      </c>
    </row>
    <row r="38" spans="1:5">
      <c r="A38" s="4" t="s">
        <v>561</v>
      </c>
      <c r="B38" s="5" t="n">
        <v>14500</v>
      </c>
    </row>
    <row r="39" spans="1:5">
      <c r="A39" s="4" t="s">
        <v>576</v>
      </c>
    </row>
    <row r="40" spans="1:5">
      <c r="A40" s="3" t="s">
        <v>560</v>
      </c>
    </row>
    <row r="41" spans="1:5">
      <c r="A41" s="4" t="s">
        <v>572</v>
      </c>
      <c r="B41" s="5" t="n">
        <v>0</v>
      </c>
    </row>
    <row r="42" spans="1:5">
      <c r="A42" s="4" t="s">
        <v>573</v>
      </c>
      <c r="B42" s="5" t="n">
        <v>2264566</v>
      </c>
    </row>
    <row r="43" spans="1:5">
      <c r="A43" s="4" t="s">
        <v>574</v>
      </c>
      <c r="B43" s="5" t="n">
        <v>360359</v>
      </c>
      <c r="C43" s="5" t="n">
        <v>511389</v>
      </c>
    </row>
    <row r="44" spans="1:5">
      <c r="A44" s="4" t="s">
        <v>577</v>
      </c>
    </row>
    <row r="45" spans="1:5">
      <c r="A45" s="3" t="s">
        <v>560</v>
      </c>
    </row>
    <row r="46" spans="1:5">
      <c r="A46" s="4" t="s">
        <v>572</v>
      </c>
      <c r="B46" s="5" t="n">
        <v>0</v>
      </c>
    </row>
    <row r="47" spans="1:5">
      <c r="A47" s="4" t="s">
        <v>573</v>
      </c>
      <c r="B47" s="5" t="n">
        <v>1109000</v>
      </c>
    </row>
    <row r="48" spans="1:5">
      <c r="A48" s="4" t="s">
        <v>574</v>
      </c>
      <c r="B48" s="5" t="n">
        <v>193422</v>
      </c>
      <c r="C48" s="5" t="n">
        <v>104661</v>
      </c>
    </row>
    <row r="49" spans="1:5">
      <c r="A49" s="4" t="s">
        <v>578</v>
      </c>
    </row>
    <row r="50" spans="1:5">
      <c r="A50" s="3" t="s">
        <v>560</v>
      </c>
    </row>
    <row r="51" spans="1:5">
      <c r="A51" s="4" t="s">
        <v>572</v>
      </c>
      <c r="B51" s="5" t="n">
        <v>0</v>
      </c>
    </row>
    <row r="52" spans="1:5">
      <c r="A52" s="4" t="s">
        <v>573</v>
      </c>
      <c r="B52" s="5" t="n">
        <v>502100</v>
      </c>
    </row>
    <row r="53" spans="1:5">
      <c r="A53" s="4" t="s">
        <v>574</v>
      </c>
      <c r="B53" s="5" t="n">
        <v>66129</v>
      </c>
      <c r="C53" s="5" t="n">
        <v>41115</v>
      </c>
    </row>
    <row r="54" spans="1:5">
      <c r="A54" s="4" t="s">
        <v>579</v>
      </c>
    </row>
    <row r="55" spans="1:5">
      <c r="A55" s="3" t="s">
        <v>560</v>
      </c>
    </row>
    <row r="56" spans="1:5">
      <c r="A56" s="4" t="s">
        <v>572</v>
      </c>
      <c r="B56" s="5" t="n">
        <v>0</v>
      </c>
    </row>
    <row r="57" spans="1:5">
      <c r="A57" s="4" t="s">
        <v>573</v>
      </c>
      <c r="B57" s="5" t="n">
        <v>0</v>
      </c>
    </row>
    <row r="58" spans="1:5">
      <c r="A58" s="4" t="s">
        <v>574</v>
      </c>
      <c r="B58" s="5" t="n">
        <v>26311</v>
      </c>
      <c r="C58" s="5" t="n">
        <v>26262</v>
      </c>
    </row>
    <row r="59" spans="1:5">
      <c r="A59" s="4" t="s">
        <v>580</v>
      </c>
      <c r="E59" s="6" t="n">
        <v>26400</v>
      </c>
    </row>
    <row r="60" spans="1:5">
      <c r="A60" s="4" t="s">
        <v>581</v>
      </c>
      <c r="E60" s="5" t="n">
        <v>200</v>
      </c>
    </row>
    <row r="61" spans="1:5">
      <c r="A61" s="4" t="s">
        <v>582</v>
      </c>
    </row>
    <row r="62" spans="1:5">
      <c r="A62" s="3" t="s">
        <v>560</v>
      </c>
    </row>
    <row r="63" spans="1:5">
      <c r="A63" s="4" t="s">
        <v>572</v>
      </c>
      <c r="B63" s="5" t="n">
        <v>0</v>
      </c>
    </row>
    <row r="64" spans="1:5">
      <c r="A64" s="4" t="s">
        <v>573</v>
      </c>
      <c r="B64" s="5" t="n">
        <v>0</v>
      </c>
    </row>
    <row r="65" spans="1:5">
      <c r="A65" s="4" t="s">
        <v>574</v>
      </c>
      <c r="B65" s="5" t="n">
        <v>380</v>
      </c>
      <c r="C65" s="5" t="n">
        <v>513</v>
      </c>
    </row>
    <row r="66" spans="1:5">
      <c r="A66" s="4" t="s">
        <v>583</v>
      </c>
    </row>
    <row r="67" spans="1:5">
      <c r="A67" s="3" t="s">
        <v>560</v>
      </c>
    </row>
    <row r="68" spans="1:5">
      <c r="A68" s="4" t="s">
        <v>572</v>
      </c>
      <c r="B68" s="5" t="n">
        <v>0</v>
      </c>
    </row>
    <row r="69" spans="1:5">
      <c r="A69" s="4" t="s">
        <v>573</v>
      </c>
      <c r="B69" s="5" t="n">
        <v>15000</v>
      </c>
    </row>
    <row r="70" spans="1:5">
      <c r="A70" s="4" t="s">
        <v>574</v>
      </c>
      <c r="B70" s="5" t="n">
        <v>3500</v>
      </c>
      <c r="C70" s="5" t="n">
        <v>3500</v>
      </c>
    </row>
    <row r="71" spans="1:5">
      <c r="A71" s="4" t="s">
        <v>584</v>
      </c>
    </row>
    <row r="72" spans="1:5">
      <c r="A72" s="3" t="s">
        <v>560</v>
      </c>
    </row>
    <row r="73" spans="1:5">
      <c r="A73" s="4" t="s">
        <v>572</v>
      </c>
      <c r="B73" s="5" t="n">
        <v>0</v>
      </c>
    </row>
    <row r="74" spans="1:5">
      <c r="A74" s="4" t="s">
        <v>573</v>
      </c>
      <c r="B74" s="5" t="n">
        <v>88466</v>
      </c>
    </row>
    <row r="75" spans="1:5">
      <c r="A75" s="4" t="s">
        <v>574</v>
      </c>
      <c r="B75" s="5" t="n">
        <v>12692</v>
      </c>
      <c r="C75" s="5" t="n">
        <v>19936</v>
      </c>
    </row>
    <row r="76" spans="1:5">
      <c r="A76" s="4" t="s">
        <v>585</v>
      </c>
    </row>
    <row r="77" spans="1:5">
      <c r="A77" s="3" t="s">
        <v>560</v>
      </c>
    </row>
    <row r="78" spans="1:5">
      <c r="A78" s="4" t="s">
        <v>572</v>
      </c>
      <c r="B78" s="5" t="n">
        <v>0</v>
      </c>
    </row>
    <row r="79" spans="1:5">
      <c r="A79" s="4" t="s">
        <v>573</v>
      </c>
      <c r="B79" s="5" t="n">
        <v>115000</v>
      </c>
    </row>
    <row r="80" spans="1:5">
      <c r="A80" s="4" t="s">
        <v>574</v>
      </c>
      <c r="B80" s="5" t="n">
        <v>12925</v>
      </c>
      <c r="C80" s="5" t="n">
        <v>24916</v>
      </c>
    </row>
    <row r="81" spans="1:5">
      <c r="A81" s="4" t="s">
        <v>586</v>
      </c>
    </row>
    <row r="82" spans="1:5">
      <c r="A82" s="3" t="s">
        <v>560</v>
      </c>
    </row>
    <row r="83" spans="1:5">
      <c r="A83" s="4" t="s">
        <v>572</v>
      </c>
      <c r="B83" s="5" t="n">
        <v>0</v>
      </c>
    </row>
    <row r="84" spans="1:5">
      <c r="A84" s="4" t="s">
        <v>573</v>
      </c>
      <c r="B84" s="5" t="n">
        <v>95000</v>
      </c>
    </row>
    <row r="85" spans="1:5">
      <c r="A85" s="4" t="s">
        <v>574</v>
      </c>
      <c r="B85" s="5" t="n">
        <v>30000</v>
      </c>
      <c r="C85" s="5" t="n">
        <v>30000</v>
      </c>
    </row>
    <row r="86" spans="1:5">
      <c r="A86" s="4" t="s">
        <v>587</v>
      </c>
    </row>
    <row r="87" spans="1:5">
      <c r="A87" s="3" t="s">
        <v>560</v>
      </c>
    </row>
    <row r="88" spans="1:5">
      <c r="A88" s="4" t="s">
        <v>572</v>
      </c>
      <c r="B88" s="5" t="n">
        <v>0</v>
      </c>
    </row>
    <row r="89" spans="1:5">
      <c r="A89" s="4" t="s">
        <v>573</v>
      </c>
      <c r="B89" s="5" t="n">
        <v>340000</v>
      </c>
    </row>
    <row r="90" spans="1:5">
      <c r="A90" s="4" t="s">
        <v>574</v>
      </c>
      <c r="B90" s="5" t="n">
        <v>15000</v>
      </c>
      <c r="C90" s="5" t="n">
        <v>0</v>
      </c>
    </row>
    <row r="91" spans="1:5">
      <c r="A91" s="4" t="s">
        <v>588</v>
      </c>
    </row>
    <row r="92" spans="1:5">
      <c r="A92" s="3" t="s">
        <v>560</v>
      </c>
    </row>
    <row r="93" spans="1:5">
      <c r="A93" s="4" t="s">
        <v>572</v>
      </c>
      <c r="B93" s="5" t="n">
        <v>0</v>
      </c>
    </row>
    <row r="94" spans="1:5">
      <c r="A94" s="4" t="s">
        <v>573</v>
      </c>
      <c r="B94" s="5" t="n">
        <v>0</v>
      </c>
    </row>
    <row r="95" spans="1:5">
      <c r="A95" s="4" t="s">
        <v>574</v>
      </c>
      <c r="B95" s="5" t="n">
        <v>0</v>
      </c>
      <c r="C95" s="5" t="n">
        <v>72102</v>
      </c>
    </row>
    <row r="96" spans="1:5">
      <c r="A96" s="4" t="s">
        <v>589</v>
      </c>
    </row>
    <row r="97" spans="1:5">
      <c r="A97" s="3" t="s">
        <v>560</v>
      </c>
    </row>
    <row r="98" spans="1:5">
      <c r="A98" s="4" t="s">
        <v>572</v>
      </c>
      <c r="B98" s="5" t="n">
        <v>0</v>
      </c>
    </row>
    <row r="99" spans="1:5">
      <c r="A99" s="4" t="s">
        <v>573</v>
      </c>
      <c r="B99" s="5" t="n">
        <v>0</v>
      </c>
    </row>
    <row r="100" spans="1:5">
      <c r="A100" s="4" t="s">
        <v>574</v>
      </c>
      <c r="B100" s="5" t="n">
        <v>0</v>
      </c>
      <c r="C100" s="5" t="n">
        <v>49691</v>
      </c>
    </row>
    <row r="101" spans="1:5">
      <c r="A101" s="4" t="s">
        <v>590</v>
      </c>
    </row>
    <row r="102" spans="1:5">
      <c r="A102" s="3" t="s">
        <v>560</v>
      </c>
    </row>
    <row r="103" spans="1:5">
      <c r="A103" s="4" t="s">
        <v>572</v>
      </c>
      <c r="B103" s="5" t="n">
        <v>0</v>
      </c>
    </row>
    <row r="104" spans="1:5">
      <c r="A104" s="4" t="s">
        <v>573</v>
      </c>
      <c r="B104" s="5" t="n">
        <v>0</v>
      </c>
    </row>
    <row r="105" spans="1:5">
      <c r="A105" s="4" t="s">
        <v>574</v>
      </c>
      <c r="B105" s="5" t="n">
        <v>0</v>
      </c>
      <c r="C105" s="5" t="n">
        <v>49000</v>
      </c>
    </row>
    <row r="106" spans="1:5">
      <c r="A106" s="4" t="s">
        <v>591</v>
      </c>
    </row>
    <row r="107" spans="1:5">
      <c r="A107" s="3" t="s">
        <v>560</v>
      </c>
    </row>
    <row r="108" spans="1:5">
      <c r="A108" s="4" t="s">
        <v>572</v>
      </c>
      <c r="B108" s="5" t="n">
        <v>0</v>
      </c>
    </row>
    <row r="109" spans="1:5">
      <c r="A109" s="4" t="s">
        <v>573</v>
      </c>
      <c r="B109" s="5" t="n">
        <v>0</v>
      </c>
    </row>
    <row r="110" spans="1:5">
      <c r="A110" s="4" t="s">
        <v>574</v>
      </c>
      <c r="B110" s="5" t="n">
        <v>0</v>
      </c>
      <c r="C110" s="5" t="n">
        <v>23510</v>
      </c>
    </row>
    <row r="111" spans="1:5">
      <c r="A111" s="4" t="s">
        <v>592</v>
      </c>
    </row>
    <row r="112" spans="1:5">
      <c r="A112" s="3" t="s">
        <v>560</v>
      </c>
    </row>
    <row r="113" spans="1:5">
      <c r="A113" s="4" t="s">
        <v>572</v>
      </c>
      <c r="B113" s="5" t="n">
        <v>0</v>
      </c>
    </row>
    <row r="114" spans="1:5">
      <c r="A114" s="4" t="s">
        <v>573</v>
      </c>
      <c r="B114" s="5" t="n">
        <v>0</v>
      </c>
    </row>
    <row r="115" spans="1:5">
      <c r="A115" s="4" t="s">
        <v>574</v>
      </c>
      <c r="B115" s="5" t="n">
        <v>0</v>
      </c>
      <c r="C115" s="5" t="n">
        <v>66183</v>
      </c>
    </row>
    <row r="116" spans="1:5">
      <c r="A116" s="4" t="s">
        <v>593</v>
      </c>
    </row>
    <row r="117" spans="1:5">
      <c r="A117" s="3" t="s">
        <v>560</v>
      </c>
    </row>
    <row r="118" spans="1:5">
      <c r="A118" s="4" t="s">
        <v>580</v>
      </c>
      <c r="E118" s="5" t="n">
        <v>5700</v>
      </c>
    </row>
    <row r="119" spans="1:5">
      <c r="A119" s="4" t="s">
        <v>581</v>
      </c>
      <c r="E119" s="6" t="n">
        <v>5700</v>
      </c>
    </row>
    <row r="120" spans="1:5">
      <c r="A120" s="4" t="s">
        <v>594</v>
      </c>
    </row>
    <row r="121" spans="1:5">
      <c r="A121" s="3" t="s">
        <v>560</v>
      </c>
    </row>
    <row r="122" spans="1:5">
      <c r="A122" s="4" t="s">
        <v>572</v>
      </c>
      <c r="B122" s="5" t="n">
        <v>270465</v>
      </c>
    </row>
    <row r="123" spans="1:5">
      <c r="A123" s="4" t="s">
        <v>573</v>
      </c>
      <c r="B123" s="5" t="n">
        <v>2955153</v>
      </c>
    </row>
    <row r="124" spans="1:5">
      <c r="A124" s="4" t="s">
        <v>574</v>
      </c>
      <c r="B124" s="5" t="n">
        <v>1232178</v>
      </c>
      <c r="C124" s="5" t="n">
        <v>1116455</v>
      </c>
    </row>
    <row r="125" spans="1:5">
      <c r="A125" s="4" t="s">
        <v>595</v>
      </c>
    </row>
    <row r="126" spans="1:5">
      <c r="A126" s="3" t="s">
        <v>560</v>
      </c>
    </row>
    <row r="127" spans="1:5">
      <c r="A127" s="4" t="s">
        <v>572</v>
      </c>
      <c r="B127" s="5" t="n">
        <v>0</v>
      </c>
    </row>
    <row r="128" spans="1:5">
      <c r="A128" s="4" t="s">
        <v>573</v>
      </c>
      <c r="B128" s="5" t="n">
        <v>40000</v>
      </c>
    </row>
    <row r="129" spans="1:5">
      <c r="A129" s="4" t="s">
        <v>574</v>
      </c>
      <c r="B129" s="5" t="n">
        <v>15369</v>
      </c>
      <c r="C129" s="5" t="n">
        <v>68977</v>
      </c>
    </row>
    <row r="130" spans="1:5">
      <c r="A130" s="4" t="s">
        <v>596</v>
      </c>
    </row>
    <row r="131" spans="1:5">
      <c r="A131" s="3" t="s">
        <v>560</v>
      </c>
    </row>
    <row r="132" spans="1:5">
      <c r="A132" s="4" t="s">
        <v>572</v>
      </c>
      <c r="B132" s="5" t="n">
        <v>36042</v>
      </c>
    </row>
    <row r="133" spans="1:5">
      <c r="A133" s="4" t="s">
        <v>573</v>
      </c>
      <c r="B133" s="5" t="n">
        <v>0</v>
      </c>
    </row>
    <row r="134" spans="1:5">
      <c r="A134" s="4" t="s">
        <v>574</v>
      </c>
      <c r="B134" s="5" t="n">
        <v>145239</v>
      </c>
      <c r="C134" s="5" t="n">
        <v>134264</v>
      </c>
    </row>
    <row r="135" spans="1:5">
      <c r="A135" s="4" t="s">
        <v>597</v>
      </c>
    </row>
    <row r="136" spans="1:5">
      <c r="A136" s="3" t="s">
        <v>560</v>
      </c>
    </row>
    <row r="137" spans="1:5">
      <c r="A137" s="4" t="s">
        <v>572</v>
      </c>
      <c r="B137" s="5" t="n">
        <v>0</v>
      </c>
    </row>
    <row r="138" spans="1:5">
      <c r="A138" s="4" t="s">
        <v>573</v>
      </c>
      <c r="B138" s="5" t="n">
        <v>118949</v>
      </c>
    </row>
    <row r="139" spans="1:5">
      <c r="A139" s="4" t="s">
        <v>574</v>
      </c>
      <c r="B139" s="5" t="n">
        <v>29998</v>
      </c>
      <c r="C139" s="5" t="n">
        <v>28551</v>
      </c>
    </row>
    <row r="140" spans="1:5">
      <c r="A140" s="4" t="s">
        <v>598</v>
      </c>
    </row>
    <row r="141" spans="1:5">
      <c r="A141" s="3" t="s">
        <v>560</v>
      </c>
    </row>
    <row r="142" spans="1:5">
      <c r="A142" s="4" t="s">
        <v>572</v>
      </c>
      <c r="B142" s="5" t="n">
        <v>0</v>
      </c>
    </row>
    <row r="143" spans="1:5">
      <c r="A143" s="4" t="s">
        <v>573</v>
      </c>
      <c r="B143" s="5" t="n">
        <v>0</v>
      </c>
    </row>
    <row r="144" spans="1:5">
      <c r="A144" s="4" t="s">
        <v>574</v>
      </c>
      <c r="B144" s="5" t="n">
        <v>32847</v>
      </c>
      <c r="C144" s="5" t="n">
        <v>0</v>
      </c>
    </row>
    <row r="145" spans="1:5">
      <c r="A145" s="4" t="s">
        <v>599</v>
      </c>
    </row>
    <row r="146" spans="1:5">
      <c r="A146" s="3" t="s">
        <v>560</v>
      </c>
    </row>
    <row r="147" spans="1:5">
      <c r="A147" s="4" t="s">
        <v>572</v>
      </c>
      <c r="B147" s="5" t="n">
        <v>0</v>
      </c>
    </row>
    <row r="148" spans="1:5">
      <c r="A148" s="4" t="s">
        <v>573</v>
      </c>
      <c r="B148" s="5" t="n">
        <v>0</v>
      </c>
    </row>
    <row r="149" spans="1:5">
      <c r="A149" s="4" t="s">
        <v>574</v>
      </c>
      <c r="B149" s="5" t="n">
        <v>22959</v>
      </c>
      <c r="C149" s="5" t="n">
        <v>22877</v>
      </c>
    </row>
    <row r="150" spans="1:5">
      <c r="A150" s="4" t="s">
        <v>600</v>
      </c>
    </row>
    <row r="151" spans="1:5">
      <c r="A151" s="3" t="s">
        <v>560</v>
      </c>
    </row>
    <row r="152" spans="1:5">
      <c r="A152" s="4" t="s">
        <v>572</v>
      </c>
      <c r="B152" s="5" t="n">
        <v>0</v>
      </c>
    </row>
    <row r="153" spans="1:5">
      <c r="A153" s="4" t="s">
        <v>573</v>
      </c>
      <c r="B153" s="5" t="n">
        <v>0</v>
      </c>
    </row>
    <row r="154" spans="1:5">
      <c r="A154" s="4" t="s">
        <v>574</v>
      </c>
      <c r="B154" s="5" t="n">
        <v>16960</v>
      </c>
      <c r="C154" s="5" t="n">
        <v>16901</v>
      </c>
    </row>
    <row r="155" spans="1:5">
      <c r="A155" s="4" t="s">
        <v>601</v>
      </c>
    </row>
    <row r="156" spans="1:5">
      <c r="A156" s="3" t="s">
        <v>560</v>
      </c>
    </row>
    <row r="157" spans="1:5">
      <c r="A157" s="4" t="s">
        <v>572</v>
      </c>
      <c r="B157" s="5" t="n">
        <v>3479</v>
      </c>
    </row>
    <row r="158" spans="1:5">
      <c r="A158" s="4" t="s">
        <v>573</v>
      </c>
      <c r="B158" s="5" t="n">
        <v>0</v>
      </c>
    </row>
    <row r="159" spans="1:5">
      <c r="A159" s="4" t="s">
        <v>574</v>
      </c>
      <c r="B159" s="5" t="n">
        <v>20423</v>
      </c>
      <c r="C159" s="5" t="n">
        <v>19282</v>
      </c>
    </row>
    <row r="160" spans="1:5">
      <c r="A160" s="4" t="s">
        <v>602</v>
      </c>
    </row>
    <row r="161" spans="1:5">
      <c r="A161" s="3" t="s">
        <v>560</v>
      </c>
    </row>
    <row r="162" spans="1:5">
      <c r="A162" s="4" t="s">
        <v>572</v>
      </c>
      <c r="B162" s="5" t="n">
        <v>0</v>
      </c>
    </row>
    <row r="163" spans="1:5">
      <c r="A163" s="4" t="s">
        <v>573</v>
      </c>
      <c r="B163" s="5" t="n">
        <v>60000</v>
      </c>
    </row>
    <row r="164" spans="1:5">
      <c r="A164" s="4" t="s">
        <v>574</v>
      </c>
      <c r="B164" s="5" t="n">
        <v>14957</v>
      </c>
      <c r="C164" s="5" t="n">
        <v>14904</v>
      </c>
    </row>
    <row r="165" spans="1:5">
      <c r="A165" s="4" t="s">
        <v>603</v>
      </c>
    </row>
    <row r="166" spans="1:5">
      <c r="A166" s="3" t="s">
        <v>560</v>
      </c>
    </row>
    <row r="167" spans="1:5">
      <c r="A167" s="4" t="s">
        <v>572</v>
      </c>
      <c r="B167" s="5" t="n">
        <v>0</v>
      </c>
    </row>
    <row r="168" spans="1:5">
      <c r="A168" s="4" t="s">
        <v>573</v>
      </c>
      <c r="B168" s="5" t="n">
        <v>85000</v>
      </c>
    </row>
    <row r="169" spans="1:5">
      <c r="A169" s="4" t="s">
        <v>574</v>
      </c>
      <c r="B169" s="5" t="n">
        <v>15141</v>
      </c>
      <c r="C169" s="5" t="n">
        <v>29505</v>
      </c>
    </row>
    <row r="170" spans="1:5">
      <c r="A170" s="4" t="s">
        <v>604</v>
      </c>
    </row>
    <row r="171" spans="1:5">
      <c r="A171" s="3" t="s">
        <v>560</v>
      </c>
    </row>
    <row r="172" spans="1:5">
      <c r="A172" s="4" t="s">
        <v>572</v>
      </c>
      <c r="B172" s="5" t="n">
        <v>0</v>
      </c>
    </row>
    <row r="173" spans="1:5">
      <c r="A173" s="4" t="s">
        <v>573</v>
      </c>
      <c r="B173" s="5" t="n">
        <v>65000</v>
      </c>
    </row>
    <row r="174" spans="1:5">
      <c r="A174" s="4" t="s">
        <v>574</v>
      </c>
      <c r="B174" s="5" t="n">
        <v>14656</v>
      </c>
      <c r="C174" s="5" t="n">
        <v>28563</v>
      </c>
    </row>
    <row r="175" spans="1:5">
      <c r="A175" s="4" t="s">
        <v>605</v>
      </c>
    </row>
    <row r="176" spans="1:5">
      <c r="A176" s="3" t="s">
        <v>560</v>
      </c>
    </row>
    <row r="177" spans="1:5">
      <c r="A177" s="4" t="s">
        <v>572</v>
      </c>
      <c r="B177" s="5" t="n">
        <v>795</v>
      </c>
    </row>
    <row r="178" spans="1:5">
      <c r="A178" s="4" t="s">
        <v>573</v>
      </c>
      <c r="B178" s="5" t="n">
        <v>0</v>
      </c>
    </row>
    <row r="179" spans="1:5">
      <c r="A179" s="4" t="s">
        <v>574</v>
      </c>
      <c r="B179" s="5" t="n">
        <v>15051</v>
      </c>
      <c r="C179" s="5" t="n">
        <v>14942</v>
      </c>
    </row>
    <row r="180" spans="1:5">
      <c r="A180" s="4" t="s">
        <v>606</v>
      </c>
    </row>
    <row r="181" spans="1:5">
      <c r="A181" s="3" t="s">
        <v>560</v>
      </c>
    </row>
    <row r="182" spans="1:5">
      <c r="A182" s="4" t="s">
        <v>572</v>
      </c>
      <c r="B182" s="5" t="n">
        <v>0</v>
      </c>
    </row>
    <row r="183" spans="1:5">
      <c r="A183" s="4" t="s">
        <v>573</v>
      </c>
      <c r="B183" s="5" t="n">
        <v>40000</v>
      </c>
    </row>
    <row r="184" spans="1:5">
      <c r="A184" s="4" t="s">
        <v>574</v>
      </c>
      <c r="B184" s="5" t="n">
        <v>19913</v>
      </c>
      <c r="C184" s="5" t="n">
        <v>19846</v>
      </c>
    </row>
    <row r="185" spans="1:5">
      <c r="A185" s="4" t="s">
        <v>607</v>
      </c>
    </row>
    <row r="186" spans="1:5">
      <c r="A186" s="3" t="s">
        <v>560</v>
      </c>
    </row>
    <row r="187" spans="1:5">
      <c r="A187" s="4" t="s">
        <v>572</v>
      </c>
      <c r="B187" s="5" t="n">
        <v>0</v>
      </c>
    </row>
    <row r="188" spans="1:5">
      <c r="A188" s="4" t="s">
        <v>573</v>
      </c>
      <c r="B188" s="5" t="n">
        <v>175000</v>
      </c>
    </row>
    <row r="189" spans="1:5">
      <c r="A189" s="4" t="s">
        <v>574</v>
      </c>
      <c r="B189" s="5" t="n">
        <v>34844</v>
      </c>
      <c r="C189" s="5" t="n">
        <v>34725</v>
      </c>
    </row>
    <row r="190" spans="1:5">
      <c r="A190" s="4" t="s">
        <v>608</v>
      </c>
    </row>
    <row r="191" spans="1:5">
      <c r="A191" s="3" t="s">
        <v>560</v>
      </c>
    </row>
    <row r="192" spans="1:5">
      <c r="A192" s="4" t="s">
        <v>572</v>
      </c>
      <c r="B192" s="5" t="n">
        <v>523</v>
      </c>
    </row>
    <row r="193" spans="1:5">
      <c r="A193" s="4" t="s">
        <v>573</v>
      </c>
      <c r="B193" s="5" t="n">
        <v>20523</v>
      </c>
    </row>
    <row r="194" spans="1:5">
      <c r="A194" s="4" t="s">
        <v>574</v>
      </c>
      <c r="B194" s="5" t="n">
        <v>10863</v>
      </c>
      <c r="C194" s="5" t="n">
        <v>31210</v>
      </c>
    </row>
    <row r="195" spans="1:5">
      <c r="A195" s="4" t="s">
        <v>609</v>
      </c>
    </row>
    <row r="196" spans="1:5">
      <c r="A196" s="3" t="s">
        <v>560</v>
      </c>
    </row>
    <row r="197" spans="1:5">
      <c r="A197" s="4" t="s">
        <v>572</v>
      </c>
      <c r="B197" s="5" t="n">
        <v>0</v>
      </c>
    </row>
    <row r="198" spans="1:5">
      <c r="A198" s="4" t="s">
        <v>573</v>
      </c>
      <c r="B198" s="5" t="n">
        <v>0</v>
      </c>
    </row>
    <row r="199" spans="1:5">
      <c r="A199" s="4" t="s">
        <v>574</v>
      </c>
      <c r="B199" s="5" t="n">
        <v>19840</v>
      </c>
      <c r="C199" s="5" t="n">
        <v>0</v>
      </c>
    </row>
    <row r="200" spans="1:5">
      <c r="A200" s="4" t="s">
        <v>610</v>
      </c>
    </row>
    <row r="201" spans="1:5">
      <c r="A201" s="3" t="s">
        <v>560</v>
      </c>
    </row>
    <row r="202" spans="1:5">
      <c r="A202" s="4" t="s">
        <v>572</v>
      </c>
      <c r="B202" s="5" t="n">
        <v>0</v>
      </c>
    </row>
    <row r="203" spans="1:5">
      <c r="A203" s="4" t="s">
        <v>573</v>
      </c>
      <c r="B203" s="5" t="n">
        <v>65000</v>
      </c>
    </row>
    <row r="204" spans="1:5">
      <c r="A204" s="4" t="s">
        <v>574</v>
      </c>
      <c r="B204" s="5" t="n">
        <v>14880</v>
      </c>
      <c r="C204" s="5" t="n">
        <v>0</v>
      </c>
    </row>
    <row r="205" spans="1:5">
      <c r="A205" s="4" t="s">
        <v>611</v>
      </c>
    </row>
    <row r="206" spans="1:5">
      <c r="A206" s="3" t="s">
        <v>560</v>
      </c>
    </row>
    <row r="207" spans="1:5">
      <c r="A207" s="4" t="s">
        <v>572</v>
      </c>
      <c r="B207" s="5" t="n">
        <v>0</v>
      </c>
    </row>
    <row r="208" spans="1:5">
      <c r="A208" s="4" t="s">
        <v>573</v>
      </c>
      <c r="B208" s="5" t="n">
        <v>37500</v>
      </c>
    </row>
    <row r="209" spans="1:5">
      <c r="A209" s="4" t="s">
        <v>574</v>
      </c>
      <c r="B209" s="5" t="n">
        <v>14648</v>
      </c>
      <c r="C209" s="5" t="n">
        <v>0</v>
      </c>
    </row>
    <row r="210" spans="1:5">
      <c r="A210" s="4" t="s">
        <v>612</v>
      </c>
    </row>
    <row r="211" spans="1:5">
      <c r="A211" s="3" t="s">
        <v>560</v>
      </c>
    </row>
    <row r="212" spans="1:5">
      <c r="A212" s="4" t="s">
        <v>572</v>
      </c>
      <c r="B212" s="5" t="n">
        <v>2324</v>
      </c>
    </row>
    <row r="213" spans="1:5">
      <c r="A213" s="4" t="s">
        <v>573</v>
      </c>
      <c r="B213" s="5" t="n">
        <v>45025</v>
      </c>
    </row>
    <row r="214" spans="1:5">
      <c r="A214" s="4" t="s">
        <v>574</v>
      </c>
      <c r="B214" s="5" t="n">
        <v>34502</v>
      </c>
      <c r="C214" s="5" t="n">
        <v>0</v>
      </c>
    </row>
    <row r="215" spans="1:5">
      <c r="A215" s="4" t="s">
        <v>613</v>
      </c>
    </row>
    <row r="216" spans="1:5">
      <c r="A216" s="3" t="s">
        <v>560</v>
      </c>
    </row>
    <row r="217" spans="1:5">
      <c r="A217" s="4" t="s">
        <v>572</v>
      </c>
      <c r="B217" s="5" t="n">
        <v>0</v>
      </c>
    </row>
    <row r="218" spans="1:5">
      <c r="A218" s="4" t="s">
        <v>573</v>
      </c>
      <c r="B218" s="5" t="n">
        <v>335000</v>
      </c>
    </row>
    <row r="219" spans="1:5">
      <c r="A219" s="4" t="s">
        <v>574</v>
      </c>
      <c r="B219" s="5" t="n">
        <v>74476</v>
      </c>
      <c r="C219" s="5" t="n">
        <v>0</v>
      </c>
    </row>
    <row r="220" spans="1:5">
      <c r="A220" s="4" t="s">
        <v>614</v>
      </c>
    </row>
    <row r="221" spans="1:5">
      <c r="A221" s="3" t="s">
        <v>560</v>
      </c>
    </row>
    <row r="222" spans="1:5">
      <c r="A222" s="4" t="s">
        <v>572</v>
      </c>
      <c r="B222" s="5" t="n">
        <v>0</v>
      </c>
    </row>
    <row r="223" spans="1:5">
      <c r="A223" s="4" t="s">
        <v>573</v>
      </c>
      <c r="B223" s="5" t="n">
        <v>33000</v>
      </c>
    </row>
    <row r="224" spans="1:5">
      <c r="A224" s="4" t="s">
        <v>574</v>
      </c>
      <c r="B224" s="5" t="n">
        <v>26850</v>
      </c>
      <c r="C224" s="5" t="n">
        <v>26777</v>
      </c>
    </row>
    <row r="225" spans="1:5">
      <c r="A225" s="4" t="s">
        <v>615</v>
      </c>
    </row>
    <row r="226" spans="1:5">
      <c r="A226" s="3" t="s">
        <v>560</v>
      </c>
    </row>
    <row r="227" spans="1:5">
      <c r="A227" s="4" t="s">
        <v>572</v>
      </c>
      <c r="B227" s="5" t="n">
        <v>3317</v>
      </c>
    </row>
    <row r="228" spans="1:5">
      <c r="A228" s="4" t="s">
        <v>573</v>
      </c>
      <c r="B228" s="5" t="n">
        <v>165326</v>
      </c>
    </row>
    <row r="229" spans="1:5">
      <c r="A229" s="4" t="s">
        <v>574</v>
      </c>
      <c r="B229" s="5" t="n">
        <v>56114</v>
      </c>
      <c r="C229" s="5" t="n">
        <v>52774</v>
      </c>
    </row>
    <row r="230" spans="1:5">
      <c r="A230" s="4" t="s">
        <v>616</v>
      </c>
    </row>
    <row r="231" spans="1:5">
      <c r="A231" s="3" t="s">
        <v>560</v>
      </c>
    </row>
    <row r="232" spans="1:5">
      <c r="A232" s="4" t="s">
        <v>572</v>
      </c>
      <c r="B232" s="5" t="n">
        <v>15794</v>
      </c>
    </row>
    <row r="233" spans="1:5">
      <c r="A233" s="4" t="s">
        <v>573</v>
      </c>
      <c r="B233" s="5" t="n">
        <v>259229</v>
      </c>
    </row>
    <row r="234" spans="1:5">
      <c r="A234" s="4" t="s">
        <v>574</v>
      </c>
      <c r="B234" s="5" t="n">
        <v>63137</v>
      </c>
      <c r="C234" s="5" t="n">
        <v>49625</v>
      </c>
    </row>
    <row r="235" spans="1:5">
      <c r="A235" s="4" t="s">
        <v>617</v>
      </c>
    </row>
    <row r="236" spans="1:5">
      <c r="A236" s="3" t="s">
        <v>560</v>
      </c>
    </row>
    <row r="237" spans="1:5">
      <c r="A237" s="4" t="s">
        <v>572</v>
      </c>
      <c r="B237" s="5" t="n">
        <v>14715</v>
      </c>
    </row>
    <row r="238" spans="1:5">
      <c r="A238" s="4" t="s">
        <v>573</v>
      </c>
      <c r="B238" s="5" t="n">
        <v>199935</v>
      </c>
    </row>
    <row r="239" spans="1:5">
      <c r="A239" s="4" t="s">
        <v>574</v>
      </c>
      <c r="B239" s="5" t="n">
        <v>64505</v>
      </c>
      <c r="C239" s="5" t="n">
        <v>0</v>
      </c>
    </row>
    <row r="240" spans="1:5">
      <c r="A240" s="4" t="s">
        <v>618</v>
      </c>
    </row>
    <row r="241" spans="1:5">
      <c r="A241" s="3" t="s">
        <v>560</v>
      </c>
    </row>
    <row r="242" spans="1:5">
      <c r="A242" s="4" t="s">
        <v>572</v>
      </c>
      <c r="B242" s="5" t="n">
        <v>0</v>
      </c>
    </row>
    <row r="243" spans="1:5">
      <c r="A243" s="4" t="s">
        <v>573</v>
      </c>
      <c r="B243" s="5" t="n">
        <v>45000</v>
      </c>
    </row>
    <row r="244" spans="1:5">
      <c r="A244" s="4" t="s">
        <v>574</v>
      </c>
      <c r="B244" s="5" t="n">
        <v>12104</v>
      </c>
      <c r="C244" s="5" t="n">
        <v>0</v>
      </c>
    </row>
    <row r="245" spans="1:5">
      <c r="A245" s="4" t="s">
        <v>619</v>
      </c>
    </row>
    <row r="246" spans="1:5">
      <c r="A246" s="3" t="s">
        <v>560</v>
      </c>
    </row>
    <row r="247" spans="1:5">
      <c r="A247" s="4" t="s">
        <v>572</v>
      </c>
      <c r="B247" s="5" t="n">
        <v>6383</v>
      </c>
    </row>
    <row r="248" spans="1:5">
      <c r="A248" s="4" t="s">
        <v>573</v>
      </c>
      <c r="B248" s="5" t="n">
        <v>16383</v>
      </c>
    </row>
    <row r="249" spans="1:5">
      <c r="A249" s="4" t="s">
        <v>574</v>
      </c>
      <c r="B249" s="5" t="n">
        <v>5410</v>
      </c>
      <c r="C249" s="5" t="n">
        <v>0</v>
      </c>
    </row>
    <row r="250" spans="1:5">
      <c r="A250" s="4" t="s">
        <v>620</v>
      </c>
    </row>
    <row r="251" spans="1:5">
      <c r="A251" s="3" t="s">
        <v>560</v>
      </c>
    </row>
    <row r="252" spans="1:5">
      <c r="A252" s="4" t="s">
        <v>572</v>
      </c>
      <c r="B252" s="5" t="n">
        <v>0</v>
      </c>
    </row>
    <row r="253" spans="1:5">
      <c r="A253" s="4" t="s">
        <v>573</v>
      </c>
      <c r="B253" s="5" t="n">
        <v>38000</v>
      </c>
    </row>
    <row r="254" spans="1:5">
      <c r="A254" s="4" t="s">
        <v>574</v>
      </c>
      <c r="B254" s="5" t="n">
        <v>21891</v>
      </c>
      <c r="C254" s="5" t="n">
        <v>21845</v>
      </c>
    </row>
    <row r="255" spans="1:5">
      <c r="A255" s="4" t="s">
        <v>621</v>
      </c>
    </row>
    <row r="256" spans="1:5">
      <c r="A256" s="3" t="s">
        <v>560</v>
      </c>
    </row>
    <row r="257" spans="1:5">
      <c r="A257" s="4" t="s">
        <v>572</v>
      </c>
      <c r="B257" s="5" t="n">
        <v>0</v>
      </c>
    </row>
    <row r="258" spans="1:5">
      <c r="A258" s="4" t="s">
        <v>573</v>
      </c>
      <c r="B258" s="5" t="n">
        <v>265000</v>
      </c>
    </row>
    <row r="259" spans="1:5">
      <c r="A259" s="4" t="s">
        <v>574</v>
      </c>
      <c r="B259" s="5" t="n">
        <v>24707</v>
      </c>
      <c r="C259" s="5" t="n">
        <v>0</v>
      </c>
    </row>
    <row r="260" spans="1:5">
      <c r="A260" s="4" t="s">
        <v>622</v>
      </c>
    </row>
    <row r="261" spans="1:5">
      <c r="A261" s="3" t="s">
        <v>560</v>
      </c>
    </row>
    <row r="262" spans="1:5">
      <c r="A262" s="4" t="s">
        <v>572</v>
      </c>
      <c r="B262" s="5" t="n">
        <v>33573</v>
      </c>
    </row>
    <row r="263" spans="1:5">
      <c r="A263" s="4" t="s">
        <v>573</v>
      </c>
      <c r="B263" s="5" t="n">
        <v>183300</v>
      </c>
    </row>
    <row r="264" spans="1:5">
      <c r="A264" s="4" t="s">
        <v>574</v>
      </c>
      <c r="B264" s="5" t="n">
        <v>65554</v>
      </c>
      <c r="C264" s="5" t="n">
        <v>0</v>
      </c>
    </row>
    <row r="265" spans="1:5">
      <c r="A265" s="4" t="s">
        <v>623</v>
      </c>
    </row>
    <row r="266" spans="1:5">
      <c r="A266" s="3" t="s">
        <v>560</v>
      </c>
    </row>
    <row r="267" spans="1:5">
      <c r="A267" s="4" t="s">
        <v>572</v>
      </c>
      <c r="B267" s="5" t="n">
        <v>2500</v>
      </c>
    </row>
    <row r="268" spans="1:5">
      <c r="A268" s="4" t="s">
        <v>573</v>
      </c>
      <c r="B268" s="5" t="n">
        <v>187500</v>
      </c>
    </row>
    <row r="269" spans="1:5">
      <c r="A269" s="4" t="s">
        <v>574</v>
      </c>
      <c r="B269" s="5" t="n">
        <v>37322</v>
      </c>
      <c r="C269" s="5" t="n">
        <v>0</v>
      </c>
    </row>
    <row r="270" spans="1:5">
      <c r="A270" s="4" t="s">
        <v>624</v>
      </c>
    </row>
    <row r="271" spans="1:5">
      <c r="A271" s="3" t="s">
        <v>560</v>
      </c>
    </row>
    <row r="272" spans="1:5">
      <c r="A272" s="4" t="s">
        <v>572</v>
      </c>
      <c r="B272" s="5" t="n">
        <v>82888</v>
      </c>
    </row>
    <row r="273" spans="1:5">
      <c r="A273" s="4" t="s">
        <v>573</v>
      </c>
      <c r="B273" s="5" t="n">
        <v>0</v>
      </c>
    </row>
    <row r="274" spans="1:5">
      <c r="A274" s="4" t="s">
        <v>574</v>
      </c>
      <c r="B274" s="5" t="n">
        <v>111819</v>
      </c>
      <c r="C274" s="5" t="n">
        <v>0</v>
      </c>
    </row>
    <row r="275" spans="1:5">
      <c r="A275" s="4" t="s">
        <v>625</v>
      </c>
    </row>
    <row r="276" spans="1:5">
      <c r="A276" s="3" t="s">
        <v>560</v>
      </c>
    </row>
    <row r="277" spans="1:5">
      <c r="A277" s="4" t="s">
        <v>572</v>
      </c>
      <c r="B277" s="5" t="n">
        <v>35630</v>
      </c>
    </row>
    <row r="278" spans="1:5">
      <c r="A278" s="4" t="s">
        <v>573</v>
      </c>
      <c r="B278" s="5" t="n">
        <v>0</v>
      </c>
    </row>
    <row r="279" spans="1:5">
      <c r="A279" s="4" t="s">
        <v>574</v>
      </c>
      <c r="B279" s="5" t="n">
        <v>33682</v>
      </c>
      <c r="C279" s="5" t="n">
        <v>0</v>
      </c>
    </row>
    <row r="280" spans="1:5">
      <c r="A280" s="4" t="s">
        <v>626</v>
      </c>
    </row>
    <row r="281" spans="1:5">
      <c r="A281" s="3" t="s">
        <v>560</v>
      </c>
    </row>
    <row r="282" spans="1:5">
      <c r="A282" s="4" t="s">
        <v>572</v>
      </c>
      <c r="B282" s="5" t="n">
        <v>32502</v>
      </c>
    </row>
    <row r="283" spans="1:5">
      <c r="A283" s="4" t="s">
        <v>573</v>
      </c>
      <c r="B283" s="5" t="n">
        <v>445483</v>
      </c>
    </row>
    <row r="284" spans="1:5">
      <c r="A284" s="4" t="s">
        <v>574</v>
      </c>
      <c r="B284" s="5" t="n">
        <v>125911</v>
      </c>
      <c r="C284" s="5" t="n">
        <v>0</v>
      </c>
    </row>
    <row r="285" spans="1:5">
      <c r="A285" s="4" t="s">
        <v>561</v>
      </c>
      <c r="B285" s="5" t="n">
        <v>66100</v>
      </c>
    </row>
    <row r="286" spans="1:5">
      <c r="A286" s="4" t="s">
        <v>627</v>
      </c>
    </row>
    <row r="287" spans="1:5">
      <c r="A287" s="3" t="s">
        <v>560</v>
      </c>
    </row>
    <row r="288" spans="1:5">
      <c r="A288" s="4" t="s">
        <v>572</v>
      </c>
      <c r="B288" s="5" t="n">
        <v>0</v>
      </c>
    </row>
    <row r="289" spans="1:5">
      <c r="A289" s="4" t="s">
        <v>573</v>
      </c>
      <c r="B289" s="5" t="n">
        <v>30000</v>
      </c>
    </row>
    <row r="290" spans="1:5">
      <c r="A290" s="4" t="s">
        <v>574</v>
      </c>
      <c r="B290" s="5" t="n">
        <v>15606</v>
      </c>
      <c r="C290" s="5" t="n">
        <v>0</v>
      </c>
    </row>
    <row r="291" spans="1:5">
      <c r="A291" s="4" t="s">
        <v>628</v>
      </c>
    </row>
    <row r="292" spans="1:5">
      <c r="A292" s="3" t="s">
        <v>560</v>
      </c>
    </row>
    <row r="293" spans="1:5">
      <c r="A293" s="4" t="s">
        <v>572</v>
      </c>
      <c r="B293" s="5" t="n">
        <v>0</v>
      </c>
    </row>
    <row r="294" spans="1:5">
      <c r="A294" s="4" t="s">
        <v>573</v>
      </c>
      <c r="B294" s="5" t="n">
        <v>0</v>
      </c>
    </row>
    <row r="295" spans="1:5">
      <c r="A295" s="4" t="s">
        <v>574</v>
      </c>
      <c r="B295" s="5" t="n">
        <v>0</v>
      </c>
      <c r="C295" s="5" t="n">
        <v>49751</v>
      </c>
    </row>
    <row r="296" spans="1:5">
      <c r="A296" s="4" t="s">
        <v>629</v>
      </c>
    </row>
    <row r="297" spans="1:5">
      <c r="A297" s="3" t="s">
        <v>560</v>
      </c>
    </row>
    <row r="298" spans="1:5">
      <c r="A298" s="4" t="s">
        <v>572</v>
      </c>
      <c r="B298" s="5" t="n">
        <v>0</v>
      </c>
    </row>
    <row r="299" spans="1:5">
      <c r="A299" s="4" t="s">
        <v>573</v>
      </c>
      <c r="B299" s="5" t="n">
        <v>0</v>
      </c>
    </row>
    <row r="300" spans="1:5">
      <c r="A300" s="4" t="s">
        <v>574</v>
      </c>
      <c r="B300" s="5" t="n">
        <v>0</v>
      </c>
      <c r="C300" s="5" t="n">
        <v>13731</v>
      </c>
    </row>
    <row r="301" spans="1:5">
      <c r="A301" s="4" t="s">
        <v>630</v>
      </c>
    </row>
    <row r="302" spans="1:5">
      <c r="A302" s="3" t="s">
        <v>560</v>
      </c>
    </row>
    <row r="303" spans="1:5">
      <c r="A303" s="4" t="s">
        <v>572</v>
      </c>
      <c r="B303" s="5" t="n">
        <v>0</v>
      </c>
    </row>
    <row r="304" spans="1:5">
      <c r="A304" s="4" t="s">
        <v>573</v>
      </c>
      <c r="B304" s="5" t="n">
        <v>0</v>
      </c>
    </row>
    <row r="305" spans="1:5">
      <c r="A305" s="4" t="s">
        <v>574</v>
      </c>
      <c r="B305" s="5" t="n">
        <v>0</v>
      </c>
      <c r="C305" s="5" t="n">
        <v>99530</v>
      </c>
    </row>
    <row r="306" spans="1:5">
      <c r="A306" s="4" t="s">
        <v>631</v>
      </c>
    </row>
    <row r="307" spans="1:5">
      <c r="A307" s="3" t="s">
        <v>560</v>
      </c>
    </row>
    <row r="308" spans="1:5">
      <c r="A308" s="4" t="s">
        <v>572</v>
      </c>
      <c r="B308" s="5" t="n">
        <v>0</v>
      </c>
    </row>
    <row r="309" spans="1:5">
      <c r="A309" s="4" t="s">
        <v>573</v>
      </c>
      <c r="B309" s="5" t="n">
        <v>0</v>
      </c>
    </row>
    <row r="310" spans="1:5">
      <c r="A310" s="4" t="s">
        <v>574</v>
      </c>
      <c r="B310" s="5" t="n">
        <v>0</v>
      </c>
      <c r="C310" s="5" t="n">
        <v>94901</v>
      </c>
    </row>
    <row r="311" spans="1:5">
      <c r="A311" s="4" t="s">
        <v>632</v>
      </c>
    </row>
    <row r="312" spans="1:5">
      <c r="A312" s="3" t="s">
        <v>560</v>
      </c>
    </row>
    <row r="313" spans="1:5">
      <c r="A313" s="4" t="s">
        <v>572</v>
      </c>
      <c r="B313" s="5" t="n">
        <v>0</v>
      </c>
    </row>
    <row r="314" spans="1:5">
      <c r="A314" s="4" t="s">
        <v>573</v>
      </c>
      <c r="B314" s="5" t="n">
        <v>0</v>
      </c>
    </row>
    <row r="315" spans="1:5">
      <c r="A315" s="4" t="s">
        <v>574</v>
      </c>
      <c r="B315" s="5" t="n">
        <v>0</v>
      </c>
      <c r="C315" s="5" t="n">
        <v>20510</v>
      </c>
    </row>
    <row r="316" spans="1:5">
      <c r="A316" s="4" t="s">
        <v>633</v>
      </c>
    </row>
    <row r="317" spans="1:5">
      <c r="A317" s="3" t="s">
        <v>560</v>
      </c>
    </row>
    <row r="318" spans="1:5">
      <c r="A318" s="4" t="s">
        <v>572</v>
      </c>
      <c r="B318" s="5" t="n">
        <v>0</v>
      </c>
    </row>
    <row r="319" spans="1:5">
      <c r="A319" s="4" t="s">
        <v>573</v>
      </c>
      <c r="B319" s="5" t="n">
        <v>0</v>
      </c>
    </row>
    <row r="320" spans="1:5">
      <c r="A320" s="4" t="s">
        <v>574</v>
      </c>
      <c r="B320" s="5" t="n">
        <v>0</v>
      </c>
      <c r="C320" s="5" t="n">
        <v>22625</v>
      </c>
    </row>
    <row r="321" spans="1:5">
      <c r="A321" s="4" t="s">
        <v>634</v>
      </c>
    </row>
    <row r="322" spans="1:5">
      <c r="A322" s="3" t="s">
        <v>560</v>
      </c>
    </row>
    <row r="323" spans="1:5">
      <c r="A323" s="4" t="s">
        <v>572</v>
      </c>
      <c r="B323" s="5" t="n">
        <v>0</v>
      </c>
    </row>
    <row r="324" spans="1:5">
      <c r="A324" s="4" t="s">
        <v>573</v>
      </c>
      <c r="B324" s="5" t="n">
        <v>0</v>
      </c>
    </row>
    <row r="325" spans="1:5">
      <c r="A325" s="4" t="s">
        <v>574</v>
      </c>
      <c r="B325" s="5" t="n">
        <v>0</v>
      </c>
      <c r="C325" s="5" t="n">
        <v>74700</v>
      </c>
    </row>
    <row r="326" spans="1:5">
      <c r="A326" s="4" t="s">
        <v>635</v>
      </c>
    </row>
    <row r="327" spans="1:5">
      <c r="A327" s="3" t="s">
        <v>560</v>
      </c>
    </row>
    <row r="328" spans="1:5">
      <c r="A328" s="4" t="s">
        <v>572</v>
      </c>
      <c r="B328" s="5" t="n">
        <v>0</v>
      </c>
    </row>
    <row r="329" spans="1:5">
      <c r="A329" s="4" t="s">
        <v>573</v>
      </c>
      <c r="B329" s="5" t="n">
        <v>0</v>
      </c>
    </row>
    <row r="330" spans="1:5">
      <c r="A330" s="4" t="s">
        <v>574</v>
      </c>
      <c r="B330" s="5" t="n">
        <v>0</v>
      </c>
      <c r="C330" s="5" t="n">
        <v>66398</v>
      </c>
    </row>
    <row r="331" spans="1:5">
      <c r="A331" s="4" t="s">
        <v>636</v>
      </c>
    </row>
    <row r="332" spans="1:5">
      <c r="A332" s="3" t="s">
        <v>560</v>
      </c>
    </row>
    <row r="333" spans="1:5">
      <c r="A333" s="4" t="s">
        <v>572</v>
      </c>
      <c r="B333" s="5" t="n">
        <v>0</v>
      </c>
    </row>
    <row r="334" spans="1:5">
      <c r="A334" s="4" t="s">
        <v>573</v>
      </c>
      <c r="B334" s="5" t="n">
        <v>0</v>
      </c>
    </row>
    <row r="335" spans="1:5">
      <c r="A335" s="4" t="s">
        <v>574</v>
      </c>
      <c r="B335" s="5" t="n">
        <v>0</v>
      </c>
      <c r="C335" s="5" t="n">
        <v>18395</v>
      </c>
    </row>
    <row r="336" spans="1:5">
      <c r="A336" s="4" t="s">
        <v>637</v>
      </c>
    </row>
    <row r="337" spans="1:5">
      <c r="A337" s="3" t="s">
        <v>560</v>
      </c>
    </row>
    <row r="338" spans="1:5">
      <c r="A338" s="4" t="s">
        <v>572</v>
      </c>
      <c r="B338" s="5" t="n">
        <v>0</v>
      </c>
    </row>
    <row r="339" spans="1:5">
      <c r="A339" s="4" t="s">
        <v>573</v>
      </c>
      <c r="B339" s="5" t="n">
        <v>0</v>
      </c>
    </row>
    <row r="340" spans="1:5">
      <c r="A340" s="4" t="s">
        <v>574</v>
      </c>
      <c r="B340" s="6" t="n">
        <v>0</v>
      </c>
      <c r="C340" s="6" t="n">
        <v>403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1"/>
  </cols>
  <sheetData>
    <row r="1" spans="1:4">
      <c r="A1" s="1" t="s">
        <v>638</v>
      </c>
      <c r="B1" s="2" t="s">
        <v>1</v>
      </c>
    </row>
    <row r="2" spans="1:4">
      <c r="B2" s="2" t="s">
        <v>639</v>
      </c>
      <c r="C2" s="2" t="s">
        <v>640</v>
      </c>
      <c r="D2" s="2" t="s">
        <v>413</v>
      </c>
    </row>
    <row r="3" spans="1:4">
      <c r="A3" s="3" t="s">
        <v>641</v>
      </c>
    </row>
    <row r="4" spans="1:4">
      <c r="A4" s="4" t="s">
        <v>642</v>
      </c>
      <c r="B4" s="4" t="s">
        <v>558</v>
      </c>
    </row>
    <row r="5" spans="1:4">
      <c r="A5" s="3" t="s">
        <v>643</v>
      </c>
    </row>
    <row r="6" spans="1:4">
      <c r="A6" s="4" t="s">
        <v>644</v>
      </c>
      <c r="B6" s="6" t="n">
        <v>0</v>
      </c>
      <c r="C6" s="6" t="n">
        <v>0</v>
      </c>
      <c r="D6" s="6" t="n">
        <v>1000000</v>
      </c>
    </row>
    <row r="7" spans="1:4">
      <c r="A7" s="4" t="s">
        <v>645</v>
      </c>
      <c r="B7" s="5" t="n">
        <v>0</v>
      </c>
      <c r="C7" s="5" t="n">
        <v>0</v>
      </c>
      <c r="D7" s="5" t="n">
        <v>0</v>
      </c>
    </row>
    <row r="8" spans="1:4">
      <c r="A8" s="4" t="s">
        <v>646</v>
      </c>
      <c r="B8" s="5" t="n">
        <v>0</v>
      </c>
      <c r="C8" s="5" t="n">
        <v>0</v>
      </c>
      <c r="D8" s="5" t="n">
        <v>0</v>
      </c>
    </row>
    <row r="9" spans="1:4">
      <c r="A9" s="4" t="s">
        <v>647</v>
      </c>
      <c r="B9" s="5" t="n">
        <v>0</v>
      </c>
      <c r="C9" s="5" t="n">
        <v>0</v>
      </c>
      <c r="D9" s="5" t="n">
        <v>-1000000</v>
      </c>
    </row>
    <row r="10" spans="1:4">
      <c r="A10" s="4" t="s">
        <v>648</v>
      </c>
      <c r="B10" s="6" t="n">
        <v>0</v>
      </c>
      <c r="C10" s="6" t="n">
        <v>0</v>
      </c>
      <c r="D10" s="6" t="n">
        <v>0</v>
      </c>
    </row>
    <row r="11" spans="1:4">
      <c r="A11" s="4" t="s">
        <v>649</v>
      </c>
      <c r="B11" s="5" t="n">
        <v>1</v>
      </c>
      <c r="C11" s="5" t="n">
        <v>1</v>
      </c>
    </row>
    <row r="12" spans="1:4">
      <c r="A12" s="4" t="s">
        <v>650</v>
      </c>
      <c r="B12" s="6" t="n">
        <v>144500000</v>
      </c>
      <c r="C12" s="6" t="n">
        <v>168300000</v>
      </c>
    </row>
    <row r="13" spans="1:4">
      <c r="A13" s="4" t="s">
        <v>651</v>
      </c>
    </row>
    <row r="14" spans="1:4">
      <c r="A14" s="3" t="s">
        <v>641</v>
      </c>
    </row>
    <row r="15" spans="1:4">
      <c r="A15" s="4" t="s">
        <v>642</v>
      </c>
      <c r="B15" s="4" t="s">
        <v>652</v>
      </c>
    </row>
    <row r="16" spans="1:4">
      <c r="A16" s="4" t="s">
        <v>572</v>
      </c>
      <c r="B16" s="6" t="n">
        <v>0</v>
      </c>
    </row>
    <row r="17" spans="1:4">
      <c r="A17" s="4" t="s">
        <v>573</v>
      </c>
      <c r="B17" s="5" t="n">
        <v>130272000</v>
      </c>
    </row>
    <row r="18" spans="1:4">
      <c r="A18" s="4" t="s">
        <v>574</v>
      </c>
      <c r="B18" s="5" t="n">
        <v>47875000</v>
      </c>
      <c r="C18" s="5" t="n">
        <v>42176000</v>
      </c>
    </row>
    <row r="19" spans="1:4">
      <c r="A19" s="4" t="s">
        <v>653</v>
      </c>
    </row>
    <row r="20" spans="1:4">
      <c r="A20" s="3" t="s">
        <v>641</v>
      </c>
    </row>
    <row r="21" spans="1:4">
      <c r="A21" s="4" t="s">
        <v>572</v>
      </c>
      <c r="B21" s="5" t="n">
        <v>0</v>
      </c>
    </row>
    <row r="22" spans="1:4">
      <c r="A22" s="4" t="s">
        <v>573</v>
      </c>
      <c r="B22" s="5" t="n">
        <v>71486000</v>
      </c>
    </row>
    <row r="23" spans="1:4">
      <c r="A23" s="4" t="s">
        <v>574</v>
      </c>
      <c r="B23" s="5" t="n">
        <v>9982000</v>
      </c>
      <c r="C23" s="5" t="n">
        <v>9967000</v>
      </c>
    </row>
    <row r="24" spans="1:4">
      <c r="A24" s="4" t="s">
        <v>654</v>
      </c>
    </row>
    <row r="25" spans="1:4">
      <c r="A25" s="3" t="s">
        <v>641</v>
      </c>
    </row>
    <row r="26" spans="1:4">
      <c r="A26" s="4" t="s">
        <v>572</v>
      </c>
      <c r="B26" s="5" t="n">
        <v>0</v>
      </c>
    </row>
    <row r="27" spans="1:4">
      <c r="A27" s="4" t="s">
        <v>573</v>
      </c>
      <c r="B27" s="5" t="n">
        <v>58786000</v>
      </c>
    </row>
    <row r="28" spans="1:4">
      <c r="A28" s="4" t="s">
        <v>574</v>
      </c>
      <c r="B28" s="5" t="n">
        <v>37893000</v>
      </c>
      <c r="C28" s="6" t="n">
        <v>32209000</v>
      </c>
    </row>
    <row r="29" spans="1:4">
      <c r="A29" s="4" t="s">
        <v>655</v>
      </c>
    </row>
    <row r="30" spans="1:4">
      <c r="A30" s="3" t="s">
        <v>641</v>
      </c>
    </row>
    <row r="31" spans="1:4">
      <c r="A31" s="4" t="s">
        <v>574</v>
      </c>
      <c r="B3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56</v>
      </c>
      <c r="B1" s="2" t="s">
        <v>406</v>
      </c>
      <c r="J1" s="2" t="s">
        <v>1</v>
      </c>
    </row>
    <row r="2" spans="1:12">
      <c r="B2" s="2" t="s">
        <v>538</v>
      </c>
      <c r="C2" s="2" t="s">
        <v>657</v>
      </c>
      <c r="D2" s="2" t="s">
        <v>658</v>
      </c>
      <c r="E2" s="2" t="s">
        <v>659</v>
      </c>
      <c r="F2" s="2" t="s">
        <v>408</v>
      </c>
      <c r="G2" s="2" t="s">
        <v>537</v>
      </c>
      <c r="H2" s="2" t="s">
        <v>410</v>
      </c>
      <c r="I2" s="2" t="s">
        <v>411</v>
      </c>
      <c r="J2" s="2" t="s">
        <v>660</v>
      </c>
      <c r="K2" s="2" t="s">
        <v>408</v>
      </c>
      <c r="L2" s="2" t="s">
        <v>413</v>
      </c>
    </row>
    <row r="3" spans="1:12">
      <c r="A3" s="3" t="s">
        <v>661</v>
      </c>
    </row>
    <row r="4" spans="1:12">
      <c r="A4" s="4" t="s">
        <v>662</v>
      </c>
      <c r="B4" s="5" t="n">
        <v>12539646</v>
      </c>
      <c r="J4" s="5" t="n">
        <v>12539646</v>
      </c>
    </row>
    <row r="5" spans="1:12">
      <c r="A5" s="4" t="s">
        <v>663</v>
      </c>
      <c r="B5" s="6" t="n">
        <v>124542</v>
      </c>
      <c r="F5" s="6" t="n">
        <v>99936</v>
      </c>
      <c r="J5" s="6" t="n">
        <v>124542</v>
      </c>
      <c r="K5" s="6" t="n">
        <v>99936</v>
      </c>
    </row>
    <row r="6" spans="1:12">
      <c r="A6" s="4" t="s">
        <v>664</v>
      </c>
      <c r="B6" s="5" t="n">
        <v>684642</v>
      </c>
      <c r="F6" s="5" t="n">
        <v>753424</v>
      </c>
      <c r="J6" s="5" t="n">
        <v>684642</v>
      </c>
      <c r="K6" s="5" t="n">
        <v>753424</v>
      </c>
    </row>
    <row r="7" spans="1:12">
      <c r="A7" s="4" t="s">
        <v>665</v>
      </c>
      <c r="B7" s="5" t="n">
        <v>676068</v>
      </c>
      <c r="F7" s="5" t="n">
        <v>745728</v>
      </c>
      <c r="J7" s="5" t="n">
        <v>676068</v>
      </c>
      <c r="K7" s="5" t="n">
        <v>745728</v>
      </c>
    </row>
    <row r="8" spans="1:12">
      <c r="A8" s="4" t="s">
        <v>666</v>
      </c>
      <c r="B8" s="5" t="n">
        <v>-22800</v>
      </c>
      <c r="F8" s="5" t="n">
        <v>-25200</v>
      </c>
      <c r="J8" s="5" t="n">
        <v>-22800</v>
      </c>
      <c r="K8" s="5" t="n">
        <v>-25200</v>
      </c>
    </row>
    <row r="9" spans="1:12">
      <c r="A9" s="4" t="s">
        <v>414</v>
      </c>
      <c r="B9" s="5" t="n">
        <v>6071648</v>
      </c>
      <c r="F9" s="5" t="n">
        <v>6160645</v>
      </c>
      <c r="J9" s="5" t="n">
        <v>6071648</v>
      </c>
      <c r="K9" s="5" t="n">
        <v>6160645</v>
      </c>
    </row>
    <row r="10" spans="1:12">
      <c r="A10" s="4" t="s">
        <v>43</v>
      </c>
      <c r="B10" s="5" t="n">
        <v>1640412</v>
      </c>
      <c r="F10" s="5" t="n">
        <v>1670020</v>
      </c>
      <c r="J10" s="5" t="n">
        <v>1640412</v>
      </c>
      <c r="K10" s="5" t="n">
        <v>1670020</v>
      </c>
    </row>
    <row r="11" spans="1:12">
      <c r="A11" s="4" t="s">
        <v>46</v>
      </c>
      <c r="B11" s="5" t="n">
        <v>374091</v>
      </c>
      <c r="F11" s="5" t="n">
        <v>355566</v>
      </c>
      <c r="J11" s="5" t="n">
        <v>374091</v>
      </c>
      <c r="K11" s="5" t="n">
        <v>355566</v>
      </c>
    </row>
    <row r="12" spans="1:12">
      <c r="A12" s="4" t="s">
        <v>54</v>
      </c>
      <c r="B12" s="5" t="n">
        <v>160982</v>
      </c>
      <c r="F12" s="5" t="n">
        <v>116088</v>
      </c>
      <c r="J12" s="5" t="n">
        <v>160982</v>
      </c>
      <c r="K12" s="5" t="n">
        <v>116088</v>
      </c>
    </row>
    <row r="13" spans="1:12">
      <c r="A13" s="4" t="s">
        <v>667</v>
      </c>
      <c r="B13" s="5" t="n">
        <v>174127</v>
      </c>
      <c r="F13" s="5" t="n">
        <v>100192</v>
      </c>
      <c r="J13" s="5" t="n">
        <v>174127</v>
      </c>
      <c r="K13" s="5" t="n">
        <v>100192</v>
      </c>
    </row>
    <row r="14" spans="1:12">
      <c r="A14" s="4" t="s">
        <v>544</v>
      </c>
      <c r="J14" s="5" t="n">
        <v>166137</v>
      </c>
      <c r="K14" s="5" t="n">
        <v>163969</v>
      </c>
      <c r="L14" s="6" t="n">
        <v>154374</v>
      </c>
    </row>
    <row r="15" spans="1:12">
      <c r="A15" s="4" t="s">
        <v>88</v>
      </c>
      <c r="J15" s="5" t="n">
        <v>152010</v>
      </c>
      <c r="K15" s="5" t="n">
        <v>143873</v>
      </c>
      <c r="L15" s="5" t="n">
        <v>133567</v>
      </c>
    </row>
    <row r="16" spans="1:12">
      <c r="A16" s="4" t="s">
        <v>91</v>
      </c>
      <c r="J16" s="5" t="n">
        <v>7918</v>
      </c>
      <c r="K16" s="5" t="n">
        <v>7519</v>
      </c>
      <c r="L16" s="5" t="n">
        <v>7810</v>
      </c>
    </row>
    <row r="17" spans="1:12">
      <c r="A17" s="4" t="s">
        <v>92</v>
      </c>
      <c r="J17" s="5" t="n">
        <v>212514</v>
      </c>
      <c r="K17" s="5" t="n">
        <v>202474</v>
      </c>
      <c r="L17" s="5" t="n">
        <v>196505</v>
      </c>
    </row>
    <row r="18" spans="1:12">
      <c r="A18" s="4" t="s">
        <v>95</v>
      </c>
      <c r="J18" s="5" t="n">
        <v>669716</v>
      </c>
      <c r="K18" s="5" t="n">
        <v>661453</v>
      </c>
      <c r="L18" s="5" t="n">
        <v>646524</v>
      </c>
    </row>
    <row r="19" spans="1:12">
      <c r="A19" s="4" t="s">
        <v>97</v>
      </c>
      <c r="B19" s="6" t="n">
        <v>4110</v>
      </c>
      <c r="C19" s="6" t="n">
        <v>4276</v>
      </c>
      <c r="D19" s="6" t="n">
        <v>3666</v>
      </c>
      <c r="E19" s="6" t="n">
        <v>2457</v>
      </c>
      <c r="F19" s="5" t="n">
        <v>2265</v>
      </c>
      <c r="G19" s="6" t="n">
        <v>2296</v>
      </c>
      <c r="H19" s="6" t="n">
        <v>2153</v>
      </c>
      <c r="I19" s="6" t="n">
        <v>2127</v>
      </c>
      <c r="J19" s="6" t="n">
        <v>14509</v>
      </c>
      <c r="K19" s="5" t="n">
        <v>8841</v>
      </c>
      <c r="L19" s="5" t="n">
        <v>4491</v>
      </c>
    </row>
    <row r="20" spans="1:12">
      <c r="A20" s="4" t="s">
        <v>381</v>
      </c>
    </row>
    <row r="21" spans="1:12">
      <c r="A21" s="3" t="s">
        <v>661</v>
      </c>
    </row>
    <row r="22" spans="1:12">
      <c r="A22" s="4" t="s">
        <v>565</v>
      </c>
      <c r="B22" s="4" t="s">
        <v>566</v>
      </c>
      <c r="J22" s="4" t="s">
        <v>566</v>
      </c>
    </row>
    <row r="23" spans="1:12">
      <c r="A23" s="4" t="s">
        <v>668</v>
      </c>
      <c r="B23" s="4" t="s">
        <v>566</v>
      </c>
      <c r="J23" s="4" t="s">
        <v>566</v>
      </c>
    </row>
    <row r="24" spans="1:12">
      <c r="A24" s="4" t="s">
        <v>662</v>
      </c>
      <c r="B24" s="5" t="n">
        <v>68342</v>
      </c>
      <c r="J24" s="5" t="n">
        <v>68342</v>
      </c>
    </row>
    <row r="25" spans="1:12">
      <c r="A25" s="4" t="s">
        <v>669</v>
      </c>
      <c r="B25" s="6" t="n">
        <v>277750</v>
      </c>
      <c r="J25" s="6" t="n">
        <v>277750</v>
      </c>
    </row>
    <row r="26" spans="1:12">
      <c r="A26" s="4" t="s">
        <v>670</v>
      </c>
    </row>
    <row r="27" spans="1:12">
      <c r="A27" s="3" t="s">
        <v>661</v>
      </c>
    </row>
    <row r="28" spans="1:12">
      <c r="A28" s="4" t="s">
        <v>565</v>
      </c>
      <c r="B28" s="4" t="s">
        <v>671</v>
      </c>
      <c r="J28" s="4" t="s">
        <v>671</v>
      </c>
    </row>
    <row r="29" spans="1:12">
      <c r="A29" s="4" t="s">
        <v>668</v>
      </c>
      <c r="B29" s="4" t="s">
        <v>672</v>
      </c>
      <c r="J29" s="4" t="s">
        <v>672</v>
      </c>
    </row>
    <row r="30" spans="1:12">
      <c r="A30" s="4" t="s">
        <v>662</v>
      </c>
      <c r="B30" s="5" t="n">
        <v>764000</v>
      </c>
      <c r="J30" s="5" t="n">
        <v>764000</v>
      </c>
    </row>
    <row r="31" spans="1:12">
      <c r="A31" s="4" t="s">
        <v>669</v>
      </c>
      <c r="B31" s="6" t="n">
        <v>138240</v>
      </c>
      <c r="J31" s="6" t="n">
        <v>138240</v>
      </c>
    </row>
    <row r="32" spans="1:12">
      <c r="A32" s="4" t="s">
        <v>673</v>
      </c>
      <c r="J32" s="4" t="s">
        <v>674</v>
      </c>
    </row>
    <row r="33" spans="1:12">
      <c r="A33" s="4" t="s">
        <v>675</v>
      </c>
    </row>
    <row r="34" spans="1:12">
      <c r="A34" s="3" t="s">
        <v>661</v>
      </c>
    </row>
    <row r="35" spans="1:12">
      <c r="A35" s="4" t="s">
        <v>665</v>
      </c>
      <c r="B35" s="5" t="n">
        <v>141000</v>
      </c>
      <c r="F35" s="5" t="n">
        <v>141000</v>
      </c>
      <c r="J35" s="6" t="n">
        <v>141000</v>
      </c>
      <c r="K35" s="5" t="n">
        <v>141000</v>
      </c>
    </row>
    <row r="36" spans="1:12">
      <c r="A36" s="4" t="s">
        <v>666</v>
      </c>
      <c r="B36" s="5" t="n">
        <v>-3970</v>
      </c>
      <c r="F36" s="5" t="n">
        <v>-5077</v>
      </c>
      <c r="J36" s="5" t="n">
        <v>-3970</v>
      </c>
      <c r="K36" s="5" t="n">
        <v>-5077</v>
      </c>
    </row>
    <row r="37" spans="1:12">
      <c r="A37" s="4" t="s">
        <v>676</v>
      </c>
      <c r="B37" s="5" t="n">
        <v>137030</v>
      </c>
      <c r="F37" s="5" t="n">
        <v>135923</v>
      </c>
      <c r="J37" s="5" t="n">
        <v>137030</v>
      </c>
      <c r="K37" s="5" t="n">
        <v>135923</v>
      </c>
    </row>
    <row r="38" spans="1:12">
      <c r="A38" s="4" t="s">
        <v>414</v>
      </c>
      <c r="B38" s="5" t="n">
        <v>279451</v>
      </c>
      <c r="F38" s="5" t="n">
        <v>285689</v>
      </c>
      <c r="J38" s="5" t="n">
        <v>279451</v>
      </c>
      <c r="K38" s="5" t="n">
        <v>285689</v>
      </c>
    </row>
    <row r="39" spans="1:12">
      <c r="A39" s="4" t="s">
        <v>43</v>
      </c>
      <c r="B39" s="5" t="n">
        <v>273749</v>
      </c>
      <c r="F39" s="5" t="n">
        <v>99936</v>
      </c>
      <c r="J39" s="5" t="n">
        <v>273749</v>
      </c>
      <c r="K39" s="5" t="n">
        <v>99936</v>
      </c>
    </row>
    <row r="40" spans="1:12">
      <c r="A40" s="4" t="s">
        <v>46</v>
      </c>
      <c r="B40" s="5" t="n">
        <v>18922</v>
      </c>
      <c r="F40" s="5" t="n">
        <v>16897</v>
      </c>
      <c r="J40" s="5" t="n">
        <v>18922</v>
      </c>
      <c r="K40" s="5" t="n">
        <v>16897</v>
      </c>
    </row>
    <row r="41" spans="1:12">
      <c r="A41" s="4" t="s">
        <v>47</v>
      </c>
      <c r="B41" s="5" t="n">
        <v>572122</v>
      </c>
      <c r="F41" s="5" t="n">
        <v>402522</v>
      </c>
      <c r="J41" s="5" t="n">
        <v>572122</v>
      </c>
      <c r="K41" s="5" t="n">
        <v>402522</v>
      </c>
    </row>
    <row r="42" spans="1:12">
      <c r="A42" s="4" t="s">
        <v>49</v>
      </c>
      <c r="B42" s="5" t="n">
        <v>137030</v>
      </c>
      <c r="F42" s="5" t="n">
        <v>135923</v>
      </c>
      <c r="J42" s="5" t="n">
        <v>137030</v>
      </c>
      <c r="K42" s="5" t="n">
        <v>135923</v>
      </c>
    </row>
    <row r="43" spans="1:12">
      <c r="A43" s="4" t="s">
        <v>54</v>
      </c>
      <c r="B43" s="5" t="n">
        <v>22185</v>
      </c>
      <c r="F43" s="5" t="n">
        <v>25462</v>
      </c>
      <c r="J43" s="5" t="n">
        <v>22185</v>
      </c>
      <c r="K43" s="5" t="n">
        <v>25462</v>
      </c>
    </row>
    <row r="44" spans="1:12">
      <c r="A44" s="4" t="s">
        <v>677</v>
      </c>
      <c r="B44" s="5" t="n">
        <v>412907</v>
      </c>
      <c r="F44" s="5" t="n">
        <v>241137</v>
      </c>
      <c r="J44" s="5" t="n">
        <v>412907</v>
      </c>
      <c r="K44" s="5" t="n">
        <v>241137</v>
      </c>
    </row>
    <row r="45" spans="1:12">
      <c r="A45" s="4" t="s">
        <v>678</v>
      </c>
      <c r="B45" s="5" t="n">
        <v>572122</v>
      </c>
      <c r="F45" s="5" t="n">
        <v>402522</v>
      </c>
      <c r="J45" s="5" t="n">
        <v>572122</v>
      </c>
      <c r="K45" s="5" t="n">
        <v>402522</v>
      </c>
    </row>
    <row r="46" spans="1:12">
      <c r="A46" s="4" t="s">
        <v>85</v>
      </c>
      <c r="J46" s="5" t="n">
        <v>38524</v>
      </c>
      <c r="K46" s="5" t="n">
        <v>19855</v>
      </c>
      <c r="L46" s="5" t="n">
        <v>7121</v>
      </c>
    </row>
    <row r="47" spans="1:12">
      <c r="A47" s="4" t="s">
        <v>544</v>
      </c>
      <c r="J47" s="5" t="n">
        <v>1238</v>
      </c>
      <c r="K47" s="5" t="n">
        <v>1686</v>
      </c>
      <c r="L47" s="5" t="n">
        <v>59</v>
      </c>
    </row>
    <row r="48" spans="1:12">
      <c r="A48" s="4" t="s">
        <v>88</v>
      </c>
      <c r="J48" s="5" t="n">
        <v>1192</v>
      </c>
      <c r="K48" s="5" t="n">
        <v>1262</v>
      </c>
      <c r="L48" s="5" t="n">
        <v>0</v>
      </c>
    </row>
    <row r="49" spans="1:12">
      <c r="A49" s="4" t="s">
        <v>90</v>
      </c>
      <c r="J49" s="5" t="n">
        <v>2895</v>
      </c>
      <c r="K49" s="5" t="n">
        <v>1070</v>
      </c>
      <c r="L49" s="5" t="n">
        <v>0</v>
      </c>
    </row>
    <row r="50" spans="1:12">
      <c r="A50" s="4" t="s">
        <v>91</v>
      </c>
      <c r="J50" s="5" t="n">
        <v>1108</v>
      </c>
      <c r="K50" s="5" t="n">
        <v>462</v>
      </c>
      <c r="L50" s="5" t="n">
        <v>0</v>
      </c>
    </row>
    <row r="51" spans="1:12">
      <c r="A51" s="4" t="s">
        <v>93</v>
      </c>
      <c r="J51" s="5" t="n">
        <v>0</v>
      </c>
      <c r="K51" s="5" t="n">
        <v>5262</v>
      </c>
      <c r="L51" s="5" t="n">
        <v>181</v>
      </c>
    </row>
    <row r="52" spans="1:12">
      <c r="A52" s="4" t="s">
        <v>92</v>
      </c>
      <c r="J52" s="5" t="n">
        <v>8404</v>
      </c>
      <c r="K52" s="5" t="n">
        <v>3207</v>
      </c>
      <c r="L52" s="5" t="n">
        <v>0</v>
      </c>
    </row>
    <row r="53" spans="1:12">
      <c r="A53" s="4" t="s">
        <v>95</v>
      </c>
      <c r="J53" s="5" t="n">
        <v>14837</v>
      </c>
      <c r="K53" s="5" t="n">
        <v>12949</v>
      </c>
      <c r="L53" s="5" t="n">
        <v>240</v>
      </c>
    </row>
    <row r="54" spans="1:12">
      <c r="A54" s="4" t="s">
        <v>105</v>
      </c>
      <c r="J54" s="5" t="n">
        <v>23687</v>
      </c>
      <c r="K54" s="5" t="n">
        <v>6906</v>
      </c>
      <c r="L54" s="5" t="n">
        <v>6881</v>
      </c>
    </row>
    <row r="55" spans="1:12">
      <c r="A55" s="4" t="s">
        <v>97</v>
      </c>
      <c r="J55" s="5" t="n">
        <v>14509</v>
      </c>
      <c r="K55" s="5" t="n">
        <v>8841</v>
      </c>
      <c r="L55" s="6" t="n">
        <v>4491</v>
      </c>
    </row>
    <row r="56" spans="1:12">
      <c r="A56" s="4" t="s">
        <v>679</v>
      </c>
    </row>
    <row r="57" spans="1:12">
      <c r="A57" s="3" t="s">
        <v>661</v>
      </c>
    </row>
    <row r="58" spans="1:12">
      <c r="A58" s="4" t="s">
        <v>664</v>
      </c>
      <c r="B58" s="5" t="n">
        <v>141000</v>
      </c>
      <c r="F58" s="5" t="n">
        <v>141000</v>
      </c>
      <c r="J58" s="6" t="n">
        <v>141000</v>
      </c>
      <c r="K58" s="5" t="n">
        <v>141000</v>
      </c>
    </row>
    <row r="59" spans="1:12">
      <c r="A59" s="4" t="s">
        <v>680</v>
      </c>
    </row>
    <row r="60" spans="1:12">
      <c r="A60" s="3" t="s">
        <v>661</v>
      </c>
    </row>
    <row r="61" spans="1:12">
      <c r="A61" s="4" t="s">
        <v>673</v>
      </c>
      <c r="J61" s="4" t="s">
        <v>681</v>
      </c>
    </row>
    <row r="62" spans="1:12">
      <c r="A62" s="4" t="s">
        <v>682</v>
      </c>
    </row>
    <row r="63" spans="1:12">
      <c r="A63" s="3" t="s">
        <v>661</v>
      </c>
    </row>
    <row r="64" spans="1:12">
      <c r="A64" s="4" t="s">
        <v>683</v>
      </c>
      <c r="J64" s="5" t="n">
        <v>2</v>
      </c>
    </row>
    <row r="65" spans="1:12">
      <c r="A65" s="4" t="s">
        <v>673</v>
      </c>
      <c r="J65" s="4" t="s">
        <v>684</v>
      </c>
    </row>
    <row r="66" spans="1:12">
      <c r="A66" s="4" t="s">
        <v>685</v>
      </c>
      <c r="J66" s="4" t="s">
        <v>686</v>
      </c>
    </row>
    <row r="67" spans="1:12">
      <c r="A67" s="4" t="s">
        <v>687</v>
      </c>
    </row>
    <row r="68" spans="1:12">
      <c r="A68" s="3" t="s">
        <v>661</v>
      </c>
    </row>
    <row r="69" spans="1:12">
      <c r="A69" s="4" t="s">
        <v>663</v>
      </c>
      <c r="B69" s="5" t="n">
        <v>100000</v>
      </c>
      <c r="F69" s="5" t="n">
        <v>99936</v>
      </c>
      <c r="J69" s="6" t="n">
        <v>100000</v>
      </c>
      <c r="K69" s="5" t="n">
        <v>99936</v>
      </c>
    </row>
    <row r="70" spans="1:12">
      <c r="A70" s="4" t="s">
        <v>688</v>
      </c>
    </row>
    <row r="71" spans="1:12">
      <c r="A71" s="3" t="s">
        <v>661</v>
      </c>
    </row>
    <row r="72" spans="1:12">
      <c r="A72" s="4" t="s">
        <v>663</v>
      </c>
      <c r="B72" s="6" t="n">
        <v>24542</v>
      </c>
      <c r="F72" s="6" t="n">
        <v>0</v>
      </c>
      <c r="J72" s="6" t="n">
        <v>24542</v>
      </c>
      <c r="K72" s="6" t="n">
        <v>0</v>
      </c>
    </row>
    <row r="73" spans="1:12">
      <c r="A73" s="4" t="s">
        <v>689</v>
      </c>
    </row>
    <row r="74" spans="1:12">
      <c r="A74" s="3" t="s">
        <v>661</v>
      </c>
    </row>
    <row r="75" spans="1:12">
      <c r="A75" s="4" t="s">
        <v>690</v>
      </c>
      <c r="B75" s="4" t="s">
        <v>691</v>
      </c>
      <c r="J75" s="4" t="s">
        <v>69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92</v>
      </c>
      <c r="B1" s="2" t="s">
        <v>1</v>
      </c>
    </row>
    <row r="2" spans="1:3">
      <c r="B2" s="2" t="s">
        <v>2</v>
      </c>
      <c r="C2" s="2" t="s">
        <v>30</v>
      </c>
    </row>
    <row r="3" spans="1:3">
      <c r="A3" s="3" t="s">
        <v>693</v>
      </c>
    </row>
    <row r="4" spans="1:3">
      <c r="A4" s="4" t="s">
        <v>664</v>
      </c>
      <c r="B4" s="6" t="n">
        <v>684642000</v>
      </c>
      <c r="C4" s="6" t="n">
        <v>753424000</v>
      </c>
    </row>
    <row r="5" spans="1:3">
      <c r="A5" s="4" t="s">
        <v>694</v>
      </c>
      <c r="B5" s="5" t="n">
        <v>-8574000</v>
      </c>
      <c r="C5" s="5" t="n">
        <v>-7696000</v>
      </c>
    </row>
    <row r="6" spans="1:3">
      <c r="A6" s="4" t="s">
        <v>695</v>
      </c>
      <c r="B6" s="5" t="n">
        <v>676068000</v>
      </c>
      <c r="C6" s="5" t="n">
        <v>745728000</v>
      </c>
    </row>
    <row r="7" spans="1:3">
      <c r="A7" s="4" t="s">
        <v>696</v>
      </c>
      <c r="B7" s="5" t="n">
        <v>1700000000</v>
      </c>
      <c r="C7" s="5" t="n">
        <v>2000000000</v>
      </c>
    </row>
    <row r="8" spans="1:3">
      <c r="A8" s="4" t="s">
        <v>697</v>
      </c>
    </row>
    <row r="9" spans="1:3">
      <c r="A9" s="3" t="s">
        <v>693</v>
      </c>
    </row>
    <row r="10" spans="1:3">
      <c r="A10" s="4" t="s">
        <v>664</v>
      </c>
      <c r="B10" s="5" t="n">
        <v>184642000</v>
      </c>
      <c r="C10" s="5" t="n">
        <v>253424000</v>
      </c>
    </row>
    <row r="11" spans="1:3">
      <c r="A11" s="4" t="s">
        <v>698</v>
      </c>
      <c r="B11" s="6" t="n">
        <v>300000000</v>
      </c>
    </row>
    <row r="12" spans="1:3">
      <c r="A12" s="4" t="s">
        <v>699</v>
      </c>
      <c r="B12" s="4" t="s">
        <v>700</v>
      </c>
    </row>
    <row r="13" spans="1:3">
      <c r="A13" s="4" t="s">
        <v>701</v>
      </c>
      <c r="B13" s="6" t="n">
        <v>150000000</v>
      </c>
    </row>
    <row r="14" spans="1:3">
      <c r="A14" s="4" t="s">
        <v>702</v>
      </c>
    </row>
    <row r="15" spans="1:3">
      <c r="A15" s="3" t="s">
        <v>693</v>
      </c>
    </row>
    <row r="16" spans="1:3">
      <c r="A16" s="4" t="s">
        <v>703</v>
      </c>
      <c r="B16" s="6" t="n">
        <v>500000000</v>
      </c>
      <c r="C16" s="6" t="n">
        <v>500000000</v>
      </c>
    </row>
    <row r="17" spans="1:3">
      <c r="A17" s="4" t="s">
        <v>704</v>
      </c>
    </row>
    <row r="18" spans="1:3">
      <c r="A18" s="3" t="s">
        <v>693</v>
      </c>
    </row>
    <row r="19" spans="1:3">
      <c r="A19" s="4" t="s">
        <v>705</v>
      </c>
      <c r="B19" s="4" t="s">
        <v>706</v>
      </c>
    </row>
    <row r="20" spans="1:3">
      <c r="A20" s="4" t="s">
        <v>707</v>
      </c>
    </row>
    <row r="21" spans="1:3">
      <c r="A21" s="3" t="s">
        <v>693</v>
      </c>
    </row>
    <row r="22" spans="1:3">
      <c r="A22" s="4" t="s">
        <v>690</v>
      </c>
      <c r="B22" s="4" t="s">
        <v>708</v>
      </c>
    </row>
    <row r="23" spans="1:3">
      <c r="A23" s="4" t="s">
        <v>709</v>
      </c>
    </row>
    <row r="24" spans="1:3">
      <c r="A24" s="3" t="s">
        <v>693</v>
      </c>
    </row>
    <row r="25" spans="1:3">
      <c r="A25" s="4" t="s">
        <v>642</v>
      </c>
      <c r="B25" s="4" t="s">
        <v>710</v>
      </c>
    </row>
    <row r="26" spans="1:3">
      <c r="A26" s="4" t="s">
        <v>711</v>
      </c>
    </row>
    <row r="27" spans="1:3">
      <c r="A27" s="3" t="s">
        <v>693</v>
      </c>
    </row>
    <row r="28" spans="1:3">
      <c r="A28" s="4" t="s">
        <v>642</v>
      </c>
      <c r="B28" s="4" t="s">
        <v>712</v>
      </c>
    </row>
    <row r="29" spans="1:3">
      <c r="A29" s="4" t="s">
        <v>713</v>
      </c>
    </row>
    <row r="30" spans="1:3">
      <c r="A30" s="3" t="s">
        <v>693</v>
      </c>
    </row>
    <row r="31" spans="1:3">
      <c r="A31" s="4" t="s">
        <v>642</v>
      </c>
      <c r="B31" s="4" t="s">
        <v>7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15</v>
      </c>
      <c r="B1" s="2" t="s">
        <v>1</v>
      </c>
    </row>
    <row r="2" spans="1:4">
      <c r="B2" s="2" t="s">
        <v>2</v>
      </c>
      <c r="C2" s="2" t="s">
        <v>30</v>
      </c>
      <c r="D2" s="2" t="s">
        <v>79</v>
      </c>
    </row>
    <row r="3" spans="1:4">
      <c r="A3" s="3" t="s">
        <v>213</v>
      </c>
    </row>
    <row r="4" spans="1:4">
      <c r="A4" s="4" t="s">
        <v>50</v>
      </c>
      <c r="B4" s="6" t="n">
        <v>0</v>
      </c>
      <c r="C4" s="6" t="n">
        <v>985055000</v>
      </c>
    </row>
    <row r="5" spans="1:4">
      <c r="A5" s="3" t="s">
        <v>716</v>
      </c>
    </row>
    <row r="6" spans="1:4">
      <c r="A6" s="4" t="s">
        <v>666</v>
      </c>
      <c r="B6" s="5" t="n">
        <v>-22800000</v>
      </c>
      <c r="C6" s="5" t="n">
        <v>-25200000</v>
      </c>
    </row>
    <row r="7" spans="1:4">
      <c r="A7" s="3" t="s">
        <v>717</v>
      </c>
    </row>
    <row r="8" spans="1:4">
      <c r="A8" s="5" t="n">
        <v>2017</v>
      </c>
      <c r="B8" s="5" t="n">
        <v>0</v>
      </c>
    </row>
    <row r="9" spans="1:4">
      <c r="A9" s="5" t="n">
        <v>2018</v>
      </c>
      <c r="B9" s="5" t="n">
        <v>434642000</v>
      </c>
    </row>
    <row r="10" spans="1:4">
      <c r="A10" s="5" t="n">
        <v>2019</v>
      </c>
      <c r="B10" s="5" t="n">
        <v>1183000000</v>
      </c>
    </row>
    <row r="11" spans="1:4">
      <c r="A11" s="5" t="n">
        <v>2020</v>
      </c>
      <c r="B11" s="5" t="n">
        <v>250000000</v>
      </c>
    </row>
    <row r="12" spans="1:4">
      <c r="A12" s="5" t="n">
        <v>2021</v>
      </c>
      <c r="B12" s="5" t="n">
        <v>0</v>
      </c>
    </row>
    <row r="13" spans="1:4">
      <c r="A13" s="4" t="s">
        <v>718</v>
      </c>
      <c r="B13" s="5" t="n">
        <v>800000000</v>
      </c>
    </row>
    <row r="14" spans="1:4">
      <c r="A14" s="4" t="s">
        <v>719</v>
      </c>
      <c r="B14" s="5" t="n">
        <v>2667642000</v>
      </c>
    </row>
    <row r="15" spans="1:4">
      <c r="A15" s="3" t="s">
        <v>720</v>
      </c>
    </row>
    <row r="16" spans="1:4">
      <c r="A16" s="4" t="s">
        <v>721</v>
      </c>
      <c r="B16" s="5" t="n">
        <v>110393000</v>
      </c>
      <c r="C16" s="5" t="n">
        <v>120467000</v>
      </c>
      <c r="D16" s="6" t="n">
        <v>133180000</v>
      </c>
    </row>
    <row r="17" spans="1:4">
      <c r="A17" s="4" t="s">
        <v>722</v>
      </c>
      <c r="B17" s="5" t="n">
        <v>-1171000</v>
      </c>
      <c r="C17" s="5" t="n">
        <v>-1107000</v>
      </c>
      <c r="D17" s="5" t="n">
        <v>-3753000</v>
      </c>
    </row>
    <row r="18" spans="1:4">
      <c r="A18" s="4" t="s">
        <v>723</v>
      </c>
      <c r="B18" s="5" t="n">
        <v>-14000</v>
      </c>
      <c r="C18" s="5" t="n">
        <v>-18000</v>
      </c>
      <c r="D18" s="5" t="n">
        <v>-71000</v>
      </c>
    </row>
    <row r="19" spans="1:4">
      <c r="A19" s="4" t="s">
        <v>724</v>
      </c>
      <c r="B19" s="5" t="n">
        <v>109208000</v>
      </c>
      <c r="C19" s="5" t="n">
        <v>119342000</v>
      </c>
      <c r="D19" s="6" t="n">
        <v>129356000</v>
      </c>
    </row>
    <row r="20" spans="1:4">
      <c r="A20" s="4" t="s">
        <v>725</v>
      </c>
    </row>
    <row r="21" spans="1:4">
      <c r="A21" s="3" t="s">
        <v>213</v>
      </c>
    </row>
    <row r="22" spans="1:4">
      <c r="A22" s="4" t="s">
        <v>698</v>
      </c>
      <c r="B22" s="5" t="n">
        <v>1600000000</v>
      </c>
    </row>
    <row r="23" spans="1:4">
      <c r="A23" s="4" t="s">
        <v>726</v>
      </c>
      <c r="B23" s="5" t="n">
        <v>3000000000</v>
      </c>
    </row>
    <row r="24" spans="1:4">
      <c r="A24" s="4" t="s">
        <v>50</v>
      </c>
      <c r="B24" s="6" t="n">
        <v>0</v>
      </c>
    </row>
    <row r="25" spans="1:4">
      <c r="A25" s="3" t="s">
        <v>716</v>
      </c>
    </row>
    <row r="26" spans="1:4">
      <c r="A26" s="4" t="s">
        <v>727</v>
      </c>
      <c r="B26" s="4" t="s">
        <v>728</v>
      </c>
    </row>
    <row r="27" spans="1:4">
      <c r="A27" s="3" t="s">
        <v>717</v>
      </c>
    </row>
    <row r="28" spans="1:4">
      <c r="A28" s="5" t="n">
        <v>2017</v>
      </c>
      <c r="B28" s="6" t="n">
        <v>0</v>
      </c>
    </row>
    <row r="29" spans="1:4">
      <c r="A29" s="5" t="n">
        <v>2018</v>
      </c>
      <c r="B29" s="5" t="n">
        <v>0</v>
      </c>
    </row>
    <row r="30" spans="1:4">
      <c r="A30" s="5" t="n">
        <v>2019</v>
      </c>
      <c r="B30" s="5" t="n">
        <v>0</v>
      </c>
    </row>
    <row r="31" spans="1:4">
      <c r="A31" s="5" t="n">
        <v>2020</v>
      </c>
      <c r="B31" s="5" t="n">
        <v>0</v>
      </c>
    </row>
    <row r="32" spans="1:4">
      <c r="A32" s="5" t="n">
        <v>2021</v>
      </c>
      <c r="B32" s="5" t="n">
        <v>0</v>
      </c>
    </row>
    <row r="33" spans="1:4">
      <c r="A33" s="4" t="s">
        <v>718</v>
      </c>
      <c r="B33" s="5" t="n">
        <v>0</v>
      </c>
    </row>
    <row r="34" spans="1:4">
      <c r="A34" s="4" t="s">
        <v>719</v>
      </c>
      <c r="B34" s="6" t="n">
        <v>0</v>
      </c>
    </row>
    <row r="35" spans="1:4">
      <c r="A35" s="4" t="s">
        <v>729</v>
      </c>
    </row>
    <row r="36" spans="1:4">
      <c r="A36" s="3" t="s">
        <v>213</v>
      </c>
    </row>
    <row r="37" spans="1:4">
      <c r="A37" s="4" t="s">
        <v>730</v>
      </c>
      <c r="B37" s="4" t="s">
        <v>731</v>
      </c>
    </row>
    <row r="38" spans="1:4">
      <c r="A38" s="4" t="s">
        <v>732</v>
      </c>
      <c r="B38" s="4" t="s">
        <v>700</v>
      </c>
    </row>
    <row r="39" spans="1:4">
      <c r="A39" s="4" t="s">
        <v>733</v>
      </c>
    </row>
    <row r="40" spans="1:4">
      <c r="A40" s="3" t="s">
        <v>213</v>
      </c>
    </row>
    <row r="41" spans="1:4">
      <c r="A41" s="4" t="s">
        <v>730</v>
      </c>
      <c r="B41" s="4" t="s">
        <v>734</v>
      </c>
    </row>
    <row r="42" spans="1:4">
      <c r="A42" s="4" t="s">
        <v>735</v>
      </c>
    </row>
    <row r="43" spans="1:4">
      <c r="A43" s="3" t="s">
        <v>213</v>
      </c>
    </row>
    <row r="44" spans="1:4">
      <c r="A44" s="4" t="s">
        <v>698</v>
      </c>
      <c r="B44" s="6" t="n">
        <v>1183000000</v>
      </c>
    </row>
    <row r="45" spans="1:4">
      <c r="A45" s="3" t="s">
        <v>716</v>
      </c>
    </row>
    <row r="46" spans="1:4">
      <c r="A46" s="4" t="s">
        <v>727</v>
      </c>
      <c r="B46" s="4" t="s">
        <v>736</v>
      </c>
    </row>
    <row r="47" spans="1:4">
      <c r="A47" s="3" t="s">
        <v>717</v>
      </c>
    </row>
    <row r="48" spans="1:4">
      <c r="A48" s="5" t="n">
        <v>2017</v>
      </c>
      <c r="B48" s="6" t="n">
        <v>0</v>
      </c>
    </row>
    <row r="49" spans="1:4">
      <c r="A49" s="5" t="n">
        <v>2018</v>
      </c>
      <c r="B49" s="5" t="n">
        <v>0</v>
      </c>
    </row>
    <row r="50" spans="1:4">
      <c r="A50" s="5" t="n">
        <v>2019</v>
      </c>
      <c r="B50" s="5" t="n">
        <v>1183000000</v>
      </c>
    </row>
    <row r="51" spans="1:4">
      <c r="A51" s="5" t="n">
        <v>2020</v>
      </c>
      <c r="B51" s="5" t="n">
        <v>0</v>
      </c>
    </row>
    <row r="52" spans="1:4">
      <c r="A52" s="5" t="n">
        <v>2021</v>
      </c>
      <c r="B52" s="5" t="n">
        <v>0</v>
      </c>
    </row>
    <row r="53" spans="1:4">
      <c r="A53" s="4" t="s">
        <v>718</v>
      </c>
      <c r="B53" s="5" t="n">
        <v>0</v>
      </c>
    </row>
    <row r="54" spans="1:4">
      <c r="A54" s="4" t="s">
        <v>719</v>
      </c>
      <c r="B54" s="5" t="n">
        <v>1183000000</v>
      </c>
    </row>
    <row r="55" spans="1:4">
      <c r="A55" s="4" t="s">
        <v>737</v>
      </c>
    </row>
    <row r="56" spans="1:4">
      <c r="A56" s="3" t="s">
        <v>213</v>
      </c>
    </row>
    <row r="57" spans="1:4">
      <c r="A57" s="4" t="s">
        <v>738</v>
      </c>
      <c r="B57" s="5" t="n">
        <v>56500000</v>
      </c>
    </row>
    <row r="58" spans="1:4">
      <c r="A58" s="4" t="s">
        <v>739</v>
      </c>
      <c r="B58" s="5" t="n">
        <v>1500000000</v>
      </c>
    </row>
    <row r="59" spans="1:4">
      <c r="A59" s="4" t="s">
        <v>740</v>
      </c>
    </row>
    <row r="60" spans="1:4">
      <c r="A60" s="3" t="s">
        <v>741</v>
      </c>
    </row>
    <row r="61" spans="1:4">
      <c r="A61" s="5" t="n">
        <v>2017</v>
      </c>
      <c r="B61" s="5" t="n">
        <v>0</v>
      </c>
    </row>
    <row r="62" spans="1:4">
      <c r="A62" s="5" t="n">
        <v>2018</v>
      </c>
      <c r="B62" s="5" t="n">
        <v>0</v>
      </c>
    </row>
    <row r="63" spans="1:4">
      <c r="A63" s="5" t="n">
        <v>2019</v>
      </c>
      <c r="B63" s="5" t="n">
        <v>0</v>
      </c>
    </row>
    <row r="64" spans="1:4">
      <c r="A64" s="5" t="n">
        <v>2020</v>
      </c>
      <c r="B64" s="5" t="n">
        <v>0</v>
      </c>
    </row>
    <row r="65" spans="1:4">
      <c r="A65" s="5" t="n">
        <v>2021</v>
      </c>
      <c r="B65" s="5" t="n">
        <v>0</v>
      </c>
    </row>
    <row r="66" spans="1:4">
      <c r="A66" s="4" t="s">
        <v>718</v>
      </c>
      <c r="B66" s="5" t="n">
        <v>0</v>
      </c>
    </row>
    <row r="67" spans="1:4">
      <c r="A67" s="4" t="s">
        <v>742</v>
      </c>
      <c r="B67" s="5" t="n">
        <v>0</v>
      </c>
    </row>
    <row r="68" spans="1:4">
      <c r="A68" s="3" t="s">
        <v>743</v>
      </c>
    </row>
    <row r="69" spans="1:4">
      <c r="A69" s="5" t="n">
        <v>2017</v>
      </c>
      <c r="B69" s="5" t="n">
        <v>0</v>
      </c>
    </row>
    <row r="70" spans="1:4">
      <c r="A70" s="5" t="n">
        <v>2018</v>
      </c>
      <c r="B70" s="5" t="n">
        <v>184642000</v>
      </c>
    </row>
    <row r="71" spans="1:4">
      <c r="A71" s="5" t="n">
        <v>2019</v>
      </c>
      <c r="B71" s="5" t="n">
        <v>0</v>
      </c>
    </row>
    <row r="72" spans="1:4">
      <c r="A72" s="5" t="n">
        <v>2020</v>
      </c>
      <c r="B72" s="5" t="n">
        <v>0</v>
      </c>
    </row>
    <row r="73" spans="1:4">
      <c r="A73" s="5" t="n">
        <v>2021</v>
      </c>
      <c r="B73" s="5" t="n">
        <v>0</v>
      </c>
    </row>
    <row r="74" spans="1:4">
      <c r="A74" s="4" t="s">
        <v>718</v>
      </c>
      <c r="B74" s="5" t="n">
        <v>500000000</v>
      </c>
    </row>
    <row r="75" spans="1:4">
      <c r="A75" s="4" t="s">
        <v>744</v>
      </c>
      <c r="B75" s="5" t="n">
        <v>684642000</v>
      </c>
    </row>
    <row r="76" spans="1:4">
      <c r="A76" s="4" t="s">
        <v>745</v>
      </c>
    </row>
    <row r="77" spans="1:4">
      <c r="A77" s="3" t="s">
        <v>717</v>
      </c>
    </row>
    <row r="78" spans="1:4">
      <c r="A78" s="5" t="n">
        <v>2017</v>
      </c>
      <c r="B78" s="5" t="n">
        <v>0</v>
      </c>
    </row>
    <row r="79" spans="1:4">
      <c r="A79" s="5" t="n">
        <v>2018</v>
      </c>
      <c r="B79" s="5" t="n">
        <v>250000000</v>
      </c>
    </row>
    <row r="80" spans="1:4">
      <c r="A80" s="5" t="n">
        <v>2019</v>
      </c>
      <c r="B80" s="5" t="n">
        <v>0</v>
      </c>
    </row>
    <row r="81" spans="1:4">
      <c r="A81" s="5" t="n">
        <v>2020</v>
      </c>
      <c r="B81" s="5" t="n">
        <v>250000000</v>
      </c>
    </row>
    <row r="82" spans="1:4">
      <c r="A82" s="5" t="n">
        <v>2021</v>
      </c>
      <c r="B82" s="5" t="n">
        <v>0</v>
      </c>
    </row>
    <row r="83" spans="1:4">
      <c r="A83" s="4" t="s">
        <v>718</v>
      </c>
      <c r="B83" s="5" t="n">
        <v>300000000</v>
      </c>
    </row>
    <row r="84" spans="1:4">
      <c r="A84" s="4" t="s">
        <v>719</v>
      </c>
      <c r="B84" s="5" t="n">
        <v>800000000</v>
      </c>
    </row>
    <row r="85" spans="1:4">
      <c r="A85" s="4" t="s">
        <v>746</v>
      </c>
    </row>
    <row r="86" spans="1:4">
      <c r="A86" s="3" t="s">
        <v>717</v>
      </c>
    </row>
    <row r="87" spans="1:4">
      <c r="A87" s="4" t="s">
        <v>719</v>
      </c>
      <c r="B87" s="5" t="n">
        <v>1200000000</v>
      </c>
      <c r="C87" s="5" t="n">
        <v>929500000</v>
      </c>
    </row>
    <row r="88" spans="1:4">
      <c r="A88" s="4" t="s">
        <v>747</v>
      </c>
    </row>
    <row r="89" spans="1:4">
      <c r="A89" s="3" t="s">
        <v>717</v>
      </c>
    </row>
    <row r="90" spans="1:4">
      <c r="A90" s="4" t="s">
        <v>719</v>
      </c>
      <c r="B90" s="5" t="n">
        <v>-6300000</v>
      </c>
      <c r="C90" s="5" t="n">
        <v>985100000</v>
      </c>
    </row>
    <row r="91" spans="1:4">
      <c r="A91" s="4" t="s">
        <v>745</v>
      </c>
    </row>
    <row r="92" spans="1:4">
      <c r="A92" s="3" t="s">
        <v>716</v>
      </c>
    </row>
    <row r="93" spans="1:4">
      <c r="A93" s="4" t="s">
        <v>748</v>
      </c>
      <c r="B93" s="5" t="n">
        <v>800000000</v>
      </c>
    </row>
    <row r="94" spans="1:4">
      <c r="A94" s="4" t="s">
        <v>749</v>
      </c>
      <c r="B94" s="5" t="n">
        <v>799880000</v>
      </c>
      <c r="C94" s="5" t="n">
        <v>1055106000</v>
      </c>
    </row>
    <row r="95" spans="1:4">
      <c r="A95" s="4" t="s">
        <v>666</v>
      </c>
      <c r="B95" s="5" t="n">
        <v>-4620000</v>
      </c>
      <c r="C95" s="5" t="n">
        <v>-5303000</v>
      </c>
    </row>
    <row r="96" spans="1:4">
      <c r="A96" s="4" t="s">
        <v>750</v>
      </c>
      <c r="B96" s="5" t="n">
        <v>795260000</v>
      </c>
      <c r="C96" s="5" t="n">
        <v>1049803000</v>
      </c>
    </row>
    <row r="97" spans="1:4">
      <c r="A97" s="4" t="s">
        <v>751</v>
      </c>
    </row>
    <row r="98" spans="1:4">
      <c r="A98" s="3" t="s">
        <v>716</v>
      </c>
    </row>
    <row r="99" spans="1:4">
      <c r="A99" s="4" t="s">
        <v>748</v>
      </c>
      <c r="B99" s="5" t="n">
        <v>250000000</v>
      </c>
    </row>
    <row r="100" spans="1:4">
      <c r="A100" s="4" t="s">
        <v>749</v>
      </c>
      <c r="B100" s="6" t="n">
        <v>249880000</v>
      </c>
      <c r="C100" s="5" t="n">
        <v>249810000</v>
      </c>
    </row>
    <row r="101" spans="1:4">
      <c r="A101" s="4" t="s">
        <v>752</v>
      </c>
      <c r="B101" s="4" t="s">
        <v>470</v>
      </c>
    </row>
    <row r="102" spans="1:4">
      <c r="A102" s="4" t="s">
        <v>727</v>
      </c>
      <c r="B102" s="4" t="s">
        <v>470</v>
      </c>
    </row>
    <row r="103" spans="1:4">
      <c r="A103" s="4" t="s">
        <v>753</v>
      </c>
      <c r="B103" s="4" t="s">
        <v>452</v>
      </c>
    </row>
    <row r="104" spans="1:4">
      <c r="A104" s="4" t="s">
        <v>754</v>
      </c>
    </row>
    <row r="105" spans="1:4">
      <c r="A105" s="3" t="s">
        <v>716</v>
      </c>
    </row>
    <row r="106" spans="1:4">
      <c r="A106" s="4" t="s">
        <v>748</v>
      </c>
      <c r="B106" s="6" t="n">
        <v>250000000</v>
      </c>
    </row>
    <row r="107" spans="1:4">
      <c r="A107" s="4" t="s">
        <v>749</v>
      </c>
      <c r="B107" s="6" t="n">
        <v>250000000</v>
      </c>
      <c r="C107" s="5" t="n">
        <v>250000000</v>
      </c>
    </row>
    <row r="108" spans="1:4">
      <c r="A108" s="4" t="s">
        <v>752</v>
      </c>
      <c r="B108" s="4" t="s">
        <v>755</v>
      </c>
    </row>
    <row r="109" spans="1:4">
      <c r="A109" s="4" t="s">
        <v>727</v>
      </c>
      <c r="B109" s="4" t="s">
        <v>755</v>
      </c>
    </row>
    <row r="110" spans="1:4">
      <c r="A110" s="4" t="s">
        <v>753</v>
      </c>
      <c r="B110" s="4" t="s">
        <v>756</v>
      </c>
    </row>
    <row r="111" spans="1:4">
      <c r="A111" s="4" t="s">
        <v>757</v>
      </c>
    </row>
    <row r="112" spans="1:4">
      <c r="A112" s="3" t="s">
        <v>716</v>
      </c>
    </row>
    <row r="113" spans="1:4">
      <c r="A113" s="4" t="s">
        <v>748</v>
      </c>
      <c r="B113" s="6" t="n">
        <v>200000000</v>
      </c>
    </row>
    <row r="114" spans="1:4">
      <c r="A114" s="4" t="s">
        <v>749</v>
      </c>
      <c r="B114" s="6" t="n">
        <v>200000000</v>
      </c>
      <c r="C114" s="5" t="n">
        <v>200000000</v>
      </c>
    </row>
    <row r="115" spans="1:4">
      <c r="A115" s="4" t="s">
        <v>752</v>
      </c>
      <c r="B115" s="4" t="s">
        <v>758</v>
      </c>
    </row>
    <row r="116" spans="1:4">
      <c r="A116" s="4" t="s">
        <v>727</v>
      </c>
      <c r="B116" s="4" t="s">
        <v>758</v>
      </c>
    </row>
    <row r="117" spans="1:4">
      <c r="A117" s="4" t="s">
        <v>753</v>
      </c>
      <c r="B117" s="4" t="s">
        <v>756</v>
      </c>
    </row>
    <row r="118" spans="1:4">
      <c r="A118" s="4" t="s">
        <v>759</v>
      </c>
    </row>
    <row r="119" spans="1:4">
      <c r="A119" s="3" t="s">
        <v>716</v>
      </c>
    </row>
    <row r="120" spans="1:4">
      <c r="A120" s="4" t="s">
        <v>748</v>
      </c>
      <c r="B120" s="6" t="n">
        <v>100000000</v>
      </c>
    </row>
    <row r="121" spans="1:4">
      <c r="A121" s="4" t="s">
        <v>749</v>
      </c>
      <c r="B121" s="6" t="n">
        <v>100000000</v>
      </c>
      <c r="C121" s="5" t="n">
        <v>100000000</v>
      </c>
    </row>
    <row r="122" spans="1:4">
      <c r="A122" s="4" t="s">
        <v>752</v>
      </c>
      <c r="B122" s="4" t="s">
        <v>760</v>
      </c>
    </row>
    <row r="123" spans="1:4">
      <c r="A123" s="4" t="s">
        <v>727</v>
      </c>
      <c r="B123" s="4" t="s">
        <v>760</v>
      </c>
    </row>
    <row r="124" spans="1:4">
      <c r="A124" s="4" t="s">
        <v>753</v>
      </c>
      <c r="B124" s="4" t="s">
        <v>756</v>
      </c>
    </row>
    <row r="125" spans="1:4">
      <c r="A125" s="4" t="s">
        <v>761</v>
      </c>
    </row>
    <row r="126" spans="1:4">
      <c r="A126" s="3" t="s">
        <v>716</v>
      </c>
    </row>
    <row r="127" spans="1:4">
      <c r="A127" s="4" t="s">
        <v>748</v>
      </c>
      <c r="B127" s="6" t="n">
        <v>0</v>
      </c>
    </row>
    <row r="128" spans="1:4">
      <c r="A128" s="4" t="s">
        <v>749</v>
      </c>
      <c r="B128" s="6" t="n">
        <v>0</v>
      </c>
      <c r="C128" s="6" t="n">
        <v>255296000</v>
      </c>
    </row>
    <row r="129" spans="1:4">
      <c r="A129" s="4" t="s">
        <v>762</v>
      </c>
    </row>
    <row r="130" spans="1:4">
      <c r="A130" s="3" t="s">
        <v>716</v>
      </c>
    </row>
    <row r="131" spans="1:4">
      <c r="A131" s="4" t="s">
        <v>752</v>
      </c>
      <c r="B131" s="4" t="s">
        <v>763</v>
      </c>
    </row>
    <row r="132" spans="1:4">
      <c r="A132" s="4" t="s">
        <v>764</v>
      </c>
    </row>
    <row r="133" spans="1:4">
      <c r="A133" s="3" t="s">
        <v>213</v>
      </c>
    </row>
    <row r="134" spans="1:4">
      <c r="A134" s="4" t="s">
        <v>765</v>
      </c>
      <c r="B134" s="4" t="s">
        <v>766</v>
      </c>
    </row>
    <row r="135" spans="1:4">
      <c r="A135" s="4" t="s">
        <v>767</v>
      </c>
    </row>
    <row r="136" spans="1:4">
      <c r="A136" s="3" t="s">
        <v>213</v>
      </c>
    </row>
    <row r="137" spans="1:4">
      <c r="A137" s="4" t="s">
        <v>765</v>
      </c>
      <c r="B137" s="4" t="s">
        <v>768</v>
      </c>
    </row>
    <row r="138" spans="1:4">
      <c r="A138" s="4" t="s">
        <v>769</v>
      </c>
    </row>
    <row r="139" spans="1:4">
      <c r="A139" s="3" t="s">
        <v>213</v>
      </c>
    </row>
    <row r="140" spans="1:4">
      <c r="A140" s="4" t="s">
        <v>765</v>
      </c>
      <c r="B140" s="4" t="s">
        <v>770</v>
      </c>
    </row>
    <row r="141" spans="1:4">
      <c r="A141" s="4" t="s">
        <v>771</v>
      </c>
    </row>
    <row r="142" spans="1:4">
      <c r="A142" s="3" t="s">
        <v>213</v>
      </c>
    </row>
    <row r="143" spans="1:4">
      <c r="A143" s="4" t="s">
        <v>765</v>
      </c>
      <c r="B143" s="4" t="s">
        <v>772</v>
      </c>
    </row>
    <row r="144" spans="1:4">
      <c r="A144" s="4" t="s">
        <v>773</v>
      </c>
    </row>
    <row r="145" spans="1:4">
      <c r="A145" s="3" t="s">
        <v>213</v>
      </c>
    </row>
    <row r="146" spans="1:4">
      <c r="A146" s="4" t="s">
        <v>765</v>
      </c>
      <c r="B146" s="4" t="s">
        <v>774</v>
      </c>
    </row>
    <row r="147" spans="1:4">
      <c r="A147" s="4" t="s">
        <v>775</v>
      </c>
    </row>
    <row r="148" spans="1:4">
      <c r="A148" s="3" t="s">
        <v>213</v>
      </c>
    </row>
    <row r="149" spans="1:4">
      <c r="A149" s="4" t="s">
        <v>765</v>
      </c>
      <c r="B149" s="4" t="s">
        <v>7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s>
  <sheetData>
    <row r="1" spans="1:4">
      <c r="A1" s="1" t="s">
        <v>777</v>
      </c>
      <c r="B1" s="2" t="s">
        <v>1</v>
      </c>
    </row>
    <row r="2" spans="1:4">
      <c r="B2" s="2" t="s">
        <v>778</v>
      </c>
      <c r="C2" s="2" t="s">
        <v>779</v>
      </c>
      <c r="D2" s="2" t="s">
        <v>780</v>
      </c>
    </row>
    <row r="3" spans="1:4">
      <c r="A3" s="3" t="s">
        <v>781</v>
      </c>
    </row>
    <row r="4" spans="1:4">
      <c r="A4" s="4" t="s">
        <v>782</v>
      </c>
      <c r="B4" s="8" t="n">
        <v>6.71348</v>
      </c>
    </row>
    <row r="5" spans="1:4">
      <c r="A5" s="4" t="s">
        <v>783</v>
      </c>
    </row>
    <row r="6" spans="1:4">
      <c r="A6" s="3" t="s">
        <v>781</v>
      </c>
    </row>
    <row r="7" spans="1:4">
      <c r="A7" s="4" t="s">
        <v>784</v>
      </c>
      <c r="B7" s="6" t="n">
        <v>0</v>
      </c>
      <c r="D7" s="6" t="n">
        <v>0</v>
      </c>
    </row>
    <row r="8" spans="1:4">
      <c r="A8" s="4" t="s">
        <v>785</v>
      </c>
    </row>
    <row r="9" spans="1:4">
      <c r="A9" s="3" t="s">
        <v>781</v>
      </c>
    </row>
    <row r="10" spans="1:4">
      <c r="A10" s="4" t="s">
        <v>786</v>
      </c>
      <c r="B10" s="5" t="n">
        <v>109161</v>
      </c>
    </row>
    <row r="11" spans="1:4">
      <c r="A11" s="4" t="s">
        <v>787</v>
      </c>
      <c r="B11" s="4" t="s">
        <v>788</v>
      </c>
    </row>
    <row r="12" spans="1:4">
      <c r="A12" s="4" t="s">
        <v>789</v>
      </c>
      <c r="B12" s="6" t="n">
        <v>1000</v>
      </c>
    </row>
    <row r="13" spans="1:4">
      <c r="A13" s="4" t="s">
        <v>790</v>
      </c>
      <c r="C13" s="5" t="n">
        <v>109161</v>
      </c>
    </row>
    <row r="14" spans="1:4">
      <c r="A14" s="4" t="s">
        <v>791</v>
      </c>
      <c r="B14" s="6" t="n">
        <v>35</v>
      </c>
    </row>
    <row r="15" spans="1:4">
      <c r="A15" s="4" t="s">
        <v>792</v>
      </c>
    </row>
    <row r="16" spans="1:4">
      <c r="A16" s="3" t="s">
        <v>781</v>
      </c>
    </row>
    <row r="17" spans="1:4">
      <c r="A17" s="4" t="s">
        <v>790</v>
      </c>
      <c r="B17"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43</v>
      </c>
      <c r="B3" s="6" t="n">
        <v>1640412</v>
      </c>
      <c r="C3" s="6" t="n">
        <v>1670020</v>
      </c>
    </row>
    <row r="4" spans="1:3">
      <c r="A4" s="4" t="s">
        <v>667</v>
      </c>
      <c r="B4" s="5" t="n">
        <v>174127</v>
      </c>
      <c r="C4" s="5" t="n">
        <v>100192</v>
      </c>
    </row>
    <row r="5" spans="1:3">
      <c r="A5" s="4" t="s">
        <v>154</v>
      </c>
      <c r="B5" s="5" t="n">
        <v>144500</v>
      </c>
      <c r="C5" s="5" t="n">
        <v>168300</v>
      </c>
    </row>
    <row r="6" spans="1:3">
      <c r="A6" s="4" t="s">
        <v>574</v>
      </c>
    </row>
    <row r="7" spans="1:3">
      <c r="A7" s="3" t="s">
        <v>794</v>
      </c>
    </row>
    <row r="8" spans="1:3">
      <c r="A8" s="4" t="s">
        <v>43</v>
      </c>
      <c r="B8" s="5" t="n">
        <v>1640412</v>
      </c>
      <c r="C8" s="5" t="n">
        <v>1670020</v>
      </c>
    </row>
    <row r="9" spans="1:3">
      <c r="A9" s="4" t="s">
        <v>795</v>
      </c>
      <c r="B9" s="5" t="n">
        <v>2099880</v>
      </c>
      <c r="C9" s="5" t="n">
        <v>1585106</v>
      </c>
    </row>
    <row r="10" spans="1:3">
      <c r="A10" s="4" t="s">
        <v>796</v>
      </c>
      <c r="B10" s="5" t="n">
        <v>567642</v>
      </c>
      <c r="C10" s="5" t="n">
        <v>2150424</v>
      </c>
    </row>
    <row r="11" spans="1:3">
      <c r="A11" s="4" t="s">
        <v>797</v>
      </c>
      <c r="B11" s="5" t="n">
        <v>2667522</v>
      </c>
      <c r="C11" s="5" t="n">
        <v>3735530</v>
      </c>
    </row>
    <row r="12" spans="1:3">
      <c r="A12" s="4" t="s">
        <v>798</v>
      </c>
    </row>
    <row r="13" spans="1:3">
      <c r="A13" s="3" t="s">
        <v>794</v>
      </c>
    </row>
    <row r="14" spans="1:3">
      <c r="A14" s="4" t="s">
        <v>795</v>
      </c>
      <c r="B14" s="5" t="n">
        <v>2183042</v>
      </c>
      <c r="C14" s="5" t="n">
        <v>1663078</v>
      </c>
    </row>
    <row r="15" spans="1:3">
      <c r="A15" s="4" t="s">
        <v>796</v>
      </c>
      <c r="B15" s="5" t="n">
        <v>580083</v>
      </c>
      <c r="C15" s="5" t="n">
        <v>2164673</v>
      </c>
    </row>
    <row r="16" spans="1:3">
      <c r="A16" s="4" t="s">
        <v>797</v>
      </c>
      <c r="B16" s="5" t="n">
        <v>2763125</v>
      </c>
      <c r="C16" s="5" t="n">
        <v>3827751</v>
      </c>
    </row>
    <row r="17" spans="1:3">
      <c r="A17" s="4" t="s">
        <v>799</v>
      </c>
    </row>
    <row r="18" spans="1:3">
      <c r="A18" s="3" t="s">
        <v>794</v>
      </c>
    </row>
    <row r="19" spans="1:3">
      <c r="A19" s="4" t="s">
        <v>800</v>
      </c>
      <c r="B19" s="5" t="n">
        <v>1600000</v>
      </c>
      <c r="C19" s="5" t="n">
        <v>1700000</v>
      </c>
    </row>
    <row r="20" spans="1:3">
      <c r="A20" s="4" t="s">
        <v>801</v>
      </c>
    </row>
    <row r="21" spans="1:3">
      <c r="A21" s="3" t="s">
        <v>794</v>
      </c>
    </row>
    <row r="22" spans="1:3">
      <c r="A22" s="4" t="s">
        <v>802</v>
      </c>
      <c r="B22" s="6" t="n">
        <v>1800000</v>
      </c>
      <c r="C22" s="6" t="n">
        <v>1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79</v>
      </c>
    </row>
    <row r="3" spans="1:4">
      <c r="A3" s="3" t="s">
        <v>226</v>
      </c>
    </row>
    <row r="4" spans="1:4">
      <c r="A4" s="4" t="s">
        <v>804</v>
      </c>
      <c r="B4" s="6" t="n">
        <v>1600</v>
      </c>
      <c r="C4" s="6" t="n">
        <v>2000</v>
      </c>
    </row>
    <row r="5" spans="1:4">
      <c r="A5" s="4" t="s">
        <v>805</v>
      </c>
      <c r="B5" s="5" t="n">
        <v>400</v>
      </c>
    </row>
    <row r="6" spans="1:4">
      <c r="A6" s="4" t="s">
        <v>806</v>
      </c>
      <c r="B6" s="5" t="n">
        <v>-13</v>
      </c>
      <c r="C6" s="5" t="n">
        <v>-109</v>
      </c>
      <c r="D6" s="6" t="n">
        <v>-135</v>
      </c>
    </row>
    <row r="7" spans="1:4">
      <c r="A7" s="4" t="s">
        <v>807</v>
      </c>
      <c r="B7" s="5" t="n">
        <v>611</v>
      </c>
      <c r="C7" s="5" t="n">
        <v>999</v>
      </c>
      <c r="D7" s="5" t="n">
        <v>970</v>
      </c>
    </row>
    <row r="8" spans="1:4">
      <c r="A8" s="4" t="s">
        <v>808</v>
      </c>
      <c r="B8" s="6" t="n">
        <v>3</v>
      </c>
      <c r="C8" s="6" t="n">
        <v>3</v>
      </c>
      <c r="D8" s="6"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12</v>
      </c>
    </row>
    <row r="2" spans="1:2">
      <c r="A2" s="3" t="s">
        <v>810</v>
      </c>
    </row>
    <row r="3" spans="1:2">
      <c r="A3" s="5" t="n">
        <v>2017</v>
      </c>
      <c r="B3" s="6" t="n">
        <v>622264</v>
      </c>
    </row>
    <row r="4" spans="1:2">
      <c r="A4" s="5" t="n">
        <v>2018</v>
      </c>
      <c r="B4" s="5" t="n">
        <v>602291</v>
      </c>
    </row>
    <row r="5" spans="1:2">
      <c r="A5" s="5" t="n">
        <v>2019</v>
      </c>
      <c r="B5" s="5" t="n">
        <v>567694</v>
      </c>
    </row>
    <row r="6" spans="1:2">
      <c r="A6" s="5" t="n">
        <v>2020</v>
      </c>
      <c r="B6" s="5" t="n">
        <v>501107</v>
      </c>
    </row>
    <row r="7" spans="1:2">
      <c r="A7" s="5" t="n">
        <v>2021</v>
      </c>
      <c r="B7" s="5" t="n">
        <v>447588</v>
      </c>
    </row>
    <row r="8" spans="1:2">
      <c r="A8" s="4" t="s">
        <v>718</v>
      </c>
      <c r="B8" s="5" t="n">
        <v>2173526</v>
      </c>
    </row>
    <row r="9" spans="1:2">
      <c r="A9" s="4" t="s">
        <v>811</v>
      </c>
      <c r="B9" s="6" t="n">
        <v>4914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0</v>
      </c>
      <c r="D2" s="2" t="s">
        <v>79</v>
      </c>
    </row>
    <row r="3" spans="1:4">
      <c r="A3" s="3" t="s">
        <v>115</v>
      </c>
    </row>
    <row r="4" spans="1:4">
      <c r="A4" s="4" t="s">
        <v>108</v>
      </c>
      <c r="B4" s="6" t="n">
        <v>305055</v>
      </c>
      <c r="C4" s="6" t="n">
        <v>351897</v>
      </c>
      <c r="D4" s="6" t="n">
        <v>400597</v>
      </c>
    </row>
    <row r="5" spans="1:4">
      <c r="A5" s="3" t="s">
        <v>116</v>
      </c>
    </row>
    <row r="6" spans="1:4">
      <c r="A6" s="4" t="s">
        <v>117</v>
      </c>
      <c r="B6" s="5" t="n">
        <v>598</v>
      </c>
      <c r="C6" s="5" t="n">
        <v>890</v>
      </c>
      <c r="D6" s="5" t="n">
        <v>835</v>
      </c>
    </row>
    <row r="7" spans="1:4">
      <c r="A7" s="4" t="s">
        <v>118</v>
      </c>
      <c r="B7" s="6" t="n">
        <v>305653</v>
      </c>
      <c r="C7" s="6" t="n">
        <v>352787</v>
      </c>
      <c r="D7" s="6" t="n">
        <v>4014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812</v>
      </c>
      <c r="B1" s="2" t="s">
        <v>1</v>
      </c>
    </row>
    <row r="2" spans="1:5">
      <c r="B2" s="2" t="s">
        <v>2</v>
      </c>
      <c r="C2" s="2" t="s">
        <v>30</v>
      </c>
      <c r="D2" s="2" t="s">
        <v>79</v>
      </c>
      <c r="E2" s="2" t="s">
        <v>813</v>
      </c>
    </row>
    <row r="3" spans="1:5">
      <c r="A3" s="3" t="s">
        <v>231</v>
      </c>
    </row>
    <row r="4" spans="1:5">
      <c r="A4" s="4" t="s">
        <v>42</v>
      </c>
      <c r="B4" s="6" t="n">
        <v>0</v>
      </c>
      <c r="C4" s="6" t="n">
        <v>90000</v>
      </c>
    </row>
    <row r="5" spans="1:5">
      <c r="A5" s="4" t="s">
        <v>814</v>
      </c>
    </row>
    <row r="6" spans="1:5">
      <c r="A6" s="3" t="s">
        <v>231</v>
      </c>
    </row>
    <row r="7" spans="1:5">
      <c r="A7" s="4" t="s">
        <v>815</v>
      </c>
      <c r="B7" s="5" t="n">
        <v>3300</v>
      </c>
      <c r="C7" s="5" t="n">
        <v>3300</v>
      </c>
      <c r="D7" s="6" t="n">
        <v>3300</v>
      </c>
    </row>
    <row r="8" spans="1:5">
      <c r="A8" s="4" t="s">
        <v>816</v>
      </c>
    </row>
    <row r="9" spans="1:5">
      <c r="A9" s="3" t="s">
        <v>231</v>
      </c>
    </row>
    <row r="10" spans="1:5">
      <c r="A10" s="4" t="s">
        <v>817</v>
      </c>
      <c r="B10" s="5" t="n">
        <v>8100</v>
      </c>
      <c r="C10" s="5" t="n">
        <v>9900</v>
      </c>
      <c r="D10" s="5" t="n">
        <v>9100</v>
      </c>
    </row>
    <row r="11" spans="1:5">
      <c r="A11" s="4" t="s">
        <v>818</v>
      </c>
    </row>
    <row r="12" spans="1:5">
      <c r="A12" s="3" t="s">
        <v>231</v>
      </c>
    </row>
    <row r="13" spans="1:5">
      <c r="A13" s="4" t="s">
        <v>819</v>
      </c>
      <c r="B13" s="5" t="n">
        <v>11500</v>
      </c>
      <c r="C13" s="5" t="n">
        <v>10400</v>
      </c>
      <c r="D13" s="5" t="n">
        <v>9800</v>
      </c>
    </row>
    <row r="14" spans="1:5">
      <c r="A14" s="4" t="s">
        <v>820</v>
      </c>
      <c r="B14" s="6" t="n">
        <v>5900</v>
      </c>
      <c r="C14" s="6" t="n">
        <v>6600</v>
      </c>
      <c r="D14" s="6" t="n">
        <v>6400</v>
      </c>
    </row>
    <row r="15" spans="1:5">
      <c r="A15" s="4" t="s">
        <v>821</v>
      </c>
    </row>
    <row r="16" spans="1:5">
      <c r="A16" s="3" t="s">
        <v>231</v>
      </c>
    </row>
    <row r="17" spans="1:5">
      <c r="A17" s="4" t="s">
        <v>42</v>
      </c>
      <c r="E17" s="6" t="n">
        <v>90000</v>
      </c>
    </row>
    <row r="18" spans="1:5">
      <c r="A18" s="4" t="s">
        <v>642</v>
      </c>
      <c r="E18" s="4" t="s">
        <v>8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823</v>
      </c>
      <c r="B1" s="2" t="s">
        <v>1</v>
      </c>
    </row>
    <row r="2" spans="1:7">
      <c r="B2" s="2" t="s">
        <v>2</v>
      </c>
      <c r="C2" s="2" t="s">
        <v>4</v>
      </c>
      <c r="D2" s="2" t="s">
        <v>30</v>
      </c>
      <c r="E2" s="2" t="s">
        <v>824</v>
      </c>
      <c r="F2" s="2" t="s">
        <v>79</v>
      </c>
      <c r="G2" s="2" t="s">
        <v>825</v>
      </c>
    </row>
    <row r="3" spans="1:7">
      <c r="A3" s="3" t="s">
        <v>826</v>
      </c>
    </row>
    <row r="4" spans="1:7">
      <c r="A4" s="4" t="s">
        <v>827</v>
      </c>
      <c r="B4" s="6" t="n">
        <v>9487</v>
      </c>
      <c r="D4" s="6" t="n">
        <v>9676</v>
      </c>
      <c r="F4" s="6" t="n">
        <v>9295</v>
      </c>
    </row>
    <row r="5" spans="1:7">
      <c r="A5" s="4" t="s">
        <v>828</v>
      </c>
    </row>
    <row r="6" spans="1:7">
      <c r="A6" s="3" t="s">
        <v>826</v>
      </c>
    </row>
    <row r="7" spans="1:7">
      <c r="A7" s="4" t="s">
        <v>827</v>
      </c>
      <c r="C7" s="6" t="n">
        <v>1200000</v>
      </c>
      <c r="E7" s="6" t="n">
        <v>1100000</v>
      </c>
      <c r="G7" s="6" t="n">
        <v>1000000</v>
      </c>
    </row>
    <row r="8" spans="1:7">
      <c r="A8" s="4" t="s">
        <v>829</v>
      </c>
      <c r="B8" s="4" t="s">
        <v>470</v>
      </c>
    </row>
    <row r="9" spans="1:7">
      <c r="A9" s="4" t="s">
        <v>830</v>
      </c>
    </row>
    <row r="10" spans="1:7">
      <c r="A10" s="3" t="s">
        <v>826</v>
      </c>
    </row>
    <row r="11" spans="1:7">
      <c r="A11" s="4" t="s">
        <v>831</v>
      </c>
      <c r="B11" s="4" t="s">
        <v>18</v>
      </c>
    </row>
    <row r="12" spans="1:7">
      <c r="A12" s="4" t="s">
        <v>827</v>
      </c>
      <c r="C12" s="6" t="n">
        <v>249500</v>
      </c>
      <c r="E12" s="6" t="n">
        <v>221900</v>
      </c>
      <c r="G12" s="6" t="n">
        <v>226700</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32</v>
      </c>
      <c r="B1" s="2" t="s">
        <v>1</v>
      </c>
    </row>
    <row r="2" spans="1:4">
      <c r="B2" s="2" t="s">
        <v>2</v>
      </c>
      <c r="C2" s="2" t="s">
        <v>30</v>
      </c>
      <c r="D2" s="2" t="s">
        <v>79</v>
      </c>
    </row>
    <row r="3" spans="1:4">
      <c r="A3" s="3" t="s">
        <v>826</v>
      </c>
    </row>
    <row r="4" spans="1:4">
      <c r="A4" s="4" t="s">
        <v>833</v>
      </c>
      <c r="B4" s="6" t="n">
        <v>9487</v>
      </c>
      <c r="C4" s="6" t="n">
        <v>9676</v>
      </c>
      <c r="D4" s="6" t="n">
        <v>9295</v>
      </c>
    </row>
    <row r="5" spans="1:4">
      <c r="A5" s="4" t="s">
        <v>828</v>
      </c>
    </row>
    <row r="6" spans="1:4">
      <c r="A6" s="3" t="s">
        <v>826</v>
      </c>
    </row>
    <row r="7" spans="1:4">
      <c r="A7" s="4" t="s">
        <v>833</v>
      </c>
      <c r="B7" s="5" t="n">
        <v>6366</v>
      </c>
      <c r="C7" s="5" t="n">
        <v>4843</v>
      </c>
      <c r="D7" s="5" t="n">
        <v>4585</v>
      </c>
    </row>
    <row r="8" spans="1:4">
      <c r="A8" s="4" t="s">
        <v>834</v>
      </c>
    </row>
    <row r="9" spans="1:4">
      <c r="A9" s="3" t="s">
        <v>826</v>
      </c>
    </row>
    <row r="10" spans="1:4">
      <c r="A10" s="4" t="s">
        <v>833</v>
      </c>
      <c r="B10" s="5" t="n">
        <v>902</v>
      </c>
      <c r="C10" s="5" t="n">
        <v>3300</v>
      </c>
      <c r="D10" s="5" t="n">
        <v>3181</v>
      </c>
    </row>
    <row r="11" spans="1:4">
      <c r="A11" s="4" t="s">
        <v>830</v>
      </c>
    </row>
    <row r="12" spans="1:4">
      <c r="A12" s="3" t="s">
        <v>826</v>
      </c>
    </row>
    <row r="13" spans="1:4">
      <c r="A13" s="4" t="s">
        <v>833</v>
      </c>
      <c r="B13" s="6" t="n">
        <v>2219</v>
      </c>
      <c r="C13" s="6" t="n">
        <v>1533</v>
      </c>
      <c r="D13" s="6" t="n">
        <v>15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7"/>
    <col customWidth="1" max="2" min="2" width="38"/>
  </cols>
  <sheetData>
    <row r="1" spans="1:2">
      <c r="A1" s="1" t="s">
        <v>835</v>
      </c>
      <c r="B1" s="2" t="s">
        <v>1</v>
      </c>
    </row>
    <row r="2" spans="1:2">
      <c r="B2" s="2" t="s">
        <v>836</v>
      </c>
    </row>
    <row r="3" spans="1:2">
      <c r="A3" s="3" t="s">
        <v>837</v>
      </c>
    </row>
    <row r="4" spans="1:2">
      <c r="A4" s="4" t="s">
        <v>838</v>
      </c>
      <c r="B4" s="4" t="s">
        <v>419</v>
      </c>
    </row>
    <row r="5" spans="1:2">
      <c r="A5" s="3" t="s">
        <v>839</v>
      </c>
    </row>
    <row r="6" spans="1:2">
      <c r="A6" s="5" t="n">
        <v>2017</v>
      </c>
      <c r="B6" s="6" t="n">
        <v>20586</v>
      </c>
    </row>
    <row r="7" spans="1:2">
      <c r="A7" s="5" t="n">
        <v>2018</v>
      </c>
      <c r="B7" s="5" t="n">
        <v>20586</v>
      </c>
    </row>
    <row r="8" spans="1:2">
      <c r="A8" s="5" t="n">
        <v>2019</v>
      </c>
      <c r="B8" s="5" t="n">
        <v>20586</v>
      </c>
    </row>
    <row r="9" spans="1:2">
      <c r="A9" s="5" t="n">
        <v>2020</v>
      </c>
      <c r="B9" s="5" t="n">
        <v>20586</v>
      </c>
    </row>
    <row r="10" spans="1:2">
      <c r="A10" s="5" t="n">
        <v>2021</v>
      </c>
      <c r="B10" s="5" t="n">
        <v>20736</v>
      </c>
    </row>
    <row r="11" spans="1:2">
      <c r="A11" s="4" t="s">
        <v>718</v>
      </c>
      <c r="B11" s="5" t="n">
        <v>308202</v>
      </c>
    </row>
    <row r="12" spans="1:2">
      <c r="A12" s="4" t="s">
        <v>811</v>
      </c>
      <c r="B12" s="6" t="n">
        <v>411282</v>
      </c>
    </row>
    <row r="13" spans="1:2">
      <c r="A13" s="4" t="s">
        <v>840</v>
      </c>
    </row>
    <row r="14" spans="1:2">
      <c r="A14" s="3" t="s">
        <v>837</v>
      </c>
    </row>
    <row r="15" spans="1:2">
      <c r="A15" s="4" t="s">
        <v>841</v>
      </c>
      <c r="B15" s="4" t="s">
        <v>674</v>
      </c>
    </row>
    <row r="16" spans="1:2">
      <c r="A16" s="4" t="s">
        <v>842</v>
      </c>
    </row>
    <row r="17" spans="1:2">
      <c r="A17" s="3" t="s">
        <v>837</v>
      </c>
    </row>
    <row r="18" spans="1:2">
      <c r="A18" s="4" t="s">
        <v>843</v>
      </c>
      <c r="B18" s="6" t="n">
        <v>5300</v>
      </c>
    </row>
    <row r="19" spans="1:2">
      <c r="A19" s="4" t="s">
        <v>844</v>
      </c>
    </row>
    <row r="20" spans="1:2">
      <c r="A20" s="3" t="s">
        <v>837</v>
      </c>
    </row>
    <row r="21" spans="1:2">
      <c r="A21" s="4" t="s">
        <v>843</v>
      </c>
      <c r="B21" s="5" t="n">
        <v>5500</v>
      </c>
    </row>
    <row r="22" spans="1:2">
      <c r="A22" s="4" t="s">
        <v>845</v>
      </c>
    </row>
    <row r="23" spans="1:2">
      <c r="A23" s="3" t="s">
        <v>837</v>
      </c>
    </row>
    <row r="24" spans="1:2">
      <c r="A24" s="4" t="s">
        <v>843</v>
      </c>
      <c r="B24" s="6" t="n">
        <v>2100</v>
      </c>
    </row>
    <row r="25" spans="1:2">
      <c r="A25" s="4" t="s">
        <v>846</v>
      </c>
      <c r="B25" s="5" t="n">
        <v>3</v>
      </c>
    </row>
    <row r="26" spans="1:2">
      <c r="A26" s="4" t="s">
        <v>847</v>
      </c>
      <c r="B26" s="4" t="s">
        <v>848</v>
      </c>
    </row>
    <row r="27" spans="1:2">
      <c r="A27" s="4" t="s">
        <v>849</v>
      </c>
      <c r="B27" s="4" t="s">
        <v>850</v>
      </c>
    </row>
    <row r="28" spans="1:2">
      <c r="A28" s="4" t="s">
        <v>851</v>
      </c>
    </row>
    <row r="29" spans="1:2">
      <c r="A29" s="3" t="s">
        <v>837</v>
      </c>
    </row>
    <row r="30" spans="1:2">
      <c r="A30" s="4" t="s">
        <v>843</v>
      </c>
      <c r="B30" s="6" t="n">
        <v>4600</v>
      </c>
    </row>
    <row r="31" spans="1:2">
      <c r="A31" s="4" t="s">
        <v>846</v>
      </c>
      <c r="B31" s="5" t="n">
        <v>2</v>
      </c>
    </row>
    <row r="32" spans="1:2">
      <c r="A32" s="4" t="s">
        <v>847</v>
      </c>
      <c r="B32" s="4" t="s">
        <v>852</v>
      </c>
    </row>
    <row r="33" spans="1:2">
      <c r="A33" s="4" t="s">
        <v>853</v>
      </c>
    </row>
    <row r="34" spans="1:2">
      <c r="A34" s="3" t="s">
        <v>837</v>
      </c>
    </row>
    <row r="35" spans="1:2">
      <c r="A35" s="4" t="s">
        <v>843</v>
      </c>
      <c r="B35" s="6" t="n">
        <v>6900</v>
      </c>
    </row>
    <row r="36" spans="1:2">
      <c r="A36" s="4" t="s">
        <v>846</v>
      </c>
      <c r="B36" s="5" t="n">
        <v>1</v>
      </c>
    </row>
    <row r="37" spans="1:2">
      <c r="A37" s="4" t="s">
        <v>854</v>
      </c>
      <c r="B37" s="4" t="s">
        <v>852</v>
      </c>
    </row>
    <row r="38" spans="1:2">
      <c r="A38" s="4" t="s">
        <v>702</v>
      </c>
    </row>
    <row r="39" spans="1:2">
      <c r="A39" s="3" t="s">
        <v>837</v>
      </c>
    </row>
    <row r="40" spans="1:2">
      <c r="A40" s="4" t="s">
        <v>843</v>
      </c>
      <c r="B40" s="6" t="n">
        <v>900</v>
      </c>
    </row>
    <row r="41" spans="1:2">
      <c r="A41" s="4" t="s">
        <v>855</v>
      </c>
    </row>
    <row r="42" spans="1:2">
      <c r="A42" s="3" t="s">
        <v>837</v>
      </c>
    </row>
    <row r="43" spans="1:2">
      <c r="A43" s="4" t="s">
        <v>843</v>
      </c>
      <c r="B43" s="5" t="n">
        <v>600</v>
      </c>
    </row>
    <row r="44" spans="1:2">
      <c r="A44" s="4" t="s">
        <v>856</v>
      </c>
    </row>
    <row r="45" spans="1:2">
      <c r="A45" s="3" t="s">
        <v>837</v>
      </c>
    </row>
    <row r="46" spans="1:2">
      <c r="A46" s="4" t="s">
        <v>857</v>
      </c>
      <c r="B46" s="6" t="n">
        <v>4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406</v>
      </c>
      <c r="J1" s="2" t="s">
        <v>1</v>
      </c>
    </row>
    <row r="2" spans="1:12">
      <c r="B2" s="2" t="s">
        <v>2</v>
      </c>
      <c r="C2" s="2" t="s">
        <v>859</v>
      </c>
      <c r="D2" s="2" t="s">
        <v>4</v>
      </c>
      <c r="E2" s="2" t="s">
        <v>860</v>
      </c>
      <c r="F2" s="2" t="s">
        <v>30</v>
      </c>
      <c r="G2" s="2" t="s">
        <v>861</v>
      </c>
      <c r="H2" s="2" t="s">
        <v>824</v>
      </c>
      <c r="I2" s="2" t="s">
        <v>862</v>
      </c>
      <c r="J2" s="2" t="s">
        <v>2</v>
      </c>
      <c r="K2" s="2" t="s">
        <v>30</v>
      </c>
      <c r="L2" s="2" t="s">
        <v>79</v>
      </c>
    </row>
    <row r="3" spans="1:12">
      <c r="A3" s="3" t="s">
        <v>241</v>
      </c>
    </row>
    <row r="4" spans="1:12">
      <c r="A4" s="4" t="s">
        <v>85</v>
      </c>
      <c r="B4" s="6" t="n">
        <v>232658</v>
      </c>
      <c r="C4" s="6" t="n">
        <v>271336</v>
      </c>
      <c r="D4" s="6" t="n">
        <v>231758</v>
      </c>
      <c r="E4" s="6" t="n">
        <v>239664</v>
      </c>
      <c r="F4" s="6" t="n">
        <v>238283</v>
      </c>
      <c r="G4" s="6" t="n">
        <v>237651</v>
      </c>
      <c r="H4" s="6" t="n">
        <v>234631</v>
      </c>
      <c r="I4" s="6" t="n">
        <v>214668</v>
      </c>
      <c r="J4" s="6" t="n">
        <v>975416</v>
      </c>
      <c r="K4" s="6" t="n">
        <v>925233</v>
      </c>
      <c r="L4" s="6" t="n">
        <v>847522</v>
      </c>
    </row>
    <row r="5" spans="1:12">
      <c r="A5" s="4" t="s">
        <v>863</v>
      </c>
      <c r="B5" s="5" t="n">
        <v>66056</v>
      </c>
      <c r="C5" s="5" t="n">
        <v>98647</v>
      </c>
      <c r="D5" s="5" t="n">
        <v>71254</v>
      </c>
      <c r="E5" s="5" t="n">
        <v>69743</v>
      </c>
      <c r="F5" s="5" t="n">
        <v>69152</v>
      </c>
      <c r="G5" s="5" t="n">
        <v>65541</v>
      </c>
      <c r="H5" s="5" t="n">
        <v>76236</v>
      </c>
      <c r="I5" s="5" t="n">
        <v>52851</v>
      </c>
      <c r="J5" s="5" t="n">
        <v>305700</v>
      </c>
      <c r="K5" s="5" t="n">
        <v>263780</v>
      </c>
      <c r="L5" s="5" t="n">
        <v>200998</v>
      </c>
    </row>
    <row r="6" spans="1:12">
      <c r="A6" s="4" t="s">
        <v>97</v>
      </c>
      <c r="B6" s="5" t="n">
        <v>4110</v>
      </c>
      <c r="C6" s="5" t="n">
        <v>4276</v>
      </c>
      <c r="D6" s="5" t="n">
        <v>3666</v>
      </c>
      <c r="E6" s="5" t="n">
        <v>2457</v>
      </c>
      <c r="F6" s="5" t="n">
        <v>2265</v>
      </c>
      <c r="G6" s="5" t="n">
        <v>2296</v>
      </c>
      <c r="H6" s="5" t="n">
        <v>2153</v>
      </c>
      <c r="I6" s="5" t="n">
        <v>2127</v>
      </c>
      <c r="J6" s="5" t="n">
        <v>14509</v>
      </c>
      <c r="K6" s="5" t="n">
        <v>8841</v>
      </c>
      <c r="L6" s="5" t="n">
        <v>4491</v>
      </c>
    </row>
    <row r="7" spans="1:12">
      <c r="A7" s="4" t="s">
        <v>864</v>
      </c>
      <c r="B7" s="5" t="n">
        <v>-10</v>
      </c>
      <c r="C7" s="5" t="n">
        <v>0</v>
      </c>
      <c r="D7" s="5" t="n">
        <v>-6899</v>
      </c>
      <c r="E7" s="5" t="n">
        <v>0</v>
      </c>
      <c r="F7" s="5" t="n">
        <v>-879</v>
      </c>
      <c r="G7" s="5" t="n">
        <v>101069</v>
      </c>
      <c r="H7" s="5" t="n">
        <v>0</v>
      </c>
      <c r="I7" s="5" t="n">
        <v>0</v>
      </c>
      <c r="J7" s="5" t="n">
        <v>-6909</v>
      </c>
      <c r="K7" s="5" t="n">
        <v>100190</v>
      </c>
      <c r="L7" s="5" t="n">
        <v>0</v>
      </c>
    </row>
    <row r="8" spans="1:12">
      <c r="A8" s="4" t="s">
        <v>100</v>
      </c>
      <c r="F8" s="5" t="n">
        <v>0</v>
      </c>
      <c r="G8" s="5" t="n">
        <v>-9998</v>
      </c>
      <c r="H8" s="5" t="n">
        <v>0</v>
      </c>
      <c r="I8" s="5" t="n">
        <v>0</v>
      </c>
      <c r="J8" s="5" t="n">
        <v>0</v>
      </c>
      <c r="K8" s="5" t="n">
        <v>-9998</v>
      </c>
      <c r="L8" s="5" t="n">
        <v>0</v>
      </c>
    </row>
    <row r="9" spans="1:12">
      <c r="A9" s="4" t="s">
        <v>865</v>
      </c>
      <c r="F9" s="5" t="n">
        <v>1800</v>
      </c>
      <c r="G9" s="5" t="n">
        <v>-1800</v>
      </c>
      <c r="H9" s="5" t="n">
        <v>0</v>
      </c>
      <c r="I9" s="5" t="n">
        <v>0</v>
      </c>
    </row>
    <row r="10" spans="1:12">
      <c r="A10" s="4" t="s">
        <v>866</v>
      </c>
      <c r="F10" s="5" t="n">
        <v>0</v>
      </c>
      <c r="G10" s="5" t="n">
        <v>0</v>
      </c>
      <c r="H10" s="5" t="n">
        <v>0</v>
      </c>
      <c r="I10" s="5" t="n">
        <v>-49</v>
      </c>
      <c r="J10" s="5" t="n">
        <v>0</v>
      </c>
      <c r="K10" s="5" t="n">
        <v>-49</v>
      </c>
      <c r="L10" s="5" t="n">
        <v>-7385</v>
      </c>
    </row>
    <row r="11" spans="1:12">
      <c r="A11" s="4" t="s">
        <v>105</v>
      </c>
      <c r="B11" s="5" t="n">
        <v>70156</v>
      </c>
      <c r="C11" s="5" t="n">
        <v>102923</v>
      </c>
      <c r="D11" s="5" t="n">
        <v>68021</v>
      </c>
      <c r="E11" s="5" t="n">
        <v>72200</v>
      </c>
      <c r="F11" s="5" t="n">
        <v>72338</v>
      </c>
      <c r="G11" s="5" t="n">
        <v>157108</v>
      </c>
      <c r="H11" s="5" t="n">
        <v>78389</v>
      </c>
      <c r="I11" s="5" t="n">
        <v>54929</v>
      </c>
      <c r="J11" s="5" t="n">
        <v>313300</v>
      </c>
      <c r="K11" s="5" t="n">
        <v>362764</v>
      </c>
      <c r="L11" s="5" t="n">
        <v>403238</v>
      </c>
    </row>
    <row r="12" spans="1:12">
      <c r="A12" s="4" t="s">
        <v>106</v>
      </c>
      <c r="B12" s="5" t="n">
        <v>-1071</v>
      </c>
      <c r="C12" s="5" t="n">
        <v>-1279</v>
      </c>
      <c r="D12" s="5" t="n">
        <v>-2062</v>
      </c>
      <c r="E12" s="5" t="n">
        <v>-12</v>
      </c>
      <c r="F12" s="5" t="n">
        <v>-1946</v>
      </c>
      <c r="G12" s="5" t="n">
        <v>-293</v>
      </c>
      <c r="H12" s="5" t="n">
        <v>-6380</v>
      </c>
      <c r="I12" s="5" t="n">
        <v>-550</v>
      </c>
      <c r="J12" s="5" t="n">
        <v>-4424</v>
      </c>
      <c r="K12" s="5" t="n">
        <v>-9169</v>
      </c>
      <c r="L12" s="5" t="n">
        <v>-2641</v>
      </c>
    </row>
    <row r="13" spans="1:12">
      <c r="A13" s="4" t="s">
        <v>107</v>
      </c>
      <c r="B13" s="5" t="n">
        <v>-956</v>
      </c>
      <c r="C13" s="5" t="n">
        <v>-955</v>
      </c>
      <c r="D13" s="5" t="n">
        <v>-955</v>
      </c>
      <c r="E13" s="5" t="n">
        <v>-955</v>
      </c>
      <c r="F13" s="5" t="n">
        <v>-955</v>
      </c>
      <c r="G13" s="5" t="n">
        <v>-743</v>
      </c>
      <c r="H13" s="5" t="n">
        <v>0</v>
      </c>
      <c r="I13" s="5" t="n">
        <v>0</v>
      </c>
      <c r="J13" s="5" t="n">
        <v>-3821</v>
      </c>
      <c r="K13" s="5" t="n">
        <v>-1698</v>
      </c>
      <c r="L13" s="5" t="n">
        <v>0</v>
      </c>
    </row>
    <row r="14" spans="1:12">
      <c r="A14" s="4" t="s">
        <v>108</v>
      </c>
      <c r="B14" s="6" t="n">
        <v>68129</v>
      </c>
      <c r="C14" s="6" t="n">
        <v>100689</v>
      </c>
      <c r="D14" s="6" t="n">
        <v>65004</v>
      </c>
      <c r="E14" s="6" t="n">
        <v>71233</v>
      </c>
      <c r="F14" s="6" t="n">
        <v>69437</v>
      </c>
      <c r="G14" s="6" t="n">
        <v>156072</v>
      </c>
      <c r="H14" s="6" t="n">
        <v>72009</v>
      </c>
      <c r="I14" s="6" t="n">
        <v>54379</v>
      </c>
      <c r="J14" s="6" t="n">
        <v>305055</v>
      </c>
      <c r="K14" s="6" t="n">
        <v>351897</v>
      </c>
      <c r="L14" s="6" t="n">
        <v>40059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7</v>
      </c>
      <c r="B1" s="2" t="s">
        <v>406</v>
      </c>
      <c r="J1" s="2" t="s">
        <v>1</v>
      </c>
    </row>
    <row r="2" spans="1:12">
      <c r="B2" s="2" t="s">
        <v>412</v>
      </c>
      <c r="C2" s="2" t="s">
        <v>657</v>
      </c>
      <c r="D2" s="2" t="s">
        <v>658</v>
      </c>
      <c r="E2" s="2" t="s">
        <v>659</v>
      </c>
      <c r="F2" s="2" t="s">
        <v>408</v>
      </c>
      <c r="G2" s="2" t="s">
        <v>537</v>
      </c>
      <c r="H2" s="2" t="s">
        <v>410</v>
      </c>
      <c r="I2" s="2" t="s">
        <v>411</v>
      </c>
      <c r="J2" s="2" t="s">
        <v>639</v>
      </c>
      <c r="K2" s="2" t="s">
        <v>408</v>
      </c>
      <c r="L2" s="2" t="s">
        <v>413</v>
      </c>
    </row>
    <row r="3" spans="1:12">
      <c r="A3" s="3" t="s">
        <v>868</v>
      </c>
    </row>
    <row r="4" spans="1:12">
      <c r="A4" s="4" t="s">
        <v>869</v>
      </c>
      <c r="J4" s="5" t="n">
        <v>2</v>
      </c>
    </row>
    <row r="5" spans="1:12">
      <c r="A5" s="4" t="s">
        <v>85</v>
      </c>
      <c r="B5" s="6" t="n">
        <v>232658</v>
      </c>
      <c r="C5" s="6" t="n">
        <v>271336</v>
      </c>
      <c r="D5" s="6" t="n">
        <v>231758</v>
      </c>
      <c r="E5" s="6" t="n">
        <v>239664</v>
      </c>
      <c r="F5" s="6" t="n">
        <v>238283</v>
      </c>
      <c r="G5" s="6" t="n">
        <v>237651</v>
      </c>
      <c r="H5" s="6" t="n">
        <v>234631</v>
      </c>
      <c r="I5" s="6" t="n">
        <v>214668</v>
      </c>
      <c r="J5" s="6" t="n">
        <v>975416</v>
      </c>
      <c r="K5" s="6" t="n">
        <v>925233</v>
      </c>
      <c r="L5" s="6" t="n">
        <v>847522</v>
      </c>
    </row>
    <row r="6" spans="1:12">
      <c r="A6" s="4" t="s">
        <v>870</v>
      </c>
      <c r="J6" s="5" t="n">
        <v>320209</v>
      </c>
      <c r="K6" s="5" t="n">
        <v>272621</v>
      </c>
      <c r="L6" s="5" t="n">
        <v>205489</v>
      </c>
    </row>
    <row r="7" spans="1:12">
      <c r="A7" s="4" t="s">
        <v>47</v>
      </c>
      <c r="B7" s="5" t="n">
        <v>8754613</v>
      </c>
      <c r="F7" s="5" t="n">
        <v>8833317</v>
      </c>
      <c r="J7" s="5" t="n">
        <v>8754613</v>
      </c>
      <c r="K7" s="5" t="n">
        <v>8833317</v>
      </c>
    </row>
    <row r="8" spans="1:12">
      <c r="A8" s="4" t="s">
        <v>98</v>
      </c>
      <c r="J8" s="5" t="n">
        <v>0</v>
      </c>
      <c r="K8" s="5" t="n">
        <v>0</v>
      </c>
      <c r="L8" s="5" t="n">
        <v>85559</v>
      </c>
    </row>
    <row r="9" spans="1:12">
      <c r="A9" s="4" t="s">
        <v>99</v>
      </c>
      <c r="B9" s="5" t="n">
        <v>-10</v>
      </c>
      <c r="C9" s="5" t="n">
        <v>0</v>
      </c>
      <c r="D9" s="5" t="n">
        <v>-6899</v>
      </c>
      <c r="E9" s="5" t="n">
        <v>0</v>
      </c>
      <c r="F9" s="5" t="n">
        <v>-879</v>
      </c>
      <c r="G9" s="5" t="n">
        <v>101069</v>
      </c>
      <c r="H9" s="5" t="n">
        <v>0</v>
      </c>
      <c r="I9" s="5" t="n">
        <v>0</v>
      </c>
      <c r="J9" s="5" t="n">
        <v>-6909</v>
      </c>
      <c r="K9" s="5" t="n">
        <v>100190</v>
      </c>
      <c r="L9" s="5" t="n">
        <v>0</v>
      </c>
    </row>
    <row r="10" spans="1:12">
      <c r="A10" s="4" t="s">
        <v>100</v>
      </c>
      <c r="F10" s="5" t="n">
        <v>0</v>
      </c>
      <c r="G10" s="5" t="n">
        <v>-9998</v>
      </c>
      <c r="H10" s="5" t="n">
        <v>0</v>
      </c>
      <c r="I10" s="5" t="n">
        <v>0</v>
      </c>
      <c r="J10" s="5" t="n">
        <v>0</v>
      </c>
      <c r="K10" s="5" t="n">
        <v>-9998</v>
      </c>
      <c r="L10" s="5" t="n">
        <v>0</v>
      </c>
    </row>
    <row r="11" spans="1:12">
      <c r="A11" s="4" t="s">
        <v>101</v>
      </c>
      <c r="F11" s="5" t="n">
        <v>0</v>
      </c>
      <c r="G11" s="5" t="n">
        <v>0</v>
      </c>
      <c r="H11" s="5" t="n">
        <v>0</v>
      </c>
      <c r="I11" s="5" t="n">
        <v>-49</v>
      </c>
      <c r="J11" s="5" t="n">
        <v>0</v>
      </c>
      <c r="K11" s="5" t="n">
        <v>-49</v>
      </c>
      <c r="L11" s="5" t="n">
        <v>-7385</v>
      </c>
    </row>
    <row r="12" spans="1:12">
      <c r="A12" s="4" t="s">
        <v>102</v>
      </c>
      <c r="J12" s="5" t="n">
        <v>313300</v>
      </c>
      <c r="K12" s="5" t="n">
        <v>362764</v>
      </c>
      <c r="L12" s="5" t="n">
        <v>283663</v>
      </c>
    </row>
    <row r="13" spans="1:12">
      <c r="A13" s="4" t="s">
        <v>103</v>
      </c>
      <c r="J13" s="5" t="n">
        <v>0</v>
      </c>
      <c r="K13" s="5" t="n">
        <v>0</v>
      </c>
      <c r="L13" s="5" t="n">
        <v>1996</v>
      </c>
    </row>
    <row r="14" spans="1:12">
      <c r="A14" s="4" t="s">
        <v>104</v>
      </c>
      <c r="J14" s="5" t="n">
        <v>0</v>
      </c>
      <c r="K14" s="5" t="n">
        <v>0</v>
      </c>
      <c r="L14" s="5" t="n">
        <v>117579</v>
      </c>
    </row>
    <row r="15" spans="1:12">
      <c r="A15" s="4" t="s">
        <v>105</v>
      </c>
      <c r="B15" s="5" t="n">
        <v>70156</v>
      </c>
      <c r="C15" s="6" t="n">
        <v>102923</v>
      </c>
      <c r="D15" s="6" t="n">
        <v>68021</v>
      </c>
      <c r="E15" s="6" t="n">
        <v>72200</v>
      </c>
      <c r="F15" s="5" t="n">
        <v>72338</v>
      </c>
      <c r="G15" s="6" t="n">
        <v>157108</v>
      </c>
      <c r="H15" s="6" t="n">
        <v>78389</v>
      </c>
      <c r="I15" s="6" t="n">
        <v>54929</v>
      </c>
      <c r="J15" s="5" t="n">
        <v>313300</v>
      </c>
      <c r="K15" s="5" t="n">
        <v>362764</v>
      </c>
      <c r="L15" s="5" t="n">
        <v>403238</v>
      </c>
    </row>
    <row r="16" spans="1:12">
      <c r="A16" s="4" t="s">
        <v>871</v>
      </c>
    </row>
    <row r="17" spans="1:12">
      <c r="A17" s="3" t="s">
        <v>868</v>
      </c>
    </row>
    <row r="18" spans="1:12">
      <c r="A18" s="4" t="s">
        <v>85</v>
      </c>
      <c r="J18" s="5" t="n">
        <v>750233</v>
      </c>
      <c r="K18" s="5" t="n">
        <v>721697</v>
      </c>
      <c r="L18" s="5" t="n">
        <v>647555</v>
      </c>
    </row>
    <row r="19" spans="1:12">
      <c r="A19" s="4" t="s">
        <v>870</v>
      </c>
      <c r="J19" s="5" t="n">
        <v>118199</v>
      </c>
      <c r="K19" s="5" t="n">
        <v>96821</v>
      </c>
      <c r="L19" s="5" t="n">
        <v>34821</v>
      </c>
    </row>
    <row r="20" spans="1:12">
      <c r="A20" s="4" t="s">
        <v>47</v>
      </c>
      <c r="B20" s="5" t="n">
        <v>6786479</v>
      </c>
      <c r="F20" s="5" t="n">
        <v>6791377</v>
      </c>
      <c r="J20" s="5" t="n">
        <v>6786479</v>
      </c>
      <c r="K20" s="5" t="n">
        <v>6791377</v>
      </c>
    </row>
    <row r="21" spans="1:12">
      <c r="A21" s="4" t="s">
        <v>872</v>
      </c>
    </row>
    <row r="22" spans="1:12">
      <c r="A22" s="3" t="s">
        <v>868</v>
      </c>
    </row>
    <row r="23" spans="1:12">
      <c r="A23" s="4" t="s">
        <v>85</v>
      </c>
      <c r="J23" s="5" t="n">
        <v>225183</v>
      </c>
      <c r="K23" s="5" t="n">
        <v>203536</v>
      </c>
      <c r="L23" s="5" t="n">
        <v>199967</v>
      </c>
    </row>
    <row r="24" spans="1:12">
      <c r="A24" s="4" t="s">
        <v>870</v>
      </c>
      <c r="J24" s="5" t="n">
        <v>202010</v>
      </c>
      <c r="K24" s="5" t="n">
        <v>175800</v>
      </c>
      <c r="L24" s="6" t="n">
        <v>170668</v>
      </c>
    </row>
    <row r="25" spans="1:12">
      <c r="A25" s="4" t="s">
        <v>47</v>
      </c>
      <c r="B25" s="6" t="n">
        <v>1968134</v>
      </c>
      <c r="F25" s="6" t="n">
        <v>2041940</v>
      </c>
      <c r="J25" s="6" t="n">
        <v>1968134</v>
      </c>
      <c r="K25" s="6" t="n">
        <v>204194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79</v>
      </c>
    </row>
    <row r="3" spans="1:4">
      <c r="A3" s="4" t="s">
        <v>874</v>
      </c>
    </row>
    <row r="4" spans="1:4">
      <c r="A4" s="3" t="s">
        <v>875</v>
      </c>
    </row>
    <row r="5" spans="1:4">
      <c r="A5" s="4" t="s">
        <v>876</v>
      </c>
      <c r="B5" s="6" t="n">
        <v>5593</v>
      </c>
      <c r="C5" s="6" t="n">
        <v>5820</v>
      </c>
      <c r="D5" s="6" t="n">
        <v>5382</v>
      </c>
    </row>
    <row r="6" spans="1:4">
      <c r="A6" s="4" t="s">
        <v>877</v>
      </c>
      <c r="B6" s="5" t="n">
        <v>3604</v>
      </c>
      <c r="C6" s="5" t="n">
        <v>4363</v>
      </c>
      <c r="D6" s="5" t="n">
        <v>5635</v>
      </c>
    </row>
    <row r="7" spans="1:4">
      <c r="A7" s="4" t="s">
        <v>878</v>
      </c>
      <c r="B7" s="5" t="n">
        <v>-4318</v>
      </c>
      <c r="C7" s="5" t="n">
        <v>-4590</v>
      </c>
      <c r="D7" s="5" t="n">
        <v>-5197</v>
      </c>
    </row>
    <row r="8" spans="1:4">
      <c r="A8" s="4" t="s">
        <v>879</v>
      </c>
      <c r="B8" s="5" t="n">
        <v>4879</v>
      </c>
      <c r="C8" s="5" t="n">
        <v>5593</v>
      </c>
      <c r="D8" s="5" t="n">
        <v>5820</v>
      </c>
    </row>
    <row r="9" spans="1:4">
      <c r="A9" s="4" t="s">
        <v>880</v>
      </c>
    </row>
    <row r="10" spans="1:4">
      <c r="A10" s="3" t="s">
        <v>875</v>
      </c>
    </row>
    <row r="11" spans="1:4">
      <c r="A11" s="4" t="s">
        <v>876</v>
      </c>
      <c r="B11" s="5" t="n">
        <v>14788</v>
      </c>
      <c r="C11" s="5" t="n">
        <v>17745</v>
      </c>
      <c r="D11" s="5" t="n">
        <v>18829</v>
      </c>
    </row>
    <row r="12" spans="1:4">
      <c r="A12" s="4" t="s">
        <v>877</v>
      </c>
      <c r="B12" s="5" t="n">
        <v>3955</v>
      </c>
      <c r="C12" s="5" t="n">
        <v>1775</v>
      </c>
      <c r="D12" s="5" t="n">
        <v>2916</v>
      </c>
    </row>
    <row r="13" spans="1:4">
      <c r="A13" s="4" t="s">
        <v>878</v>
      </c>
      <c r="B13" s="5" t="n">
        <v>-945</v>
      </c>
      <c r="C13" s="5" t="n">
        <v>-4732</v>
      </c>
      <c r="D13" s="5" t="n">
        <v>-4000</v>
      </c>
    </row>
    <row r="14" spans="1:4">
      <c r="A14" s="4" t="s">
        <v>879</v>
      </c>
      <c r="B14" s="6" t="n">
        <v>17798</v>
      </c>
      <c r="C14" s="6" t="n">
        <v>14788</v>
      </c>
      <c r="D14" s="6" t="n">
        <v>177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v>
      </c>
      <c r="C1" s="2" t="s">
        <v>30</v>
      </c>
      <c r="D1" s="2" t="s">
        <v>79</v>
      </c>
      <c r="E1" s="2" t="s">
        <v>882</v>
      </c>
    </row>
    <row r="2" spans="1:5">
      <c r="A2" s="3" t="s">
        <v>883</v>
      </c>
    </row>
    <row r="3" spans="1:5">
      <c r="A3" s="4" t="s">
        <v>884</v>
      </c>
      <c r="B3" s="6" t="n">
        <v>500000</v>
      </c>
    </row>
    <row r="4" spans="1:5">
      <c r="A4" s="3" t="s">
        <v>885</v>
      </c>
    </row>
    <row r="5" spans="1:5">
      <c r="A5" s="4" t="s">
        <v>507</v>
      </c>
      <c r="B5" s="5" t="n">
        <v>1823639</v>
      </c>
    </row>
    <row r="6" spans="1:5">
      <c r="A6" s="4" t="s">
        <v>886</v>
      </c>
      <c r="B6" s="5" t="n">
        <v>4988828</v>
      </c>
    </row>
    <row r="7" spans="1:5">
      <c r="A7" s="3" t="s">
        <v>887</v>
      </c>
    </row>
    <row r="8" spans="1:5">
      <c r="A8" s="4" t="s">
        <v>507</v>
      </c>
      <c r="B8" s="5" t="n">
        <v>-18441</v>
      </c>
    </row>
    <row r="9" spans="1:5">
      <c r="A9" s="4" t="s">
        <v>886</v>
      </c>
      <c r="B9" s="5" t="n">
        <v>714844</v>
      </c>
    </row>
    <row r="10" spans="1:5">
      <c r="A10" s="3" t="s">
        <v>888</v>
      </c>
    </row>
    <row r="11" spans="1:5">
      <c r="A11" s="4" t="s">
        <v>507</v>
      </c>
      <c r="B11" s="5" t="n">
        <v>1805198</v>
      </c>
    </row>
    <row r="12" spans="1:5">
      <c r="A12" s="4" t="s">
        <v>886</v>
      </c>
      <c r="B12" s="5" t="n">
        <v>5703672</v>
      </c>
    </row>
    <row r="13" spans="1:5">
      <c r="A13" s="4" t="s">
        <v>797</v>
      </c>
      <c r="B13" s="5" t="n">
        <v>7508870</v>
      </c>
      <c r="C13" s="6" t="n">
        <v>7428243</v>
      </c>
      <c r="D13" s="6" t="n">
        <v>7203216</v>
      </c>
      <c r="E13" s="6" t="n">
        <v>6670210</v>
      </c>
    </row>
    <row r="14" spans="1:5">
      <c r="A14" s="4" t="s">
        <v>889</v>
      </c>
      <c r="B14" s="5" t="n">
        <v>1437222</v>
      </c>
      <c r="C14" s="6" t="n">
        <v>1267598</v>
      </c>
      <c r="D14" s="6" t="n">
        <v>1123412</v>
      </c>
      <c r="E14" s="6" t="n">
        <v>983273</v>
      </c>
    </row>
    <row r="15" spans="1:5">
      <c r="A15" s="4" t="s">
        <v>890</v>
      </c>
    </row>
    <row r="16" spans="1:5">
      <c r="A16" s="3" t="s">
        <v>883</v>
      </c>
    </row>
    <row r="17" spans="1:5">
      <c r="A17" s="4" t="s">
        <v>884</v>
      </c>
      <c r="B17" s="5" t="n">
        <v>0</v>
      </c>
    </row>
    <row r="18" spans="1:5">
      <c r="A18" s="3" t="s">
        <v>885</v>
      </c>
    </row>
    <row r="19" spans="1:5">
      <c r="A19" s="4" t="s">
        <v>507</v>
      </c>
      <c r="B19" s="5" t="n">
        <v>114077</v>
      </c>
    </row>
    <row r="20" spans="1:5">
      <c r="A20" s="4" t="s">
        <v>886</v>
      </c>
      <c r="B20" s="5" t="n">
        <v>476386</v>
      </c>
    </row>
    <row r="21" spans="1:5">
      <c r="A21" s="3" t="s">
        <v>887</v>
      </c>
    </row>
    <row r="22" spans="1:5">
      <c r="A22" s="4" t="s">
        <v>507</v>
      </c>
      <c r="B22" s="5" t="n">
        <v>0</v>
      </c>
    </row>
    <row r="23" spans="1:5">
      <c r="A23" s="4" t="s">
        <v>886</v>
      </c>
      <c r="B23" s="5" t="n">
        <v>65985</v>
      </c>
    </row>
    <row r="24" spans="1:5">
      <c r="A24" s="3" t="s">
        <v>888</v>
      </c>
    </row>
    <row r="25" spans="1:5">
      <c r="A25" s="4" t="s">
        <v>507</v>
      </c>
      <c r="B25" s="5" t="n">
        <v>114077</v>
      </c>
    </row>
    <row r="26" spans="1:5">
      <c r="A26" s="4" t="s">
        <v>886</v>
      </c>
      <c r="B26" s="5" t="n">
        <v>542371</v>
      </c>
    </row>
    <row r="27" spans="1:5">
      <c r="A27" s="4" t="s">
        <v>797</v>
      </c>
      <c r="B27" s="5" t="n">
        <v>656448</v>
      </c>
    </row>
    <row r="28" spans="1:5">
      <c r="A28" s="4" t="s">
        <v>889</v>
      </c>
      <c r="B28" s="5" t="n">
        <v>145216</v>
      </c>
    </row>
    <row r="29" spans="1:5">
      <c r="A29" s="4" t="s">
        <v>845</v>
      </c>
    </row>
    <row r="30" spans="1:5">
      <c r="A30" s="3" t="s">
        <v>883</v>
      </c>
    </row>
    <row r="31" spans="1:5">
      <c r="A31" s="4" t="s">
        <v>884</v>
      </c>
      <c r="B31" s="5" t="n">
        <v>0</v>
      </c>
    </row>
    <row r="32" spans="1:5">
      <c r="A32" s="3" t="s">
        <v>885</v>
      </c>
    </row>
    <row r="33" spans="1:5">
      <c r="A33" s="4" t="s">
        <v>507</v>
      </c>
      <c r="B33" s="5" t="n">
        <v>0</v>
      </c>
    </row>
    <row r="34" spans="1:5">
      <c r="A34" s="4" t="s">
        <v>886</v>
      </c>
      <c r="B34" s="5" t="n">
        <v>62695</v>
      </c>
    </row>
    <row r="35" spans="1:5">
      <c r="A35" s="3" t="s">
        <v>887</v>
      </c>
    </row>
    <row r="36" spans="1:5">
      <c r="A36" s="4" t="s">
        <v>507</v>
      </c>
      <c r="B36" s="5" t="n">
        <v>0</v>
      </c>
    </row>
    <row r="37" spans="1:5">
      <c r="A37" s="4" t="s">
        <v>886</v>
      </c>
      <c r="B37" s="5" t="n">
        <v>10723</v>
      </c>
    </row>
    <row r="38" spans="1:5">
      <c r="A38" s="3" t="s">
        <v>888</v>
      </c>
    </row>
    <row r="39" spans="1:5">
      <c r="A39" s="4" t="s">
        <v>507</v>
      </c>
      <c r="B39" s="5" t="n">
        <v>0</v>
      </c>
    </row>
    <row r="40" spans="1:5">
      <c r="A40" s="4" t="s">
        <v>886</v>
      </c>
      <c r="B40" s="5" t="n">
        <v>73418</v>
      </c>
    </row>
    <row r="41" spans="1:5">
      <c r="A41" s="4" t="s">
        <v>797</v>
      </c>
      <c r="B41" s="5" t="n">
        <v>73418</v>
      </c>
    </row>
    <row r="42" spans="1:5">
      <c r="A42" s="4" t="s">
        <v>889</v>
      </c>
      <c r="B42" s="5" t="n">
        <v>26105</v>
      </c>
    </row>
    <row r="43" spans="1:5">
      <c r="A43" s="4" t="s">
        <v>891</v>
      </c>
    </row>
    <row r="44" spans="1:5">
      <c r="A44" s="3" t="s">
        <v>883</v>
      </c>
    </row>
    <row r="45" spans="1:5">
      <c r="A45" s="4" t="s">
        <v>884</v>
      </c>
      <c r="B45" s="5" t="n">
        <v>0</v>
      </c>
    </row>
    <row r="46" spans="1:5">
      <c r="A46" s="3" t="s">
        <v>885</v>
      </c>
    </row>
    <row r="47" spans="1:5">
      <c r="A47" s="4" t="s">
        <v>507</v>
      </c>
      <c r="B47" s="5" t="n">
        <v>51093</v>
      </c>
    </row>
    <row r="48" spans="1:5">
      <c r="A48" s="4" t="s">
        <v>886</v>
      </c>
      <c r="B48" s="5" t="n">
        <v>205972</v>
      </c>
    </row>
    <row r="49" spans="1:5">
      <c r="A49" s="3" t="s">
        <v>887</v>
      </c>
    </row>
    <row r="50" spans="1:5">
      <c r="A50" s="4" t="s">
        <v>507</v>
      </c>
      <c r="B50" s="5" t="n">
        <v>0</v>
      </c>
    </row>
    <row r="51" spans="1:5">
      <c r="A51" s="4" t="s">
        <v>886</v>
      </c>
      <c r="B51" s="5" t="n">
        <v>39436</v>
      </c>
    </row>
    <row r="52" spans="1:5">
      <c r="A52" s="3" t="s">
        <v>888</v>
      </c>
    </row>
    <row r="53" spans="1:5">
      <c r="A53" s="4" t="s">
        <v>507</v>
      </c>
      <c r="B53" s="5" t="n">
        <v>51093</v>
      </c>
    </row>
    <row r="54" spans="1:5">
      <c r="A54" s="4" t="s">
        <v>886</v>
      </c>
      <c r="B54" s="5" t="n">
        <v>245408</v>
      </c>
    </row>
    <row r="55" spans="1:5">
      <c r="A55" s="4" t="s">
        <v>797</v>
      </c>
      <c r="B55" s="5" t="n">
        <v>296501</v>
      </c>
    </row>
    <row r="56" spans="1:5">
      <c r="A56" s="4" t="s">
        <v>889</v>
      </c>
      <c r="B56" s="5" t="n">
        <v>85282</v>
      </c>
    </row>
    <row r="57" spans="1:5">
      <c r="A57" s="4" t="s">
        <v>702</v>
      </c>
    </row>
    <row r="58" spans="1:5">
      <c r="A58" s="3" t="s">
        <v>883</v>
      </c>
    </row>
    <row r="59" spans="1:5">
      <c r="A59" s="4" t="s">
        <v>884</v>
      </c>
      <c r="B59" s="5" t="n">
        <v>500000</v>
      </c>
    </row>
    <row r="60" spans="1:5">
      <c r="A60" s="3" t="s">
        <v>885</v>
      </c>
    </row>
    <row r="61" spans="1:5">
      <c r="A61" s="4" t="s">
        <v>507</v>
      </c>
      <c r="B61" s="5" t="n">
        <v>223529</v>
      </c>
    </row>
    <row r="62" spans="1:5">
      <c r="A62" s="4" t="s">
        <v>886</v>
      </c>
      <c r="B62" s="5" t="n">
        <v>1033198</v>
      </c>
    </row>
    <row r="63" spans="1:5">
      <c r="A63" s="3" t="s">
        <v>887</v>
      </c>
    </row>
    <row r="64" spans="1:5">
      <c r="A64" s="4" t="s">
        <v>507</v>
      </c>
      <c r="B64" s="5" t="n">
        <v>0</v>
      </c>
    </row>
    <row r="65" spans="1:5">
      <c r="A65" s="4" t="s">
        <v>886</v>
      </c>
      <c r="B65" s="5" t="n">
        <v>38714</v>
      </c>
    </row>
    <row r="66" spans="1:5">
      <c r="A66" s="3" t="s">
        <v>888</v>
      </c>
    </row>
    <row r="67" spans="1:5">
      <c r="A67" s="4" t="s">
        <v>507</v>
      </c>
      <c r="B67" s="5" t="n">
        <v>223529</v>
      </c>
    </row>
    <row r="68" spans="1:5">
      <c r="A68" s="4" t="s">
        <v>886</v>
      </c>
      <c r="B68" s="5" t="n">
        <v>1071912</v>
      </c>
    </row>
    <row r="69" spans="1:5">
      <c r="A69" s="4" t="s">
        <v>797</v>
      </c>
      <c r="B69" s="5" t="n">
        <v>1295441</v>
      </c>
    </row>
    <row r="70" spans="1:5">
      <c r="A70" s="4" t="s">
        <v>889</v>
      </c>
      <c r="B70" s="6" t="n">
        <v>274778</v>
      </c>
    </row>
    <row r="71" spans="1:5">
      <c r="A71" s="4" t="s">
        <v>892</v>
      </c>
      <c r="B71" s="4" t="s">
        <v>706</v>
      </c>
    </row>
    <row r="72" spans="1:5">
      <c r="A72" s="4" t="s">
        <v>893</v>
      </c>
    </row>
    <row r="73" spans="1:5">
      <c r="A73" s="3" t="s">
        <v>883</v>
      </c>
    </row>
    <row r="74" spans="1:5">
      <c r="A74" s="4" t="s">
        <v>884</v>
      </c>
      <c r="B74" s="6" t="n">
        <v>0</v>
      </c>
    </row>
    <row r="75" spans="1:5">
      <c r="A75" s="3" t="s">
        <v>885</v>
      </c>
    </row>
    <row r="76" spans="1:5">
      <c r="A76" s="4" t="s">
        <v>507</v>
      </c>
      <c r="B76" s="5" t="n">
        <v>18846</v>
      </c>
    </row>
    <row r="77" spans="1:5">
      <c r="A77" s="4" t="s">
        <v>886</v>
      </c>
      <c r="B77" s="5" t="n">
        <v>78704</v>
      </c>
    </row>
    <row r="78" spans="1:5">
      <c r="A78" s="3" t="s">
        <v>887</v>
      </c>
    </row>
    <row r="79" spans="1:5">
      <c r="A79" s="4" t="s">
        <v>507</v>
      </c>
      <c r="B79" s="5" t="n">
        <v>0</v>
      </c>
    </row>
    <row r="80" spans="1:5">
      <c r="A80" s="4" t="s">
        <v>886</v>
      </c>
      <c r="B80" s="5" t="n">
        <v>59564</v>
      </c>
    </row>
    <row r="81" spans="1:5">
      <c r="A81" s="3" t="s">
        <v>888</v>
      </c>
    </row>
    <row r="82" spans="1:5">
      <c r="A82" s="4" t="s">
        <v>507</v>
      </c>
      <c r="B82" s="5" t="n">
        <v>18846</v>
      </c>
    </row>
    <row r="83" spans="1:5">
      <c r="A83" s="4" t="s">
        <v>886</v>
      </c>
      <c r="B83" s="5" t="n">
        <v>138268</v>
      </c>
    </row>
    <row r="84" spans="1:5">
      <c r="A84" s="4" t="s">
        <v>797</v>
      </c>
      <c r="B84" s="5" t="n">
        <v>157114</v>
      </c>
    </row>
    <row r="85" spans="1:5">
      <c r="A85" s="4" t="s">
        <v>889</v>
      </c>
      <c r="B85" s="5" t="n">
        <v>58187</v>
      </c>
    </row>
    <row r="86" spans="1:5">
      <c r="A86" s="4" t="s">
        <v>853</v>
      </c>
    </row>
    <row r="87" spans="1:5">
      <c r="A87" s="3" t="s">
        <v>883</v>
      </c>
    </row>
    <row r="88" spans="1:5">
      <c r="A88" s="4" t="s">
        <v>884</v>
      </c>
      <c r="B88" s="5" t="n">
        <v>0</v>
      </c>
    </row>
    <row r="89" spans="1:5">
      <c r="A89" s="3" t="s">
        <v>885</v>
      </c>
    </row>
    <row r="90" spans="1:5">
      <c r="A90" s="4" t="s">
        <v>507</v>
      </c>
      <c r="B90" s="5" t="n">
        <v>0</v>
      </c>
    </row>
    <row r="91" spans="1:5">
      <c r="A91" s="4" t="s">
        <v>886</v>
      </c>
      <c r="B91" s="5" t="n">
        <v>728213</v>
      </c>
    </row>
    <row r="92" spans="1:5">
      <c r="A92" s="3" t="s">
        <v>887</v>
      </c>
    </row>
    <row r="93" spans="1:5">
      <c r="A93" s="4" t="s">
        <v>507</v>
      </c>
      <c r="B93" s="5" t="n">
        <v>0</v>
      </c>
    </row>
    <row r="94" spans="1:5">
      <c r="A94" s="4" t="s">
        <v>886</v>
      </c>
      <c r="B94" s="5" t="n">
        <v>39403</v>
      </c>
    </row>
    <row r="95" spans="1:5">
      <c r="A95" s="3" t="s">
        <v>888</v>
      </c>
    </row>
    <row r="96" spans="1:5">
      <c r="A96" s="4" t="s">
        <v>507</v>
      </c>
      <c r="B96" s="5" t="n">
        <v>0</v>
      </c>
    </row>
    <row r="97" spans="1:5">
      <c r="A97" s="4" t="s">
        <v>886</v>
      </c>
      <c r="B97" s="5" t="n">
        <v>767616</v>
      </c>
    </row>
    <row r="98" spans="1:5">
      <c r="A98" s="4" t="s">
        <v>797</v>
      </c>
      <c r="B98" s="5" t="n">
        <v>767616</v>
      </c>
    </row>
    <row r="99" spans="1:5">
      <c r="A99" s="4" t="s">
        <v>889</v>
      </c>
      <c r="B99" s="5" t="n">
        <v>221415</v>
      </c>
    </row>
    <row r="100" spans="1:5">
      <c r="A100" s="4" t="s">
        <v>894</v>
      </c>
    </row>
    <row r="101" spans="1:5">
      <c r="A101" s="3" t="s">
        <v>883</v>
      </c>
    </row>
    <row r="102" spans="1:5">
      <c r="A102" s="4" t="s">
        <v>884</v>
      </c>
      <c r="B102" s="5" t="n">
        <v>0</v>
      </c>
    </row>
    <row r="103" spans="1:5">
      <c r="A103" s="3" t="s">
        <v>885</v>
      </c>
    </row>
    <row r="104" spans="1:5">
      <c r="A104" s="4" t="s">
        <v>507</v>
      </c>
      <c r="B104" s="5" t="n">
        <v>91038</v>
      </c>
    </row>
    <row r="105" spans="1:5">
      <c r="A105" s="4" t="s">
        <v>886</v>
      </c>
      <c r="B105" s="5" t="n">
        <v>380744</v>
      </c>
    </row>
    <row r="106" spans="1:5">
      <c r="A106" s="3" t="s">
        <v>887</v>
      </c>
    </row>
    <row r="107" spans="1:5">
      <c r="A107" s="4" t="s">
        <v>507</v>
      </c>
      <c r="B107" s="5" t="n">
        <v>0</v>
      </c>
    </row>
    <row r="108" spans="1:5">
      <c r="A108" s="4" t="s">
        <v>886</v>
      </c>
      <c r="B108" s="5" t="n">
        <v>37736</v>
      </c>
    </row>
    <row r="109" spans="1:5">
      <c r="A109" s="3" t="s">
        <v>888</v>
      </c>
    </row>
    <row r="110" spans="1:5">
      <c r="A110" s="4" t="s">
        <v>507</v>
      </c>
      <c r="B110" s="5" t="n">
        <v>91038</v>
      </c>
    </row>
    <row r="111" spans="1:5">
      <c r="A111" s="4" t="s">
        <v>886</v>
      </c>
      <c r="B111" s="5" t="n">
        <v>418480</v>
      </c>
    </row>
    <row r="112" spans="1:5">
      <c r="A112" s="4" t="s">
        <v>797</v>
      </c>
      <c r="B112" s="5" t="n">
        <v>509518</v>
      </c>
    </row>
    <row r="113" spans="1:5">
      <c r="A113" s="4" t="s">
        <v>889</v>
      </c>
      <c r="B113" s="5" t="n">
        <v>114264</v>
      </c>
    </row>
    <row r="114" spans="1:5">
      <c r="A114" s="4" t="s">
        <v>895</v>
      </c>
    </row>
    <row r="115" spans="1:5">
      <c r="A115" s="3" t="s">
        <v>883</v>
      </c>
    </row>
    <row r="116" spans="1:5">
      <c r="A116" s="4" t="s">
        <v>884</v>
      </c>
      <c r="B116" s="5" t="n">
        <v>0</v>
      </c>
    </row>
    <row r="117" spans="1:5">
      <c r="A117" s="3" t="s">
        <v>885</v>
      </c>
    </row>
    <row r="118" spans="1:5">
      <c r="A118" s="4" t="s">
        <v>507</v>
      </c>
      <c r="B118" s="5" t="n">
        <v>49392</v>
      </c>
    </row>
    <row r="119" spans="1:5">
      <c r="A119" s="4" t="s">
        <v>886</v>
      </c>
      <c r="B119" s="5" t="n">
        <v>104376</v>
      </c>
    </row>
    <row r="120" spans="1:5">
      <c r="A120" s="3" t="s">
        <v>887</v>
      </c>
    </row>
    <row r="121" spans="1:5">
      <c r="A121" s="4" t="s">
        <v>507</v>
      </c>
      <c r="B121" s="5" t="n">
        <v>-24004</v>
      </c>
    </row>
    <row r="122" spans="1:5">
      <c r="A122" s="4" t="s">
        <v>886</v>
      </c>
      <c r="B122" s="5" t="n">
        <v>23954</v>
      </c>
    </row>
    <row r="123" spans="1:5">
      <c r="A123" s="3" t="s">
        <v>888</v>
      </c>
    </row>
    <row r="124" spans="1:5">
      <c r="A124" s="4" t="s">
        <v>507</v>
      </c>
      <c r="B124" s="5" t="n">
        <v>25388</v>
      </c>
    </row>
    <row r="125" spans="1:5">
      <c r="A125" s="4" t="s">
        <v>886</v>
      </c>
      <c r="B125" s="5" t="n">
        <v>128330</v>
      </c>
    </row>
    <row r="126" spans="1:5">
      <c r="A126" s="4" t="s">
        <v>797</v>
      </c>
      <c r="B126" s="5" t="n">
        <v>153718</v>
      </c>
    </row>
    <row r="127" spans="1:5">
      <c r="A127" s="4" t="s">
        <v>889</v>
      </c>
      <c r="B127" s="5" t="n">
        <v>35062</v>
      </c>
    </row>
    <row r="128" spans="1:5">
      <c r="A128" s="4" t="s">
        <v>896</v>
      </c>
    </row>
    <row r="129" spans="1:5">
      <c r="A129" s="3" t="s">
        <v>883</v>
      </c>
    </row>
    <row r="130" spans="1:5">
      <c r="A130" s="4" t="s">
        <v>884</v>
      </c>
      <c r="B130" s="5" t="n">
        <v>0</v>
      </c>
    </row>
    <row r="131" spans="1:5">
      <c r="A131" s="3" t="s">
        <v>885</v>
      </c>
    </row>
    <row r="132" spans="1:5">
      <c r="A132" s="4" t="s">
        <v>507</v>
      </c>
      <c r="B132" s="5" t="n">
        <v>6324</v>
      </c>
    </row>
    <row r="133" spans="1:5">
      <c r="A133" s="4" t="s">
        <v>886</v>
      </c>
      <c r="B133" s="5" t="n">
        <v>26096</v>
      </c>
    </row>
    <row r="134" spans="1:5">
      <c r="A134" s="3" t="s">
        <v>887</v>
      </c>
    </row>
    <row r="135" spans="1:5">
      <c r="A135" s="4" t="s">
        <v>507</v>
      </c>
      <c r="B135" s="5" t="n">
        <v>0</v>
      </c>
    </row>
    <row r="136" spans="1:5">
      <c r="A136" s="4" t="s">
        <v>886</v>
      </c>
      <c r="B136" s="5" t="n">
        <v>6602</v>
      </c>
    </row>
    <row r="137" spans="1:5">
      <c r="A137" s="3" t="s">
        <v>888</v>
      </c>
    </row>
    <row r="138" spans="1:5">
      <c r="A138" s="4" t="s">
        <v>507</v>
      </c>
      <c r="B138" s="5" t="n">
        <v>6324</v>
      </c>
    </row>
    <row r="139" spans="1:5">
      <c r="A139" s="4" t="s">
        <v>886</v>
      </c>
      <c r="B139" s="5" t="n">
        <v>32698</v>
      </c>
    </row>
    <row r="140" spans="1:5">
      <c r="A140" s="4" t="s">
        <v>797</v>
      </c>
      <c r="B140" s="5" t="n">
        <v>39022</v>
      </c>
    </row>
    <row r="141" spans="1:5">
      <c r="A141" s="4" t="s">
        <v>889</v>
      </c>
      <c r="B141" s="5" t="n">
        <v>9158</v>
      </c>
    </row>
    <row r="142" spans="1:5">
      <c r="A142" s="4" t="s">
        <v>897</v>
      </c>
    </row>
    <row r="143" spans="1:5">
      <c r="A143" s="3" t="s">
        <v>883</v>
      </c>
    </row>
    <row r="144" spans="1:5">
      <c r="A144" s="4" t="s">
        <v>884</v>
      </c>
      <c r="B144" s="5" t="n">
        <v>0</v>
      </c>
    </row>
    <row r="145" spans="1:5">
      <c r="A145" s="3" t="s">
        <v>885</v>
      </c>
    </row>
    <row r="146" spans="1:5">
      <c r="A146" s="4" t="s">
        <v>507</v>
      </c>
      <c r="B146" s="5" t="n">
        <v>5933</v>
      </c>
    </row>
    <row r="147" spans="1:5">
      <c r="A147" s="4" t="s">
        <v>886</v>
      </c>
      <c r="B147" s="5" t="n">
        <v>23826</v>
      </c>
    </row>
    <row r="148" spans="1:5">
      <c r="A148" s="3" t="s">
        <v>887</v>
      </c>
    </row>
    <row r="149" spans="1:5">
      <c r="A149" s="4" t="s">
        <v>507</v>
      </c>
      <c r="B149" s="5" t="n">
        <v>0</v>
      </c>
    </row>
    <row r="150" spans="1:5">
      <c r="A150" s="4" t="s">
        <v>886</v>
      </c>
      <c r="B150" s="5" t="n">
        <v>5390</v>
      </c>
    </row>
    <row r="151" spans="1:5">
      <c r="A151" s="3" t="s">
        <v>888</v>
      </c>
    </row>
    <row r="152" spans="1:5">
      <c r="A152" s="4" t="s">
        <v>507</v>
      </c>
      <c r="B152" s="5" t="n">
        <v>5933</v>
      </c>
    </row>
    <row r="153" spans="1:5">
      <c r="A153" s="4" t="s">
        <v>886</v>
      </c>
      <c r="B153" s="5" t="n">
        <v>29216</v>
      </c>
    </row>
    <row r="154" spans="1:5">
      <c r="A154" s="4" t="s">
        <v>797</v>
      </c>
      <c r="B154" s="5" t="n">
        <v>35149</v>
      </c>
    </row>
    <row r="155" spans="1:5">
      <c r="A155" s="4" t="s">
        <v>889</v>
      </c>
      <c r="B155" s="5" t="n">
        <v>7622</v>
      </c>
    </row>
    <row r="156" spans="1:5">
      <c r="A156" s="4" t="s">
        <v>898</v>
      </c>
    </row>
    <row r="157" spans="1:5">
      <c r="A157" s="3" t="s">
        <v>883</v>
      </c>
    </row>
    <row r="158" spans="1:5">
      <c r="A158" s="4" t="s">
        <v>884</v>
      </c>
      <c r="B158" s="5" t="n">
        <v>0</v>
      </c>
    </row>
    <row r="159" spans="1:5">
      <c r="A159" s="3" t="s">
        <v>885</v>
      </c>
    </row>
    <row r="160" spans="1:5">
      <c r="A160" s="4" t="s">
        <v>507</v>
      </c>
      <c r="B160" s="5" t="n">
        <v>10526</v>
      </c>
    </row>
    <row r="161" spans="1:5">
      <c r="A161" s="4" t="s">
        <v>886</v>
      </c>
      <c r="B161" s="5" t="n">
        <v>43109</v>
      </c>
    </row>
    <row r="162" spans="1:5">
      <c r="A162" s="3" t="s">
        <v>887</v>
      </c>
    </row>
    <row r="163" spans="1:5">
      <c r="A163" s="4" t="s">
        <v>507</v>
      </c>
      <c r="B163" s="5" t="n">
        <v>0</v>
      </c>
    </row>
    <row r="164" spans="1:5">
      <c r="A164" s="4" t="s">
        <v>886</v>
      </c>
      <c r="B164" s="5" t="n">
        <v>8476</v>
      </c>
    </row>
    <row r="165" spans="1:5">
      <c r="A165" s="3" t="s">
        <v>888</v>
      </c>
    </row>
    <row r="166" spans="1:5">
      <c r="A166" s="4" t="s">
        <v>507</v>
      </c>
      <c r="B166" s="5" t="n">
        <v>10526</v>
      </c>
    </row>
    <row r="167" spans="1:5">
      <c r="A167" s="4" t="s">
        <v>886</v>
      </c>
      <c r="B167" s="5" t="n">
        <v>51585</v>
      </c>
    </row>
    <row r="168" spans="1:5">
      <c r="A168" s="4" t="s">
        <v>797</v>
      </c>
      <c r="B168" s="5" t="n">
        <v>62111</v>
      </c>
    </row>
    <row r="169" spans="1:5">
      <c r="A169" s="4" t="s">
        <v>889</v>
      </c>
      <c r="B169" s="5" t="n">
        <v>15149</v>
      </c>
    </row>
    <row r="170" spans="1:5">
      <c r="A170" s="4" t="s">
        <v>899</v>
      </c>
    </row>
    <row r="171" spans="1:5">
      <c r="A171" s="3" t="s">
        <v>883</v>
      </c>
    </row>
    <row r="172" spans="1:5">
      <c r="A172" s="4" t="s">
        <v>884</v>
      </c>
      <c r="B172" s="5" t="n">
        <v>0</v>
      </c>
    </row>
    <row r="173" spans="1:5">
      <c r="A173" s="3" t="s">
        <v>885</v>
      </c>
    </row>
    <row r="174" spans="1:5">
      <c r="A174" s="4" t="s">
        <v>507</v>
      </c>
      <c r="B174" s="5" t="n">
        <v>11183</v>
      </c>
    </row>
    <row r="175" spans="1:5">
      <c r="A175" s="4" t="s">
        <v>886</v>
      </c>
      <c r="B175" s="5" t="n">
        <v>47906</v>
      </c>
    </row>
    <row r="176" spans="1:5">
      <c r="A176" s="3" t="s">
        <v>887</v>
      </c>
    </row>
    <row r="177" spans="1:5">
      <c r="A177" s="4" t="s">
        <v>507</v>
      </c>
      <c r="B177" s="5" t="n">
        <v>0</v>
      </c>
    </row>
    <row r="178" spans="1:5">
      <c r="A178" s="4" t="s">
        <v>886</v>
      </c>
      <c r="B178" s="5" t="n">
        <v>10448</v>
      </c>
    </row>
    <row r="179" spans="1:5">
      <c r="A179" s="3" t="s">
        <v>888</v>
      </c>
    </row>
    <row r="180" spans="1:5">
      <c r="A180" s="4" t="s">
        <v>507</v>
      </c>
      <c r="B180" s="5" t="n">
        <v>11183</v>
      </c>
    </row>
    <row r="181" spans="1:5">
      <c r="A181" s="4" t="s">
        <v>886</v>
      </c>
      <c r="B181" s="5" t="n">
        <v>58354</v>
      </c>
    </row>
    <row r="182" spans="1:5">
      <c r="A182" s="4" t="s">
        <v>797</v>
      </c>
      <c r="B182" s="5" t="n">
        <v>69537</v>
      </c>
    </row>
    <row r="183" spans="1:5">
      <c r="A183" s="4" t="s">
        <v>889</v>
      </c>
      <c r="B183" s="5" t="n">
        <v>16543</v>
      </c>
    </row>
    <row r="184" spans="1:5">
      <c r="A184" s="4" t="s">
        <v>900</v>
      </c>
    </row>
    <row r="185" spans="1:5">
      <c r="A185" s="3" t="s">
        <v>883</v>
      </c>
    </row>
    <row r="186" spans="1:5">
      <c r="A186" s="4" t="s">
        <v>884</v>
      </c>
      <c r="B186" s="5" t="n">
        <v>0</v>
      </c>
    </row>
    <row r="187" spans="1:5">
      <c r="A187" s="3" t="s">
        <v>885</v>
      </c>
    </row>
    <row r="188" spans="1:5">
      <c r="A188" s="4" t="s">
        <v>507</v>
      </c>
      <c r="B188" s="5" t="n">
        <v>9777</v>
      </c>
    </row>
    <row r="189" spans="1:5">
      <c r="A189" s="4" t="s">
        <v>886</v>
      </c>
      <c r="B189" s="5" t="n">
        <v>39048</v>
      </c>
    </row>
    <row r="190" spans="1:5">
      <c r="A190" s="3" t="s">
        <v>887</v>
      </c>
    </row>
    <row r="191" spans="1:5">
      <c r="A191" s="4" t="s">
        <v>507</v>
      </c>
      <c r="B191" s="5" t="n">
        <v>0</v>
      </c>
    </row>
    <row r="192" spans="1:5">
      <c r="A192" s="4" t="s">
        <v>886</v>
      </c>
      <c r="B192" s="5" t="n">
        <v>5290</v>
      </c>
    </row>
    <row r="193" spans="1:5">
      <c r="A193" s="3" t="s">
        <v>888</v>
      </c>
    </row>
    <row r="194" spans="1:5">
      <c r="A194" s="4" t="s">
        <v>507</v>
      </c>
      <c r="B194" s="5" t="n">
        <v>9777</v>
      </c>
    </row>
    <row r="195" spans="1:5">
      <c r="A195" s="4" t="s">
        <v>886</v>
      </c>
      <c r="B195" s="5" t="n">
        <v>44338</v>
      </c>
    </row>
    <row r="196" spans="1:5">
      <c r="A196" s="4" t="s">
        <v>797</v>
      </c>
      <c r="B196" s="5" t="n">
        <v>54115</v>
      </c>
    </row>
    <row r="197" spans="1:5">
      <c r="A197" s="4" t="s">
        <v>889</v>
      </c>
      <c r="B197" s="5" t="n">
        <v>11672</v>
      </c>
    </row>
    <row r="198" spans="1:5">
      <c r="A198" s="4" t="s">
        <v>901</v>
      </c>
    </row>
    <row r="199" spans="1:5">
      <c r="A199" s="3" t="s">
        <v>883</v>
      </c>
    </row>
    <row r="200" spans="1:5">
      <c r="A200" s="4" t="s">
        <v>884</v>
      </c>
      <c r="B200" s="5" t="n">
        <v>0</v>
      </c>
    </row>
    <row r="201" spans="1:5">
      <c r="A201" s="3" t="s">
        <v>885</v>
      </c>
    </row>
    <row r="202" spans="1:5">
      <c r="A202" s="4" t="s">
        <v>507</v>
      </c>
      <c r="B202" s="5" t="n">
        <v>29497</v>
      </c>
    </row>
    <row r="203" spans="1:5">
      <c r="A203" s="4" t="s">
        <v>886</v>
      </c>
      <c r="B203" s="5" t="n">
        <v>118250</v>
      </c>
    </row>
    <row r="204" spans="1:5">
      <c r="A204" s="3" t="s">
        <v>887</v>
      </c>
    </row>
    <row r="205" spans="1:5">
      <c r="A205" s="4" t="s">
        <v>507</v>
      </c>
      <c r="B205" s="5" t="n">
        <v>0</v>
      </c>
    </row>
    <row r="206" spans="1:5">
      <c r="A206" s="4" t="s">
        <v>886</v>
      </c>
      <c r="B206" s="5" t="n">
        <v>13844</v>
      </c>
    </row>
    <row r="207" spans="1:5">
      <c r="A207" s="3" t="s">
        <v>888</v>
      </c>
    </row>
    <row r="208" spans="1:5">
      <c r="A208" s="4" t="s">
        <v>507</v>
      </c>
      <c r="B208" s="5" t="n">
        <v>29497</v>
      </c>
    </row>
    <row r="209" spans="1:5">
      <c r="A209" s="4" t="s">
        <v>886</v>
      </c>
      <c r="B209" s="5" t="n">
        <v>132094</v>
      </c>
    </row>
    <row r="210" spans="1:5">
      <c r="A210" s="4" t="s">
        <v>797</v>
      </c>
      <c r="B210" s="5" t="n">
        <v>161591</v>
      </c>
    </row>
    <row r="211" spans="1:5">
      <c r="A211" s="4" t="s">
        <v>889</v>
      </c>
      <c r="B211" s="5" t="n">
        <v>35784</v>
      </c>
    </row>
    <row r="212" spans="1:5">
      <c r="A212" s="4" t="s">
        <v>902</v>
      </c>
    </row>
    <row r="213" spans="1:5">
      <c r="A213" s="3" t="s">
        <v>883</v>
      </c>
    </row>
    <row r="214" spans="1:5">
      <c r="A214" s="4" t="s">
        <v>884</v>
      </c>
      <c r="B214" s="5" t="n">
        <v>0</v>
      </c>
    </row>
    <row r="215" spans="1:5">
      <c r="A215" s="3" t="s">
        <v>885</v>
      </c>
    </row>
    <row r="216" spans="1:5">
      <c r="A216" s="4" t="s">
        <v>507</v>
      </c>
      <c r="B216" s="5" t="n">
        <v>11696</v>
      </c>
    </row>
    <row r="217" spans="1:5">
      <c r="A217" s="4" t="s">
        <v>886</v>
      </c>
      <c r="B217" s="5" t="n">
        <v>45364</v>
      </c>
    </row>
    <row r="218" spans="1:5">
      <c r="A218" s="3" t="s">
        <v>887</v>
      </c>
    </row>
    <row r="219" spans="1:5">
      <c r="A219" s="4" t="s">
        <v>507</v>
      </c>
      <c r="B219" s="5" t="n">
        <v>0</v>
      </c>
    </row>
    <row r="220" spans="1:5">
      <c r="A220" s="4" t="s">
        <v>886</v>
      </c>
      <c r="B220" s="5" t="n">
        <v>10126</v>
      </c>
    </row>
    <row r="221" spans="1:5">
      <c r="A221" s="3" t="s">
        <v>888</v>
      </c>
    </row>
    <row r="222" spans="1:5">
      <c r="A222" s="4" t="s">
        <v>507</v>
      </c>
      <c r="B222" s="5" t="n">
        <v>11696</v>
      </c>
    </row>
    <row r="223" spans="1:5">
      <c r="A223" s="4" t="s">
        <v>886</v>
      </c>
      <c r="B223" s="5" t="n">
        <v>55490</v>
      </c>
    </row>
    <row r="224" spans="1:5">
      <c r="A224" s="4" t="s">
        <v>797</v>
      </c>
      <c r="B224" s="5" t="n">
        <v>67186</v>
      </c>
    </row>
    <row r="225" spans="1:5">
      <c r="A225" s="4" t="s">
        <v>889</v>
      </c>
      <c r="B225" s="6" t="n">
        <v>14462</v>
      </c>
    </row>
    <row r="226" spans="1:5">
      <c r="A226" s="4" t="s">
        <v>892</v>
      </c>
      <c r="B226" s="4" t="s">
        <v>706</v>
      </c>
    </row>
    <row r="227" spans="1:5">
      <c r="A227" s="4" t="s">
        <v>903</v>
      </c>
    </row>
    <row r="228" spans="1:5">
      <c r="A228" s="3" t="s">
        <v>883</v>
      </c>
    </row>
    <row r="229" spans="1:5">
      <c r="A229" s="4" t="s">
        <v>884</v>
      </c>
      <c r="B229" s="6" t="n">
        <v>0</v>
      </c>
    </row>
    <row r="230" spans="1:5">
      <c r="A230" s="3" t="s">
        <v>885</v>
      </c>
    </row>
    <row r="231" spans="1:5">
      <c r="A231" s="4" t="s">
        <v>507</v>
      </c>
      <c r="B231" s="5" t="n">
        <v>16916</v>
      </c>
    </row>
    <row r="232" spans="1:5">
      <c r="A232" s="4" t="s">
        <v>886</v>
      </c>
      <c r="B232" s="5" t="n">
        <v>68849</v>
      </c>
    </row>
    <row r="233" spans="1:5">
      <c r="A233" s="3" t="s">
        <v>887</v>
      </c>
    </row>
    <row r="234" spans="1:5">
      <c r="A234" s="4" t="s">
        <v>507</v>
      </c>
      <c r="B234" s="5" t="n">
        <v>0</v>
      </c>
    </row>
    <row r="235" spans="1:5">
      <c r="A235" s="4" t="s">
        <v>886</v>
      </c>
      <c r="B235" s="5" t="n">
        <v>8350</v>
      </c>
    </row>
    <row r="236" spans="1:5">
      <c r="A236" s="3" t="s">
        <v>888</v>
      </c>
    </row>
    <row r="237" spans="1:5">
      <c r="A237" s="4" t="s">
        <v>507</v>
      </c>
      <c r="B237" s="5" t="n">
        <v>16916</v>
      </c>
    </row>
    <row r="238" spans="1:5">
      <c r="A238" s="4" t="s">
        <v>886</v>
      </c>
      <c r="B238" s="5" t="n">
        <v>77199</v>
      </c>
    </row>
    <row r="239" spans="1:5">
      <c r="A239" s="4" t="s">
        <v>797</v>
      </c>
      <c r="B239" s="5" t="n">
        <v>94115</v>
      </c>
    </row>
    <row r="240" spans="1:5">
      <c r="A240" s="4" t="s">
        <v>889</v>
      </c>
      <c r="B240" s="6" t="n">
        <v>19727</v>
      </c>
    </row>
    <row r="241" spans="1:5">
      <c r="A241" s="4" t="s">
        <v>892</v>
      </c>
      <c r="B241" s="4" t="s">
        <v>706</v>
      </c>
    </row>
    <row r="242" spans="1:5">
      <c r="A242" s="4" t="s">
        <v>904</v>
      </c>
    </row>
    <row r="243" spans="1:5">
      <c r="A243" s="3" t="s">
        <v>883</v>
      </c>
    </row>
    <row r="244" spans="1:5">
      <c r="A244" s="4" t="s">
        <v>884</v>
      </c>
      <c r="B244" s="6" t="n">
        <v>0</v>
      </c>
    </row>
    <row r="245" spans="1:5">
      <c r="A245" s="3" t="s">
        <v>885</v>
      </c>
    </row>
    <row r="246" spans="1:5">
      <c r="A246" s="4" t="s">
        <v>507</v>
      </c>
      <c r="B246" s="5" t="n">
        <v>7747</v>
      </c>
    </row>
    <row r="247" spans="1:5">
      <c r="A247" s="4" t="s">
        <v>886</v>
      </c>
      <c r="B247" s="5" t="n">
        <v>30423</v>
      </c>
    </row>
    <row r="248" spans="1:5">
      <c r="A248" s="3" t="s">
        <v>887</v>
      </c>
    </row>
    <row r="249" spans="1:5">
      <c r="A249" s="4" t="s">
        <v>507</v>
      </c>
      <c r="B249" s="5" t="n">
        <v>0</v>
      </c>
    </row>
    <row r="250" spans="1:5">
      <c r="A250" s="4" t="s">
        <v>886</v>
      </c>
      <c r="B250" s="5" t="n">
        <v>6598</v>
      </c>
    </row>
    <row r="251" spans="1:5">
      <c r="A251" s="3" t="s">
        <v>888</v>
      </c>
    </row>
    <row r="252" spans="1:5">
      <c r="A252" s="4" t="s">
        <v>507</v>
      </c>
      <c r="B252" s="5" t="n">
        <v>7747</v>
      </c>
    </row>
    <row r="253" spans="1:5">
      <c r="A253" s="4" t="s">
        <v>886</v>
      </c>
      <c r="B253" s="5" t="n">
        <v>37021</v>
      </c>
    </row>
    <row r="254" spans="1:5">
      <c r="A254" s="4" t="s">
        <v>797</v>
      </c>
      <c r="B254" s="5" t="n">
        <v>44768</v>
      </c>
    </row>
    <row r="255" spans="1:5">
      <c r="A255" s="4" t="s">
        <v>889</v>
      </c>
      <c r="B255" s="5" t="n">
        <v>9722</v>
      </c>
    </row>
    <row r="256" spans="1:5">
      <c r="A256" s="4" t="s">
        <v>855</v>
      </c>
    </row>
    <row r="257" spans="1:5">
      <c r="A257" s="3" t="s">
        <v>883</v>
      </c>
    </row>
    <row r="258" spans="1:5">
      <c r="A258" s="4" t="s">
        <v>884</v>
      </c>
      <c r="B258" s="5" t="n">
        <v>0</v>
      </c>
    </row>
    <row r="259" spans="1:5">
      <c r="A259" s="3" t="s">
        <v>885</v>
      </c>
    </row>
    <row r="260" spans="1:5">
      <c r="A260" s="4" t="s">
        <v>507</v>
      </c>
      <c r="B260" s="5" t="n">
        <v>13516</v>
      </c>
    </row>
    <row r="261" spans="1:5">
      <c r="A261" s="4" t="s">
        <v>886</v>
      </c>
      <c r="B261" s="5" t="n">
        <v>53228</v>
      </c>
    </row>
    <row r="262" spans="1:5">
      <c r="A262" s="3" t="s">
        <v>887</v>
      </c>
    </row>
    <row r="263" spans="1:5">
      <c r="A263" s="4" t="s">
        <v>507</v>
      </c>
      <c r="B263" s="5" t="n">
        <v>0</v>
      </c>
    </row>
    <row r="264" spans="1:5">
      <c r="A264" s="4" t="s">
        <v>886</v>
      </c>
      <c r="B264" s="5" t="n">
        <v>7559</v>
      </c>
    </row>
    <row r="265" spans="1:5">
      <c r="A265" s="3" t="s">
        <v>888</v>
      </c>
    </row>
    <row r="266" spans="1:5">
      <c r="A266" s="4" t="s">
        <v>507</v>
      </c>
      <c r="B266" s="5" t="n">
        <v>13516</v>
      </c>
    </row>
    <row r="267" spans="1:5">
      <c r="A267" s="4" t="s">
        <v>886</v>
      </c>
      <c r="B267" s="5" t="n">
        <v>60787</v>
      </c>
    </row>
    <row r="268" spans="1:5">
      <c r="A268" s="4" t="s">
        <v>797</v>
      </c>
      <c r="B268" s="5" t="n">
        <v>74303</v>
      </c>
    </row>
    <row r="269" spans="1:5">
      <c r="A269" s="4" t="s">
        <v>889</v>
      </c>
      <c r="B269" s="5" t="n">
        <v>15655</v>
      </c>
    </row>
    <row r="270" spans="1:5">
      <c r="A270" s="4" t="s">
        <v>905</v>
      </c>
    </row>
    <row r="271" spans="1:5">
      <c r="A271" s="3" t="s">
        <v>883</v>
      </c>
    </row>
    <row r="272" spans="1:5">
      <c r="A272" s="4" t="s">
        <v>884</v>
      </c>
      <c r="B272" s="5" t="n">
        <v>0</v>
      </c>
    </row>
    <row r="273" spans="1:5">
      <c r="A273" s="3" t="s">
        <v>885</v>
      </c>
    </row>
    <row r="274" spans="1:5">
      <c r="A274" s="4" t="s">
        <v>507</v>
      </c>
      <c r="B274" s="5" t="n">
        <v>38889</v>
      </c>
    </row>
    <row r="275" spans="1:5">
      <c r="A275" s="4" t="s">
        <v>886</v>
      </c>
      <c r="B275" s="5" t="n">
        <v>1</v>
      </c>
    </row>
    <row r="276" spans="1:5">
      <c r="A276" s="3" t="s">
        <v>887</v>
      </c>
    </row>
    <row r="277" spans="1:5">
      <c r="A277" s="4" t="s">
        <v>507</v>
      </c>
      <c r="B277" s="5" t="n">
        <v>285</v>
      </c>
    </row>
    <row r="278" spans="1:5">
      <c r="A278" s="4" t="s">
        <v>886</v>
      </c>
      <c r="B278" s="5" t="n">
        <v>2</v>
      </c>
    </row>
    <row r="279" spans="1:5">
      <c r="A279" s="3" t="s">
        <v>888</v>
      </c>
    </row>
    <row r="280" spans="1:5">
      <c r="A280" s="4" t="s">
        <v>507</v>
      </c>
      <c r="B280" s="5" t="n">
        <v>39174</v>
      </c>
    </row>
    <row r="281" spans="1:5">
      <c r="A281" s="4" t="s">
        <v>886</v>
      </c>
      <c r="B281" s="5" t="n">
        <v>3</v>
      </c>
    </row>
    <row r="282" spans="1:5">
      <c r="A282" s="4" t="s">
        <v>797</v>
      </c>
      <c r="B282" s="5" t="n">
        <v>39177</v>
      </c>
    </row>
    <row r="283" spans="1:5">
      <c r="A283" s="4" t="s">
        <v>889</v>
      </c>
      <c r="B283" s="5" t="n">
        <v>0</v>
      </c>
    </row>
    <row r="284" spans="1:5">
      <c r="A284" s="4" t="s">
        <v>906</v>
      </c>
    </row>
    <row r="285" spans="1:5">
      <c r="A285" s="3" t="s">
        <v>883</v>
      </c>
    </row>
    <row r="286" spans="1:5">
      <c r="A286" s="4" t="s">
        <v>884</v>
      </c>
      <c r="B286" s="5" t="n">
        <v>0</v>
      </c>
    </row>
    <row r="287" spans="1:5">
      <c r="A287" s="3" t="s">
        <v>885</v>
      </c>
    </row>
    <row r="288" spans="1:5">
      <c r="A288" s="4" t="s">
        <v>507</v>
      </c>
      <c r="B288" s="5" t="n">
        <v>36677</v>
      </c>
    </row>
    <row r="289" spans="1:5">
      <c r="A289" s="4" t="s">
        <v>886</v>
      </c>
      <c r="B289" s="5" t="n">
        <v>145954</v>
      </c>
    </row>
    <row r="290" spans="1:5">
      <c r="A290" s="3" t="s">
        <v>887</v>
      </c>
    </row>
    <row r="291" spans="1:5">
      <c r="A291" s="4" t="s">
        <v>507</v>
      </c>
      <c r="B291" s="5" t="n">
        <v>0</v>
      </c>
    </row>
    <row r="292" spans="1:5">
      <c r="A292" s="4" t="s">
        <v>886</v>
      </c>
      <c r="B292" s="5" t="n">
        <v>8270</v>
      </c>
    </row>
    <row r="293" spans="1:5">
      <c r="A293" s="3" t="s">
        <v>888</v>
      </c>
    </row>
    <row r="294" spans="1:5">
      <c r="A294" s="4" t="s">
        <v>507</v>
      </c>
      <c r="B294" s="5" t="n">
        <v>36677</v>
      </c>
    </row>
    <row r="295" spans="1:5">
      <c r="A295" s="4" t="s">
        <v>886</v>
      </c>
      <c r="B295" s="5" t="n">
        <v>154224</v>
      </c>
    </row>
    <row r="296" spans="1:5">
      <c r="A296" s="4" t="s">
        <v>797</v>
      </c>
      <c r="B296" s="5" t="n">
        <v>190901</v>
      </c>
    </row>
    <row r="297" spans="1:5">
      <c r="A297" s="4" t="s">
        <v>889</v>
      </c>
      <c r="B297" s="5" t="n">
        <v>41993</v>
      </c>
    </row>
    <row r="298" spans="1:5">
      <c r="A298" s="4" t="s">
        <v>907</v>
      </c>
    </row>
    <row r="299" spans="1:5">
      <c r="A299" s="3" t="s">
        <v>883</v>
      </c>
    </row>
    <row r="300" spans="1:5">
      <c r="A300" s="4" t="s">
        <v>884</v>
      </c>
      <c r="B300" s="5" t="n">
        <v>0</v>
      </c>
    </row>
    <row r="301" spans="1:5">
      <c r="A301" s="3" t="s">
        <v>885</v>
      </c>
    </row>
    <row r="302" spans="1:5">
      <c r="A302" s="4" t="s">
        <v>507</v>
      </c>
      <c r="B302" s="5" t="n">
        <v>34000</v>
      </c>
    </row>
    <row r="303" spans="1:5">
      <c r="A303" s="4" t="s">
        <v>886</v>
      </c>
      <c r="B303" s="5" t="n">
        <v>46411</v>
      </c>
    </row>
    <row r="304" spans="1:5">
      <c r="A304" s="3" t="s">
        <v>887</v>
      </c>
    </row>
    <row r="305" spans="1:5">
      <c r="A305" s="4" t="s">
        <v>507</v>
      </c>
      <c r="B305" s="5" t="n">
        <v>0</v>
      </c>
    </row>
    <row r="306" spans="1:5">
      <c r="A306" s="4" t="s">
        <v>886</v>
      </c>
      <c r="B306" s="5" t="n">
        <v>18337</v>
      </c>
    </row>
    <row r="307" spans="1:5">
      <c r="A307" s="3" t="s">
        <v>888</v>
      </c>
    </row>
    <row r="308" spans="1:5">
      <c r="A308" s="4" t="s">
        <v>507</v>
      </c>
      <c r="B308" s="5" t="n">
        <v>34000</v>
      </c>
    </row>
    <row r="309" spans="1:5">
      <c r="A309" s="4" t="s">
        <v>886</v>
      </c>
      <c r="B309" s="5" t="n">
        <v>64748</v>
      </c>
    </row>
    <row r="310" spans="1:5">
      <c r="A310" s="4" t="s">
        <v>797</v>
      </c>
      <c r="B310" s="5" t="n">
        <v>98748</v>
      </c>
    </row>
    <row r="311" spans="1:5">
      <c r="A311" s="4" t="s">
        <v>889</v>
      </c>
      <c r="B311" s="5" t="n">
        <v>15000</v>
      </c>
    </row>
    <row r="312" spans="1:5">
      <c r="A312" s="4" t="s">
        <v>908</v>
      </c>
    </row>
    <row r="313" spans="1:5">
      <c r="A313" s="3" t="s">
        <v>883</v>
      </c>
    </row>
    <row r="314" spans="1:5">
      <c r="A314" s="4" t="s">
        <v>884</v>
      </c>
      <c r="B314" s="5" t="n">
        <v>0</v>
      </c>
    </row>
    <row r="315" spans="1:5">
      <c r="A315" s="3" t="s">
        <v>885</v>
      </c>
    </row>
    <row r="316" spans="1:5">
      <c r="A316" s="4" t="s">
        <v>507</v>
      </c>
      <c r="B316" s="5" t="n">
        <v>54189</v>
      </c>
    </row>
    <row r="317" spans="1:5">
      <c r="A317" s="4" t="s">
        <v>886</v>
      </c>
      <c r="B317" s="5" t="n">
        <v>75619</v>
      </c>
    </row>
    <row r="318" spans="1:5">
      <c r="A318" s="3" t="s">
        <v>887</v>
      </c>
    </row>
    <row r="319" spans="1:5">
      <c r="A319" s="4" t="s">
        <v>507</v>
      </c>
      <c r="B319" s="5" t="n">
        <v>300</v>
      </c>
    </row>
    <row r="320" spans="1:5">
      <c r="A320" s="4" t="s">
        <v>886</v>
      </c>
      <c r="B320" s="5" t="n">
        <v>11792</v>
      </c>
    </row>
    <row r="321" spans="1:5">
      <c r="A321" s="3" t="s">
        <v>888</v>
      </c>
    </row>
    <row r="322" spans="1:5">
      <c r="A322" s="4" t="s">
        <v>507</v>
      </c>
      <c r="B322" s="5" t="n">
        <v>54489</v>
      </c>
    </row>
    <row r="323" spans="1:5">
      <c r="A323" s="4" t="s">
        <v>886</v>
      </c>
      <c r="B323" s="5" t="n">
        <v>87411</v>
      </c>
    </row>
    <row r="324" spans="1:5">
      <c r="A324" s="4" t="s">
        <v>797</v>
      </c>
      <c r="B324" s="5" t="n">
        <v>141900</v>
      </c>
    </row>
    <row r="325" spans="1:5">
      <c r="A325" s="4" t="s">
        <v>889</v>
      </c>
      <c r="B325" s="5" t="n">
        <v>13322</v>
      </c>
    </row>
    <row r="326" spans="1:5">
      <c r="A326" s="4" t="s">
        <v>909</v>
      </c>
    </row>
    <row r="327" spans="1:5">
      <c r="A327" s="3" t="s">
        <v>883</v>
      </c>
    </row>
    <row r="328" spans="1:5">
      <c r="A328" s="4" t="s">
        <v>884</v>
      </c>
      <c r="B328" s="5" t="n">
        <v>0</v>
      </c>
    </row>
    <row r="329" spans="1:5">
      <c r="A329" s="3" t="s">
        <v>885</v>
      </c>
    </row>
    <row r="330" spans="1:5">
      <c r="A330" s="4" t="s">
        <v>507</v>
      </c>
      <c r="B330" s="5" t="n">
        <v>24180</v>
      </c>
    </row>
    <row r="331" spans="1:5">
      <c r="A331" s="4" t="s">
        <v>886</v>
      </c>
      <c r="B331" s="5" t="n">
        <v>37158</v>
      </c>
    </row>
    <row r="332" spans="1:5">
      <c r="A332" s="3" t="s">
        <v>887</v>
      </c>
    </row>
    <row r="333" spans="1:5">
      <c r="A333" s="4" t="s">
        <v>507</v>
      </c>
      <c r="B333" s="5" t="n">
        <v>163</v>
      </c>
    </row>
    <row r="334" spans="1:5">
      <c r="A334" s="4" t="s">
        <v>886</v>
      </c>
      <c r="B334" s="5" t="n">
        <v>50189</v>
      </c>
    </row>
    <row r="335" spans="1:5">
      <c r="A335" s="3" t="s">
        <v>888</v>
      </c>
    </row>
    <row r="336" spans="1:5">
      <c r="A336" s="4" t="s">
        <v>507</v>
      </c>
      <c r="B336" s="5" t="n">
        <v>24343</v>
      </c>
    </row>
    <row r="337" spans="1:5">
      <c r="A337" s="4" t="s">
        <v>886</v>
      </c>
      <c r="B337" s="5" t="n">
        <v>87347</v>
      </c>
    </row>
    <row r="338" spans="1:5">
      <c r="A338" s="4" t="s">
        <v>797</v>
      </c>
      <c r="B338" s="5" t="n">
        <v>111690</v>
      </c>
    </row>
    <row r="339" spans="1:5">
      <c r="A339" s="4" t="s">
        <v>889</v>
      </c>
      <c r="B339" s="5" t="n">
        <v>4428</v>
      </c>
    </row>
    <row r="340" spans="1:5">
      <c r="A340" s="4" t="s">
        <v>910</v>
      </c>
    </row>
    <row r="341" spans="1:5">
      <c r="A341" s="3" t="s">
        <v>883</v>
      </c>
    </row>
    <row r="342" spans="1:5">
      <c r="A342" s="4" t="s">
        <v>884</v>
      </c>
      <c r="B342" s="5" t="n">
        <v>0</v>
      </c>
    </row>
    <row r="343" spans="1:5">
      <c r="A343" s="3" t="s">
        <v>885</v>
      </c>
    </row>
    <row r="344" spans="1:5">
      <c r="A344" s="4" t="s">
        <v>507</v>
      </c>
      <c r="B344" s="5" t="n">
        <v>45668</v>
      </c>
    </row>
    <row r="345" spans="1:5">
      <c r="A345" s="4" t="s">
        <v>886</v>
      </c>
      <c r="B345" s="5" t="n">
        <v>67316</v>
      </c>
    </row>
    <row r="346" spans="1:5">
      <c r="A346" s="3" t="s">
        <v>887</v>
      </c>
    </row>
    <row r="347" spans="1:5">
      <c r="A347" s="4" t="s">
        <v>507</v>
      </c>
      <c r="B347" s="5" t="n">
        <v>308</v>
      </c>
    </row>
    <row r="348" spans="1:5">
      <c r="A348" s="4" t="s">
        <v>886</v>
      </c>
      <c r="B348" s="5" t="n">
        <v>3076</v>
      </c>
    </row>
    <row r="349" spans="1:5">
      <c r="A349" s="3" t="s">
        <v>888</v>
      </c>
    </row>
    <row r="350" spans="1:5">
      <c r="A350" s="4" t="s">
        <v>507</v>
      </c>
      <c r="B350" s="5" t="n">
        <v>45976</v>
      </c>
    </row>
    <row r="351" spans="1:5">
      <c r="A351" s="4" t="s">
        <v>886</v>
      </c>
      <c r="B351" s="5" t="n">
        <v>70392</v>
      </c>
    </row>
    <row r="352" spans="1:5">
      <c r="A352" s="4" t="s">
        <v>797</v>
      </c>
      <c r="B352" s="5" t="n">
        <v>116368</v>
      </c>
    </row>
    <row r="353" spans="1:5">
      <c r="A353" s="4" t="s">
        <v>889</v>
      </c>
      <c r="B353" s="5" t="n">
        <v>9339</v>
      </c>
    </row>
    <row r="354" spans="1:5">
      <c r="A354" s="4" t="s">
        <v>911</v>
      </c>
    </row>
    <row r="355" spans="1:5">
      <c r="A355" s="3" t="s">
        <v>883</v>
      </c>
    </row>
    <row r="356" spans="1:5">
      <c r="A356" s="4" t="s">
        <v>884</v>
      </c>
      <c r="B356" s="5" t="n">
        <v>0</v>
      </c>
    </row>
    <row r="357" spans="1:5">
      <c r="A357" s="3" t="s">
        <v>885</v>
      </c>
    </row>
    <row r="358" spans="1:5">
      <c r="A358" s="4" t="s">
        <v>507</v>
      </c>
      <c r="B358" s="5" t="n">
        <v>195834</v>
      </c>
    </row>
    <row r="359" spans="1:5">
      <c r="A359" s="4" t="s">
        <v>886</v>
      </c>
      <c r="B359" s="5" t="n">
        <v>164429</v>
      </c>
    </row>
    <row r="360" spans="1:5">
      <c r="A360" s="3" t="s">
        <v>887</v>
      </c>
    </row>
    <row r="361" spans="1:5">
      <c r="A361" s="4" t="s">
        <v>507</v>
      </c>
      <c r="B361" s="5" t="n">
        <v>0</v>
      </c>
    </row>
    <row r="362" spans="1:5">
      <c r="A362" s="4" t="s">
        <v>886</v>
      </c>
      <c r="B362" s="5" t="n">
        <v>8919</v>
      </c>
    </row>
    <row r="363" spans="1:5">
      <c r="A363" s="3" t="s">
        <v>888</v>
      </c>
    </row>
    <row r="364" spans="1:5">
      <c r="A364" s="4" t="s">
        <v>507</v>
      </c>
      <c r="B364" s="5" t="n">
        <v>195834</v>
      </c>
    </row>
    <row r="365" spans="1:5">
      <c r="A365" s="4" t="s">
        <v>886</v>
      </c>
      <c r="B365" s="5" t="n">
        <v>173348</v>
      </c>
    </row>
    <row r="366" spans="1:5">
      <c r="A366" s="4" t="s">
        <v>797</v>
      </c>
      <c r="B366" s="5" t="n">
        <v>369182</v>
      </c>
    </row>
    <row r="367" spans="1:5">
      <c r="A367" s="4" t="s">
        <v>889</v>
      </c>
      <c r="B367" s="5" t="n">
        <v>15160</v>
      </c>
    </row>
    <row r="368" spans="1:5">
      <c r="A368" s="4" t="s">
        <v>435</v>
      </c>
    </row>
    <row r="369" spans="1:5">
      <c r="A369" s="3" t="s">
        <v>883</v>
      </c>
    </row>
    <row r="370" spans="1:5">
      <c r="A370" s="4" t="s">
        <v>884</v>
      </c>
      <c r="B370" s="5" t="n">
        <v>0</v>
      </c>
    </row>
    <row r="371" spans="1:5">
      <c r="A371" s="3" t="s">
        <v>885</v>
      </c>
    </row>
    <row r="372" spans="1:5">
      <c r="A372" s="4" t="s">
        <v>507</v>
      </c>
      <c r="B372" s="5" t="n">
        <v>19217</v>
      </c>
    </row>
    <row r="373" spans="1:5">
      <c r="A373" s="4" t="s">
        <v>886</v>
      </c>
      <c r="B373" s="5" t="n">
        <v>63210</v>
      </c>
    </row>
    <row r="374" spans="1:5">
      <c r="A374" s="3" t="s">
        <v>887</v>
      </c>
    </row>
    <row r="375" spans="1:5">
      <c r="A375" s="4" t="s">
        <v>507</v>
      </c>
      <c r="B375" s="5" t="n">
        <v>0</v>
      </c>
    </row>
    <row r="376" spans="1:5">
      <c r="A376" s="4" t="s">
        <v>886</v>
      </c>
      <c r="B376" s="5" t="n">
        <v>16092</v>
      </c>
    </row>
    <row r="377" spans="1:5">
      <c r="A377" s="3" t="s">
        <v>888</v>
      </c>
    </row>
    <row r="378" spans="1:5">
      <c r="A378" s="4" t="s">
        <v>507</v>
      </c>
      <c r="B378" s="5" t="n">
        <v>19217</v>
      </c>
    </row>
    <row r="379" spans="1:5">
      <c r="A379" s="4" t="s">
        <v>886</v>
      </c>
      <c r="B379" s="5" t="n">
        <v>79302</v>
      </c>
    </row>
    <row r="380" spans="1:5">
      <c r="A380" s="4" t="s">
        <v>797</v>
      </c>
      <c r="B380" s="5" t="n">
        <v>98519</v>
      </c>
    </row>
    <row r="381" spans="1:5">
      <c r="A381" s="4" t="s">
        <v>889</v>
      </c>
      <c r="B381" s="5" t="n">
        <v>10366</v>
      </c>
    </row>
    <row r="382" spans="1:5">
      <c r="A382" s="4" t="s">
        <v>912</v>
      </c>
    </row>
    <row r="383" spans="1:5">
      <c r="A383" s="3" t="s">
        <v>883</v>
      </c>
    </row>
    <row r="384" spans="1:5">
      <c r="A384" s="4" t="s">
        <v>884</v>
      </c>
      <c r="B384" s="5" t="n">
        <v>0</v>
      </c>
    </row>
    <row r="385" spans="1:5">
      <c r="A385" s="3" t="s">
        <v>885</v>
      </c>
    </row>
    <row r="386" spans="1:5">
      <c r="A386" s="4" t="s">
        <v>507</v>
      </c>
      <c r="B386" s="5" t="n">
        <v>5884</v>
      </c>
    </row>
    <row r="387" spans="1:5">
      <c r="A387" s="4" t="s">
        <v>886</v>
      </c>
      <c r="B387" s="5" t="n">
        <v>25958</v>
      </c>
    </row>
    <row r="388" spans="1:5">
      <c r="A388" s="3" t="s">
        <v>887</v>
      </c>
    </row>
    <row r="389" spans="1:5">
      <c r="A389" s="4" t="s">
        <v>507</v>
      </c>
      <c r="B389" s="5" t="n">
        <v>0</v>
      </c>
    </row>
    <row r="390" spans="1:5">
      <c r="A390" s="4" t="s">
        <v>886</v>
      </c>
      <c r="B390" s="5" t="n">
        <v>25556</v>
      </c>
    </row>
    <row r="391" spans="1:5">
      <c r="A391" s="3" t="s">
        <v>888</v>
      </c>
    </row>
    <row r="392" spans="1:5">
      <c r="A392" s="4" t="s">
        <v>507</v>
      </c>
      <c r="B392" s="5" t="n">
        <v>5884</v>
      </c>
    </row>
    <row r="393" spans="1:5">
      <c r="A393" s="4" t="s">
        <v>886</v>
      </c>
      <c r="B393" s="5" t="n">
        <v>51514</v>
      </c>
    </row>
    <row r="394" spans="1:5">
      <c r="A394" s="4" t="s">
        <v>797</v>
      </c>
      <c r="B394" s="5" t="n">
        <v>57398</v>
      </c>
    </row>
    <row r="395" spans="1:5">
      <c r="A395" s="4" t="s">
        <v>889</v>
      </c>
      <c r="B395" s="5" t="n">
        <v>9170</v>
      </c>
    </row>
    <row r="396" spans="1:5">
      <c r="A396" s="4" t="s">
        <v>913</v>
      </c>
    </row>
    <row r="397" spans="1:5">
      <c r="A397" s="3" t="s">
        <v>883</v>
      </c>
    </row>
    <row r="398" spans="1:5">
      <c r="A398" s="4" t="s">
        <v>884</v>
      </c>
      <c r="B398" s="5" t="n">
        <v>0</v>
      </c>
    </row>
    <row r="399" spans="1:5">
      <c r="A399" s="3" t="s">
        <v>885</v>
      </c>
    </row>
    <row r="400" spans="1:5">
      <c r="A400" s="4" t="s">
        <v>507</v>
      </c>
      <c r="B400" s="5" t="n">
        <v>3677</v>
      </c>
    </row>
    <row r="401" spans="1:5">
      <c r="A401" s="4" t="s">
        <v>886</v>
      </c>
      <c r="B401" s="5" t="n">
        <v>14708</v>
      </c>
    </row>
    <row r="402" spans="1:5">
      <c r="A402" s="3" t="s">
        <v>887</v>
      </c>
    </row>
    <row r="403" spans="1:5">
      <c r="A403" s="4" t="s">
        <v>507</v>
      </c>
      <c r="B403" s="5" t="n">
        <v>2523</v>
      </c>
    </row>
    <row r="404" spans="1:5">
      <c r="A404" s="4" t="s">
        <v>886</v>
      </c>
      <c r="B404" s="5" t="n">
        <v>-4550</v>
      </c>
    </row>
    <row r="405" spans="1:5">
      <c r="A405" s="3" t="s">
        <v>888</v>
      </c>
    </row>
    <row r="406" spans="1:5">
      <c r="A406" s="4" t="s">
        <v>507</v>
      </c>
      <c r="B406" s="5" t="n">
        <v>6200</v>
      </c>
    </row>
    <row r="407" spans="1:5">
      <c r="A407" s="4" t="s">
        <v>886</v>
      </c>
      <c r="B407" s="5" t="n">
        <v>10158</v>
      </c>
    </row>
    <row r="408" spans="1:5">
      <c r="A408" s="4" t="s">
        <v>797</v>
      </c>
      <c r="B408" s="5" t="n">
        <v>16358</v>
      </c>
    </row>
    <row r="409" spans="1:5">
      <c r="A409" s="4" t="s">
        <v>889</v>
      </c>
      <c r="B409" s="5" t="n">
        <v>1604</v>
      </c>
    </row>
    <row r="410" spans="1:5">
      <c r="A410" s="4" t="s">
        <v>525</v>
      </c>
    </row>
    <row r="411" spans="1:5">
      <c r="A411" s="3" t="s">
        <v>883</v>
      </c>
    </row>
    <row r="412" spans="1:5">
      <c r="A412" s="4" t="s">
        <v>884</v>
      </c>
      <c r="B412" s="5" t="n">
        <v>0</v>
      </c>
    </row>
    <row r="413" spans="1:5">
      <c r="A413" s="3" t="s">
        <v>885</v>
      </c>
    </row>
    <row r="414" spans="1:5">
      <c r="A414" s="4" t="s">
        <v>507</v>
      </c>
      <c r="B414" s="5" t="n">
        <v>11078</v>
      </c>
    </row>
    <row r="415" spans="1:5">
      <c r="A415" s="4" t="s">
        <v>886</v>
      </c>
      <c r="B415" s="5" t="n">
        <v>44799</v>
      </c>
    </row>
    <row r="416" spans="1:5">
      <c r="A416" s="3" t="s">
        <v>887</v>
      </c>
    </row>
    <row r="417" spans="1:5">
      <c r="A417" s="4" t="s">
        <v>507</v>
      </c>
      <c r="B417" s="5" t="n">
        <v>0</v>
      </c>
    </row>
    <row r="418" spans="1:5">
      <c r="A418" s="4" t="s">
        <v>886</v>
      </c>
      <c r="B418" s="5" t="n">
        <v>1686</v>
      </c>
    </row>
    <row r="419" spans="1:5">
      <c r="A419" s="3" t="s">
        <v>888</v>
      </c>
    </row>
    <row r="420" spans="1:5">
      <c r="A420" s="4" t="s">
        <v>507</v>
      </c>
      <c r="B420" s="5" t="n">
        <v>11078</v>
      </c>
    </row>
    <row r="421" spans="1:5">
      <c r="A421" s="4" t="s">
        <v>886</v>
      </c>
      <c r="B421" s="5" t="n">
        <v>46485</v>
      </c>
    </row>
    <row r="422" spans="1:5">
      <c r="A422" s="4" t="s">
        <v>797</v>
      </c>
      <c r="B422" s="5" t="n">
        <v>57563</v>
      </c>
    </row>
    <row r="423" spans="1:5">
      <c r="A423" s="4" t="s">
        <v>889</v>
      </c>
      <c r="B423" s="5" t="n">
        <v>2918</v>
      </c>
    </row>
    <row r="424" spans="1:5">
      <c r="A424" s="4" t="s">
        <v>524</v>
      </c>
    </row>
    <row r="425" spans="1:5">
      <c r="A425" s="3" t="s">
        <v>883</v>
      </c>
    </row>
    <row r="426" spans="1:5">
      <c r="A426" s="4" t="s">
        <v>884</v>
      </c>
      <c r="B426" s="5" t="n">
        <v>0</v>
      </c>
    </row>
    <row r="427" spans="1:5">
      <c r="A427" s="3" t="s">
        <v>885</v>
      </c>
    </row>
    <row r="428" spans="1:5">
      <c r="A428" s="4" t="s">
        <v>507</v>
      </c>
      <c r="B428" s="5" t="n">
        <v>205632</v>
      </c>
    </row>
    <row r="429" spans="1:5">
      <c r="A429" s="4" t="s">
        <v>886</v>
      </c>
      <c r="B429" s="5" t="n">
        <v>15805</v>
      </c>
    </row>
    <row r="430" spans="1:5">
      <c r="A430" s="3" t="s">
        <v>887</v>
      </c>
    </row>
    <row r="431" spans="1:5">
      <c r="A431" s="4" t="s">
        <v>507</v>
      </c>
      <c r="B431" s="5" t="n">
        <v>0</v>
      </c>
    </row>
    <row r="432" spans="1:5">
      <c r="A432" s="4" t="s">
        <v>886</v>
      </c>
      <c r="B432" s="5" t="n">
        <v>0</v>
      </c>
    </row>
    <row r="433" spans="1:5">
      <c r="A433" s="3" t="s">
        <v>888</v>
      </c>
    </row>
    <row r="434" spans="1:5">
      <c r="A434" s="4" t="s">
        <v>507</v>
      </c>
      <c r="B434" s="5" t="n">
        <v>205632</v>
      </c>
    </row>
    <row r="435" spans="1:5">
      <c r="A435" s="4" t="s">
        <v>886</v>
      </c>
      <c r="B435" s="5" t="n">
        <v>15805</v>
      </c>
    </row>
    <row r="436" spans="1:5">
      <c r="A436" s="4" t="s">
        <v>797</v>
      </c>
      <c r="B436" s="5" t="n">
        <v>221437</v>
      </c>
    </row>
    <row r="437" spans="1:5">
      <c r="A437" s="4" t="s">
        <v>889</v>
      </c>
      <c r="B437" s="5" t="n">
        <v>910</v>
      </c>
    </row>
    <row r="438" spans="1:5">
      <c r="A438" s="4" t="s">
        <v>914</v>
      </c>
    </row>
    <row r="439" spans="1:5">
      <c r="A439" s="3" t="s">
        <v>883</v>
      </c>
    </row>
    <row r="440" spans="1:5">
      <c r="A440" s="4" t="s">
        <v>884</v>
      </c>
      <c r="B440" s="5" t="n">
        <v>0</v>
      </c>
    </row>
    <row r="441" spans="1:5">
      <c r="A441" s="3" t="s">
        <v>885</v>
      </c>
    </row>
    <row r="442" spans="1:5">
      <c r="A442" s="4" t="s">
        <v>507</v>
      </c>
      <c r="B442" s="5" t="n">
        <v>120900</v>
      </c>
    </row>
    <row r="443" spans="1:5">
      <c r="A443" s="4" t="s">
        <v>886</v>
      </c>
      <c r="B443" s="5" t="n">
        <v>189714</v>
      </c>
    </row>
    <row r="444" spans="1:5">
      <c r="A444" s="3" t="s">
        <v>887</v>
      </c>
    </row>
    <row r="445" spans="1:5">
      <c r="A445" s="4" t="s">
        <v>507</v>
      </c>
      <c r="B445" s="5" t="n">
        <v>0</v>
      </c>
    </row>
    <row r="446" spans="1:5">
      <c r="A446" s="4" t="s">
        <v>886</v>
      </c>
      <c r="B446" s="5" t="n">
        <v>68264</v>
      </c>
    </row>
    <row r="447" spans="1:5">
      <c r="A447" s="3" t="s">
        <v>888</v>
      </c>
    </row>
    <row r="448" spans="1:5">
      <c r="A448" s="4" t="s">
        <v>507</v>
      </c>
      <c r="B448" s="5" t="n">
        <v>120900</v>
      </c>
    </row>
    <row r="449" spans="1:5">
      <c r="A449" s="4" t="s">
        <v>886</v>
      </c>
      <c r="B449" s="5" t="n">
        <v>257978</v>
      </c>
    </row>
    <row r="450" spans="1:5">
      <c r="A450" s="4" t="s">
        <v>797</v>
      </c>
      <c r="B450" s="5" t="n">
        <v>378878</v>
      </c>
    </row>
    <row r="451" spans="1:5">
      <c r="A451" s="4" t="s">
        <v>889</v>
      </c>
      <c r="B451" s="5" t="n">
        <v>54736</v>
      </c>
    </row>
    <row r="452" spans="1:5">
      <c r="A452" s="4" t="s">
        <v>851</v>
      </c>
    </row>
    <row r="453" spans="1:5">
      <c r="A453" s="3" t="s">
        <v>883</v>
      </c>
    </row>
    <row r="454" spans="1:5">
      <c r="A454" s="4" t="s">
        <v>884</v>
      </c>
      <c r="B454" s="5" t="n">
        <v>0</v>
      </c>
    </row>
    <row r="455" spans="1:5">
      <c r="A455" s="3" t="s">
        <v>885</v>
      </c>
    </row>
    <row r="456" spans="1:5">
      <c r="A456" s="4" t="s">
        <v>507</v>
      </c>
      <c r="B456" s="5" t="n">
        <v>0</v>
      </c>
    </row>
    <row r="457" spans="1:5">
      <c r="A457" s="4" t="s">
        <v>886</v>
      </c>
      <c r="B457" s="5" t="n">
        <v>246673</v>
      </c>
    </row>
    <row r="458" spans="1:5">
      <c r="A458" s="3" t="s">
        <v>887</v>
      </c>
    </row>
    <row r="459" spans="1:5">
      <c r="A459" s="4" t="s">
        <v>507</v>
      </c>
      <c r="B459" s="5" t="n">
        <v>0</v>
      </c>
    </row>
    <row r="460" spans="1:5">
      <c r="A460" s="4" t="s">
        <v>886</v>
      </c>
      <c r="B460" s="5" t="n">
        <v>41937</v>
      </c>
    </row>
    <row r="461" spans="1:5">
      <c r="A461" s="3" t="s">
        <v>888</v>
      </c>
    </row>
    <row r="462" spans="1:5">
      <c r="A462" s="4" t="s">
        <v>507</v>
      </c>
      <c r="B462" s="5" t="n">
        <v>0</v>
      </c>
    </row>
    <row r="463" spans="1:5">
      <c r="A463" s="4" t="s">
        <v>886</v>
      </c>
      <c r="B463" s="5" t="n">
        <v>288610</v>
      </c>
    </row>
    <row r="464" spans="1:5">
      <c r="A464" s="4" t="s">
        <v>797</v>
      </c>
      <c r="B464" s="5" t="n">
        <v>288610</v>
      </c>
    </row>
    <row r="465" spans="1:5">
      <c r="A465" s="4" t="s">
        <v>889</v>
      </c>
      <c r="B465" s="5" t="n">
        <v>97690</v>
      </c>
    </row>
    <row r="466" spans="1:5">
      <c r="A466" s="4" t="s">
        <v>523</v>
      </c>
    </row>
    <row r="467" spans="1:5">
      <c r="A467" s="3" t="s">
        <v>883</v>
      </c>
    </row>
    <row r="468" spans="1:5">
      <c r="A468" s="4" t="s">
        <v>884</v>
      </c>
      <c r="B468" s="5" t="n">
        <v>0</v>
      </c>
    </row>
    <row r="469" spans="1:5">
      <c r="A469" s="3" t="s">
        <v>885</v>
      </c>
    </row>
    <row r="470" spans="1:5">
      <c r="A470" s="4" t="s">
        <v>507</v>
      </c>
      <c r="B470" s="5" t="n">
        <v>8215</v>
      </c>
    </row>
    <row r="471" spans="1:5">
      <c r="A471" s="4" t="s">
        <v>886</v>
      </c>
      <c r="B471" s="5" t="n">
        <v>26717</v>
      </c>
    </row>
    <row r="472" spans="1:5">
      <c r="A472" s="3" t="s">
        <v>887</v>
      </c>
    </row>
    <row r="473" spans="1:5">
      <c r="A473" s="4" t="s">
        <v>507</v>
      </c>
      <c r="B473" s="5" t="n">
        <v>35</v>
      </c>
    </row>
    <row r="474" spans="1:5">
      <c r="A474" s="4" t="s">
        <v>886</v>
      </c>
      <c r="B474" s="5" t="n">
        <v>482</v>
      </c>
    </row>
    <row r="475" spans="1:5">
      <c r="A475" s="3" t="s">
        <v>888</v>
      </c>
    </row>
    <row r="476" spans="1:5">
      <c r="A476" s="4" t="s">
        <v>507</v>
      </c>
      <c r="B476" s="5" t="n">
        <v>8250</v>
      </c>
    </row>
    <row r="477" spans="1:5">
      <c r="A477" s="4" t="s">
        <v>886</v>
      </c>
      <c r="B477" s="5" t="n">
        <v>27199</v>
      </c>
    </row>
    <row r="478" spans="1:5">
      <c r="A478" s="4" t="s">
        <v>797</v>
      </c>
      <c r="B478" s="5" t="n">
        <v>35449</v>
      </c>
    </row>
    <row r="479" spans="1:5">
      <c r="A479" s="4" t="s">
        <v>889</v>
      </c>
      <c r="B479" s="5" t="n">
        <v>888</v>
      </c>
    </row>
    <row r="480" spans="1:5">
      <c r="A480" s="4" t="s">
        <v>840</v>
      </c>
    </row>
    <row r="481" spans="1:5">
      <c r="A481" s="3" t="s">
        <v>883</v>
      </c>
    </row>
    <row r="482" spans="1:5">
      <c r="A482" s="4" t="s">
        <v>884</v>
      </c>
      <c r="B482" s="5" t="n">
        <v>0</v>
      </c>
    </row>
    <row r="483" spans="1:5">
      <c r="A483" s="3" t="s">
        <v>885</v>
      </c>
    </row>
    <row r="484" spans="1:5">
      <c r="A484" s="4" t="s">
        <v>507</v>
      </c>
      <c r="B484" s="5" t="n">
        <v>19844</v>
      </c>
    </row>
    <row r="485" spans="1:5">
      <c r="A485" s="4" t="s">
        <v>886</v>
      </c>
      <c r="B485" s="5" t="n">
        <v>42499</v>
      </c>
    </row>
    <row r="486" spans="1:5">
      <c r="A486" s="3" t="s">
        <v>887</v>
      </c>
    </row>
    <row r="487" spans="1:5">
      <c r="A487" s="4" t="s">
        <v>507</v>
      </c>
      <c r="B487" s="5" t="n">
        <v>0</v>
      </c>
    </row>
    <row r="488" spans="1:5">
      <c r="A488" s="4" t="s">
        <v>886</v>
      </c>
      <c r="B488" s="5" t="n">
        <v>57916</v>
      </c>
    </row>
    <row r="489" spans="1:5">
      <c r="A489" s="3" t="s">
        <v>888</v>
      </c>
    </row>
    <row r="490" spans="1:5">
      <c r="A490" s="4" t="s">
        <v>507</v>
      </c>
      <c r="B490" s="5" t="n">
        <v>19844</v>
      </c>
    </row>
    <row r="491" spans="1:5">
      <c r="A491" s="4" t="s">
        <v>886</v>
      </c>
      <c r="B491" s="5" t="n">
        <v>100415</v>
      </c>
    </row>
    <row r="492" spans="1:5">
      <c r="A492" s="4" t="s">
        <v>797</v>
      </c>
      <c r="B492" s="5" t="n">
        <v>120259</v>
      </c>
    </row>
    <row r="493" spans="1:5">
      <c r="A493" s="4" t="s">
        <v>889</v>
      </c>
      <c r="B493" s="6" t="n">
        <v>34418</v>
      </c>
    </row>
    <row r="494" spans="1:5">
      <c r="A494" s="4" t="s">
        <v>892</v>
      </c>
      <c r="B494" s="4" t="s">
        <v>674</v>
      </c>
    </row>
    <row r="495" spans="1:5">
      <c r="A495" s="4" t="s">
        <v>915</v>
      </c>
    </row>
    <row r="496" spans="1:5">
      <c r="A496" s="3" t="s">
        <v>883</v>
      </c>
    </row>
    <row r="497" spans="1:5">
      <c r="A497" s="4" t="s">
        <v>884</v>
      </c>
      <c r="B497" s="6" t="n">
        <v>0</v>
      </c>
    </row>
    <row r="498" spans="1:5">
      <c r="A498" s="3" t="s">
        <v>885</v>
      </c>
    </row>
    <row r="499" spans="1:5">
      <c r="A499" s="4" t="s">
        <v>507</v>
      </c>
      <c r="B499" s="5" t="n">
        <v>282415</v>
      </c>
    </row>
    <row r="500" spans="1:5">
      <c r="A500" s="4" t="s">
        <v>886</v>
      </c>
      <c r="B500" s="5" t="n">
        <v>0</v>
      </c>
    </row>
    <row r="501" spans="1:5">
      <c r="A501" s="3" t="s">
        <v>887</v>
      </c>
    </row>
    <row r="502" spans="1:5">
      <c r="A502" s="4" t="s">
        <v>507</v>
      </c>
      <c r="B502" s="5" t="n">
        <v>1871</v>
      </c>
    </row>
    <row r="503" spans="1:5">
      <c r="A503" s="4" t="s">
        <v>886</v>
      </c>
      <c r="B503" s="5" t="n">
        <v>0</v>
      </c>
    </row>
    <row r="504" spans="1:5">
      <c r="A504" s="3" t="s">
        <v>888</v>
      </c>
    </row>
    <row r="505" spans="1:5">
      <c r="A505" s="4" t="s">
        <v>507</v>
      </c>
      <c r="B505" s="5" t="n">
        <v>284286</v>
      </c>
    </row>
    <row r="506" spans="1:5">
      <c r="A506" s="4" t="s">
        <v>886</v>
      </c>
      <c r="B506" s="5" t="n">
        <v>0</v>
      </c>
    </row>
    <row r="507" spans="1:5">
      <c r="A507" s="4" t="s">
        <v>797</v>
      </c>
      <c r="B507" s="5" t="n">
        <v>284286</v>
      </c>
    </row>
    <row r="508" spans="1:5">
      <c r="A508" s="4" t="s">
        <v>889</v>
      </c>
      <c r="B508" s="5" t="n">
        <v>0</v>
      </c>
    </row>
    <row r="509" spans="1:5">
      <c r="A509" s="4" t="s">
        <v>506</v>
      </c>
    </row>
    <row r="510" spans="1:5">
      <c r="A510" s="3" t="s">
        <v>883</v>
      </c>
    </row>
    <row r="511" spans="1:5">
      <c r="A511" s="4" t="s">
        <v>884</v>
      </c>
      <c r="B511" s="5" t="n">
        <v>0</v>
      </c>
    </row>
    <row r="512" spans="1:5">
      <c r="A512" s="3" t="s">
        <v>885</v>
      </c>
    </row>
    <row r="513" spans="1:5">
      <c r="A513" s="4" t="s">
        <v>507</v>
      </c>
      <c r="B513" s="5" t="n">
        <v>45120</v>
      </c>
    </row>
    <row r="514" spans="1:5">
      <c r="A514" s="4" t="s">
        <v>886</v>
      </c>
      <c r="B514" s="5" t="n">
        <v>215470</v>
      </c>
    </row>
    <row r="515" spans="1:5">
      <c r="A515" s="3" t="s">
        <v>887</v>
      </c>
    </row>
    <row r="516" spans="1:5">
      <c r="A516" s="4" t="s">
        <v>507</v>
      </c>
      <c r="B516" s="5" t="n">
        <v>0</v>
      </c>
    </row>
    <row r="517" spans="1:5">
      <c r="A517" s="4" t="s">
        <v>886</v>
      </c>
      <c r="B517" s="5" t="n">
        <v>3985</v>
      </c>
    </row>
    <row r="518" spans="1:5">
      <c r="A518" s="3" t="s">
        <v>888</v>
      </c>
    </row>
    <row r="519" spans="1:5">
      <c r="A519" s="4" t="s">
        <v>507</v>
      </c>
      <c r="B519" s="5" t="n">
        <v>45120</v>
      </c>
    </row>
    <row r="520" spans="1:5">
      <c r="A520" s="4" t="s">
        <v>886</v>
      </c>
      <c r="B520" s="5" t="n">
        <v>219455</v>
      </c>
    </row>
    <row r="521" spans="1:5">
      <c r="A521" s="4" t="s">
        <v>797</v>
      </c>
      <c r="B521" s="5" t="n">
        <v>264575</v>
      </c>
    </row>
    <row r="522" spans="1:5">
      <c r="A522" s="4" t="s">
        <v>889</v>
      </c>
      <c r="B522" s="6" t="n">
        <v>9459</v>
      </c>
    </row>
    <row r="523" spans="1:5">
      <c r="A523" s="4" t="s">
        <v>892</v>
      </c>
      <c r="B523" s="4" t="s">
        <v>522</v>
      </c>
    </row>
    <row r="524" spans="1:5">
      <c r="A524" s="4" t="s">
        <v>916</v>
      </c>
    </row>
    <row r="525" spans="1:5">
      <c r="A525" s="3" t="s">
        <v>883</v>
      </c>
    </row>
    <row r="526" spans="1:5">
      <c r="A526" s="4" t="s">
        <v>884</v>
      </c>
      <c r="B526" s="6" t="n">
        <v>0</v>
      </c>
    </row>
    <row r="527" spans="1:5">
      <c r="A527" s="3" t="s">
        <v>885</v>
      </c>
    </row>
    <row r="528" spans="1:5">
      <c r="A528" s="4" t="s">
        <v>507</v>
      </c>
      <c r="B528" s="5" t="n">
        <v>1130</v>
      </c>
    </row>
    <row r="529" spans="1:5">
      <c r="A529" s="4" t="s">
        <v>886</v>
      </c>
      <c r="B529" s="5" t="n">
        <v>0</v>
      </c>
    </row>
    <row r="530" spans="1:5">
      <c r="A530" s="3" t="s">
        <v>887</v>
      </c>
    </row>
    <row r="531" spans="1:5">
      <c r="A531" s="4" t="s">
        <v>507</v>
      </c>
      <c r="B531" s="5" t="n">
        <v>78</v>
      </c>
    </row>
    <row r="532" spans="1:5">
      <c r="A532" s="4" t="s">
        <v>886</v>
      </c>
      <c r="B532" s="5" t="n">
        <v>4693</v>
      </c>
    </row>
    <row r="533" spans="1:5">
      <c r="A533" s="3" t="s">
        <v>888</v>
      </c>
    </row>
    <row r="534" spans="1:5">
      <c r="A534" s="4" t="s">
        <v>507</v>
      </c>
      <c r="B534" s="5" t="n">
        <v>1208</v>
      </c>
    </row>
    <row r="535" spans="1:5">
      <c r="A535" s="4" t="s">
        <v>886</v>
      </c>
      <c r="B535" s="5" t="n">
        <v>4693</v>
      </c>
    </row>
    <row r="536" spans="1:5">
      <c r="A536" s="4" t="s">
        <v>797</v>
      </c>
      <c r="B536" s="5" t="n">
        <v>5901</v>
      </c>
    </row>
    <row r="537" spans="1:5">
      <c r="A537" s="4" t="s">
        <v>889</v>
      </c>
      <c r="B537" s="6" t="n">
        <v>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79</v>
      </c>
    </row>
    <row r="3" spans="1:4">
      <c r="A3" s="3" t="s">
        <v>918</v>
      </c>
    </row>
    <row r="4" spans="1:4">
      <c r="A4" s="4" t="s">
        <v>644</v>
      </c>
      <c r="B4" s="6" t="n">
        <v>7428243</v>
      </c>
      <c r="C4" s="6" t="n">
        <v>7203216</v>
      </c>
      <c r="D4" s="6" t="n">
        <v>6670210</v>
      </c>
    </row>
    <row r="5" spans="1:4">
      <c r="A5" s="4" t="s">
        <v>919</v>
      </c>
      <c r="B5" s="5" t="n">
        <v>0</v>
      </c>
      <c r="C5" s="5" t="n">
        <v>329996</v>
      </c>
      <c r="D5" s="5" t="n">
        <v>491023</v>
      </c>
    </row>
    <row r="6" spans="1:4">
      <c r="A6" s="4" t="s">
        <v>920</v>
      </c>
      <c r="B6" s="5" t="n">
        <v>123173</v>
      </c>
      <c r="C6" s="5" t="n">
        <v>93439</v>
      </c>
      <c r="D6" s="5" t="n">
        <v>102530</v>
      </c>
    </row>
    <row r="7" spans="1:4">
      <c r="A7" s="4" t="s">
        <v>921</v>
      </c>
      <c r="B7" s="5" t="n">
        <v>-42546</v>
      </c>
      <c r="C7" s="5" t="n">
        <v>-198408</v>
      </c>
      <c r="D7" s="5" t="n">
        <v>-60547</v>
      </c>
    </row>
    <row r="8" spans="1:4">
      <c r="A8" s="4" t="s">
        <v>922</v>
      </c>
      <c r="B8" s="5" t="n">
        <v>7508870</v>
      </c>
      <c r="C8" s="5" t="n">
        <v>7428243</v>
      </c>
      <c r="D8" s="5" t="n">
        <v>7203216</v>
      </c>
    </row>
    <row r="9" spans="1:4">
      <c r="A9" s="4" t="s">
        <v>923</v>
      </c>
      <c r="B9" s="5" t="n">
        <v>4900000</v>
      </c>
    </row>
    <row r="10" spans="1:4">
      <c r="A10" s="3" t="s">
        <v>924</v>
      </c>
    </row>
    <row r="11" spans="1:4">
      <c r="A11" s="4" t="s">
        <v>644</v>
      </c>
      <c r="B11" s="5" t="n">
        <v>1267598</v>
      </c>
      <c r="C11" s="5" t="n">
        <v>1123412</v>
      </c>
      <c r="D11" s="5" t="n">
        <v>983273</v>
      </c>
    </row>
    <row r="12" spans="1:4">
      <c r="A12" s="4" t="s">
        <v>925</v>
      </c>
      <c r="B12" s="5" t="n">
        <v>183873</v>
      </c>
      <c r="C12" s="5" t="n">
        <v>175039</v>
      </c>
      <c r="D12" s="5" t="n">
        <v>165840</v>
      </c>
    </row>
    <row r="13" spans="1:4">
      <c r="A13" s="4" t="s">
        <v>921</v>
      </c>
      <c r="B13" s="5" t="n">
        <v>-14249</v>
      </c>
      <c r="C13" s="5" t="n">
        <v>-30853</v>
      </c>
      <c r="D13" s="5" t="n">
        <v>-25701</v>
      </c>
    </row>
    <row r="14" spans="1:4">
      <c r="A14" s="4" t="s">
        <v>922</v>
      </c>
      <c r="B14" s="6" t="n">
        <v>1437222</v>
      </c>
      <c r="C14" s="6" t="n">
        <v>1267598</v>
      </c>
      <c r="D14" s="6" t="n">
        <v>11234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9</v>
      </c>
      <c r="B1" s="2" t="s">
        <v>1</v>
      </c>
    </row>
    <row r="2" spans="1:4">
      <c r="B2" s="2" t="s">
        <v>2</v>
      </c>
      <c r="C2" s="2" t="s">
        <v>30</v>
      </c>
      <c r="D2" s="2" t="s">
        <v>79</v>
      </c>
    </row>
    <row r="3" spans="1:4">
      <c r="A3" s="3" t="s">
        <v>120</v>
      </c>
    </row>
    <row r="4" spans="1:4">
      <c r="A4" s="4" t="s">
        <v>121</v>
      </c>
      <c r="B4" s="6" t="n">
        <v>4586952</v>
      </c>
      <c r="C4" s="6" t="n">
        <v>5080081</v>
      </c>
      <c r="D4" s="6" t="n">
        <v>4595574</v>
      </c>
    </row>
    <row r="5" spans="1:4">
      <c r="A5" s="4" t="s">
        <v>122</v>
      </c>
      <c r="B5" s="5" t="n">
        <v>4490682</v>
      </c>
      <c r="C5" s="5" t="n">
        <v>3347260</v>
      </c>
      <c r="D5" s="5" t="n">
        <v>3697533</v>
      </c>
    </row>
    <row r="6" spans="1:4">
      <c r="A6" s="4" t="s">
        <v>123</v>
      </c>
      <c r="B6" s="5" t="n">
        <v>-3858888</v>
      </c>
      <c r="C6" s="5" t="n">
        <v>-4192345</v>
      </c>
      <c r="D6" s="5" t="n">
        <v>-3617099</v>
      </c>
    </row>
    <row r="7" spans="1:4">
      <c r="A7" s="4" t="s">
        <v>124</v>
      </c>
      <c r="C7" s="5" t="n">
        <v>-10000</v>
      </c>
    </row>
    <row r="8" spans="1:4">
      <c r="A8" s="4" t="s">
        <v>105</v>
      </c>
      <c r="B8" s="5" t="n">
        <v>309479</v>
      </c>
      <c r="C8" s="5" t="n">
        <v>361066</v>
      </c>
      <c r="D8" s="5" t="n">
        <v>403238</v>
      </c>
    </row>
    <row r="9" spans="1:4">
      <c r="A9" s="4" t="s">
        <v>125</v>
      </c>
      <c r="B9" s="5" t="n">
        <v>598</v>
      </c>
      <c r="C9" s="5" t="n">
        <v>890</v>
      </c>
      <c r="D9" s="5" t="n">
        <v>835</v>
      </c>
    </row>
    <row r="10" spans="1:4">
      <c r="A10" s="4" t="s">
        <v>126</v>
      </c>
      <c r="B10" s="5" t="n">
        <v>5528823</v>
      </c>
      <c r="C10" s="5" t="n">
        <v>4586952</v>
      </c>
      <c r="D10" s="5" t="n">
        <v>5080081</v>
      </c>
    </row>
    <row r="11" spans="1:4">
      <c r="A11" s="4" t="s">
        <v>127</v>
      </c>
    </row>
    <row r="12" spans="1:4">
      <c r="A12" s="3" t="s">
        <v>120</v>
      </c>
    </row>
    <row r="13" spans="1:4">
      <c r="A13" s="4" t="s">
        <v>121</v>
      </c>
      <c r="B13" s="5" t="n">
        <v>4201872</v>
      </c>
      <c r="C13" s="5" t="n">
        <v>4734873</v>
      </c>
      <c r="D13" s="5" t="n">
        <v>4248736</v>
      </c>
    </row>
    <row r="14" spans="1:4">
      <c r="A14" s="4" t="s">
        <v>122</v>
      </c>
      <c r="B14" s="5" t="n">
        <v>4490682</v>
      </c>
      <c r="C14" s="5" t="n">
        <v>3315582</v>
      </c>
      <c r="D14" s="5" t="n">
        <v>3697440</v>
      </c>
    </row>
    <row r="15" spans="1:4">
      <c r="A15" s="4" t="s">
        <v>123</v>
      </c>
      <c r="B15" s="5" t="n">
        <v>-3857767</v>
      </c>
      <c r="C15" s="5" t="n">
        <v>-4190480</v>
      </c>
      <c r="D15" s="5" t="n">
        <v>-3611900</v>
      </c>
    </row>
    <row r="16" spans="1:4">
      <c r="A16" s="4" t="s">
        <v>124</v>
      </c>
      <c r="C16" s="5" t="n">
        <v>-10000</v>
      </c>
    </row>
    <row r="17" spans="1:4">
      <c r="A17" s="4" t="s">
        <v>105</v>
      </c>
      <c r="B17" s="5" t="n">
        <v>305055</v>
      </c>
      <c r="C17" s="5" t="n">
        <v>351897</v>
      </c>
      <c r="D17" s="5" t="n">
        <v>400597</v>
      </c>
    </row>
    <row r="18" spans="1:4">
      <c r="A18" s="4" t="s">
        <v>126</v>
      </c>
      <c r="B18" s="5" t="n">
        <v>5139842</v>
      </c>
      <c r="C18" s="5" t="n">
        <v>4201872</v>
      </c>
      <c r="D18" s="5" t="n">
        <v>4734873</v>
      </c>
    </row>
    <row r="19" spans="1:4">
      <c r="A19" s="4" t="s">
        <v>128</v>
      </c>
    </row>
    <row r="20" spans="1:4">
      <c r="A20" s="3" t="s">
        <v>120</v>
      </c>
    </row>
    <row r="21" spans="1:4">
      <c r="A21" s="4" t="s">
        <v>121</v>
      </c>
      <c r="B21" s="5" t="n">
        <v>0</v>
      </c>
      <c r="C21" s="5" t="n">
        <v>0</v>
      </c>
      <c r="D21" s="5" t="n">
        <v>0</v>
      </c>
    </row>
    <row r="22" spans="1:4">
      <c r="A22" s="4" t="s">
        <v>126</v>
      </c>
      <c r="B22" s="5" t="n">
        <v>0</v>
      </c>
      <c r="C22" s="5" t="n">
        <v>0</v>
      </c>
      <c r="D22" s="5" t="n">
        <v>0</v>
      </c>
    </row>
    <row r="23" spans="1:4">
      <c r="A23" s="4" t="s">
        <v>129</v>
      </c>
    </row>
    <row r="24" spans="1:4">
      <c r="A24" s="3" t="s">
        <v>120</v>
      </c>
    </row>
    <row r="25" spans="1:4">
      <c r="A25" s="4" t="s">
        <v>121</v>
      </c>
      <c r="B25" s="5" t="n">
        <v>387296</v>
      </c>
      <c r="C25" s="5" t="n">
        <v>348314</v>
      </c>
      <c r="D25" s="5" t="n">
        <v>350779</v>
      </c>
    </row>
    <row r="26" spans="1:4">
      <c r="A26" s="4" t="s">
        <v>122</v>
      </c>
      <c r="C26" s="5" t="n">
        <v>31678</v>
      </c>
      <c r="D26" s="5" t="n">
        <v>93</v>
      </c>
    </row>
    <row r="27" spans="1:4">
      <c r="A27" s="4" t="s">
        <v>123</v>
      </c>
      <c r="B27" s="5" t="n">
        <v>-1121</v>
      </c>
      <c r="C27" s="5" t="n">
        <v>-1865</v>
      </c>
      <c r="D27" s="5" t="n">
        <v>-5199</v>
      </c>
    </row>
    <row r="28" spans="1:4">
      <c r="A28" s="4" t="s">
        <v>105</v>
      </c>
      <c r="B28" s="5" t="n">
        <v>4424</v>
      </c>
      <c r="C28" s="5" t="n">
        <v>9169</v>
      </c>
      <c r="D28" s="5" t="n">
        <v>2641</v>
      </c>
    </row>
    <row r="29" spans="1:4">
      <c r="A29" s="4" t="s">
        <v>126</v>
      </c>
      <c r="B29" s="5" t="n">
        <v>390599</v>
      </c>
      <c r="C29" s="5" t="n">
        <v>387296</v>
      </c>
      <c r="D29" s="5" t="n">
        <v>348314</v>
      </c>
    </row>
    <row r="30" spans="1:4">
      <c r="A30" s="4" t="s">
        <v>130</v>
      </c>
    </row>
    <row r="31" spans="1:4">
      <c r="A31" s="3" t="s">
        <v>120</v>
      </c>
    </row>
    <row r="32" spans="1:4">
      <c r="A32" s="4" t="s">
        <v>121</v>
      </c>
      <c r="B32" s="5" t="n">
        <v>-2216</v>
      </c>
      <c r="C32" s="5" t="n">
        <v>-3106</v>
      </c>
      <c r="D32" s="5" t="n">
        <v>-3941</v>
      </c>
    </row>
    <row r="33" spans="1:4">
      <c r="A33" s="4" t="s">
        <v>125</v>
      </c>
      <c r="B33" s="5" t="n">
        <v>598</v>
      </c>
      <c r="C33" s="5" t="n">
        <v>890</v>
      </c>
      <c r="D33" s="5" t="n">
        <v>835</v>
      </c>
    </row>
    <row r="34" spans="1:4">
      <c r="A34" s="4" t="s">
        <v>126</v>
      </c>
      <c r="B34" s="6" t="n">
        <v>-1618</v>
      </c>
      <c r="C34" s="6" t="n">
        <v>-2216</v>
      </c>
      <c r="D34" s="6" t="n">
        <v>-31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9</v>
      </c>
    </row>
    <row r="3" spans="1:4">
      <c r="A3" s="3" t="s">
        <v>132</v>
      </c>
    </row>
    <row r="4" spans="1:4">
      <c r="A4" s="4" t="s">
        <v>105</v>
      </c>
      <c r="B4" s="6" t="n">
        <v>313300</v>
      </c>
      <c r="C4" s="6" t="n">
        <v>362764</v>
      </c>
      <c r="D4" s="6" t="n">
        <v>403238</v>
      </c>
    </row>
    <row r="5" spans="1:4">
      <c r="A5" s="3" t="s">
        <v>133</v>
      </c>
    </row>
    <row r="6" spans="1:4">
      <c r="A6" s="4" t="s">
        <v>92</v>
      </c>
      <c r="B6" s="5" t="n">
        <v>220432</v>
      </c>
      <c r="C6" s="5" t="n">
        <v>209993</v>
      </c>
      <c r="D6" s="5" t="n">
        <v>204748</v>
      </c>
    </row>
    <row r="7" spans="1:4">
      <c r="A7" s="4" t="s">
        <v>134</v>
      </c>
      <c r="B7" s="5" t="n">
        <v>0</v>
      </c>
      <c r="C7" s="5" t="n">
        <v>0</v>
      </c>
      <c r="D7" s="5" t="n">
        <v>-85559</v>
      </c>
    </row>
    <row r="8" spans="1:4">
      <c r="A8" s="4" t="s">
        <v>97</v>
      </c>
      <c r="B8" s="5" t="n">
        <v>-14509</v>
      </c>
      <c r="C8" s="5" t="n">
        <v>-8841</v>
      </c>
      <c r="D8" s="5" t="n">
        <v>-4491</v>
      </c>
    </row>
    <row r="9" spans="1:4">
      <c r="A9" s="4" t="s">
        <v>135</v>
      </c>
      <c r="B9" s="5" t="n">
        <v>10430</v>
      </c>
      <c r="C9" s="5" t="n">
        <v>8621</v>
      </c>
      <c r="D9" s="5" t="n">
        <v>6269</v>
      </c>
    </row>
    <row r="10" spans="1:4">
      <c r="A10" s="4" t="s">
        <v>101</v>
      </c>
      <c r="B10" s="5" t="n">
        <v>0</v>
      </c>
      <c r="C10" s="5" t="n">
        <v>49</v>
      </c>
      <c r="D10" s="5" t="n">
        <v>7385</v>
      </c>
    </row>
    <row r="11" spans="1:4">
      <c r="A11" s="4" t="s">
        <v>136</v>
      </c>
      <c r="B11" s="5" t="n">
        <v>0</v>
      </c>
      <c r="C11" s="5" t="n">
        <v>9998</v>
      </c>
      <c r="D11" s="5" t="n">
        <v>0</v>
      </c>
    </row>
    <row r="12" spans="1:4">
      <c r="A12" s="4" t="s">
        <v>137</v>
      </c>
      <c r="B12" s="5" t="n">
        <v>6909</v>
      </c>
      <c r="C12" s="5" t="n">
        <v>-100190</v>
      </c>
      <c r="D12" s="5" t="n">
        <v>0</v>
      </c>
    </row>
    <row r="13" spans="1:4">
      <c r="A13" s="4" t="s">
        <v>104</v>
      </c>
      <c r="B13" s="5" t="n">
        <v>0</v>
      </c>
      <c r="C13" s="5" t="n">
        <v>0</v>
      </c>
      <c r="D13" s="5" t="n">
        <v>-117579</v>
      </c>
    </row>
    <row r="14" spans="1:4">
      <c r="A14" s="4" t="s">
        <v>138</v>
      </c>
      <c r="B14" s="5" t="n">
        <v>-23768</v>
      </c>
      <c r="C14" s="5" t="n">
        <v>-21378</v>
      </c>
      <c r="D14" s="5" t="n">
        <v>-23515</v>
      </c>
    </row>
    <row r="15" spans="1:4">
      <c r="A15" s="4" t="s">
        <v>139</v>
      </c>
      <c r="B15" s="5" t="n">
        <v>-46449</v>
      </c>
      <c r="C15" s="5" t="n">
        <v>-64329</v>
      </c>
      <c r="D15" s="5" t="n">
        <v>-87271</v>
      </c>
    </row>
    <row r="16" spans="1:4">
      <c r="A16" s="3" t="s">
        <v>140</v>
      </c>
    </row>
    <row r="17" spans="1:4">
      <c r="A17" s="4" t="s">
        <v>141</v>
      </c>
      <c r="B17" s="5" t="n">
        <v>-11585</v>
      </c>
      <c r="C17" s="5" t="n">
        <v>-1182</v>
      </c>
      <c r="D17" s="5" t="n">
        <v>-4986</v>
      </c>
    </row>
    <row r="18" spans="1:4">
      <c r="A18" s="4" t="s">
        <v>142</v>
      </c>
      <c r="B18" s="5" t="n">
        <v>1511</v>
      </c>
      <c r="C18" s="5" t="n">
        <v>-9900</v>
      </c>
      <c r="D18" s="5" t="n">
        <v>-1238</v>
      </c>
    </row>
    <row r="19" spans="1:4">
      <c r="A19" s="4" t="s">
        <v>143</v>
      </c>
      <c r="B19" s="5" t="n">
        <v>-27625</v>
      </c>
      <c r="C19" s="5" t="n">
        <v>-38623</v>
      </c>
      <c r="D19" s="5" t="n">
        <v>-21103</v>
      </c>
    </row>
    <row r="20" spans="1:4">
      <c r="A20" s="4" t="s">
        <v>46</v>
      </c>
      <c r="B20" s="5" t="n">
        <v>12872</v>
      </c>
      <c r="C20" s="5" t="n">
        <v>14558</v>
      </c>
      <c r="D20" s="5" t="n">
        <v>10710</v>
      </c>
    </row>
    <row r="21" spans="1:4">
      <c r="A21" s="4" t="s">
        <v>144</v>
      </c>
      <c r="B21" s="5" t="n">
        <v>-2937</v>
      </c>
      <c r="C21" s="5" t="n">
        <v>2458</v>
      </c>
      <c r="D21" s="5" t="n">
        <v>-4866</v>
      </c>
    </row>
    <row r="22" spans="1:4">
      <c r="A22" s="4" t="s">
        <v>145</v>
      </c>
      <c r="B22" s="5" t="n">
        <v>1684</v>
      </c>
      <c r="C22" s="5" t="n">
        <v>1487</v>
      </c>
      <c r="D22" s="5" t="n">
        <v>1653</v>
      </c>
    </row>
    <row r="23" spans="1:4">
      <c r="A23" s="4" t="s">
        <v>146</v>
      </c>
      <c r="B23" s="5" t="n">
        <v>440265</v>
      </c>
      <c r="C23" s="5" t="n">
        <v>365485</v>
      </c>
      <c r="D23" s="5" t="n">
        <v>283395</v>
      </c>
    </row>
    <row r="24" spans="1:4">
      <c r="A24" s="3" t="s">
        <v>147</v>
      </c>
    </row>
    <row r="25" spans="1:4">
      <c r="A25" s="4" t="s">
        <v>148</v>
      </c>
      <c r="B25" s="5" t="n">
        <v>0</v>
      </c>
      <c r="C25" s="5" t="n">
        <v>-109633</v>
      </c>
      <c r="D25" s="5" t="n">
        <v>-517535</v>
      </c>
    </row>
    <row r="26" spans="1:4">
      <c r="A26" s="4" t="s">
        <v>149</v>
      </c>
      <c r="B26" s="5" t="n">
        <v>-127200</v>
      </c>
      <c r="C26" s="5" t="n">
        <v>-89998</v>
      </c>
      <c r="D26" s="5" t="n">
        <v>-102905</v>
      </c>
    </row>
    <row r="27" spans="1:4">
      <c r="A27" s="4" t="s">
        <v>150</v>
      </c>
      <c r="B27" s="5" t="n">
        <v>772</v>
      </c>
      <c r="C27" s="5" t="n">
        <v>593</v>
      </c>
      <c r="D27" s="5" t="n">
        <v>657</v>
      </c>
    </row>
    <row r="28" spans="1:4">
      <c r="A28" s="4" t="s">
        <v>151</v>
      </c>
      <c r="B28" s="5" t="n">
        <v>-25373</v>
      </c>
      <c r="C28" s="5" t="n">
        <v>-988</v>
      </c>
      <c r="D28" s="5" t="n">
        <v>-59400</v>
      </c>
    </row>
    <row r="29" spans="1:4">
      <c r="A29" s="4" t="s">
        <v>152</v>
      </c>
      <c r="B29" s="5" t="n">
        <v>1304</v>
      </c>
      <c r="C29" s="5" t="n">
        <v>28459</v>
      </c>
      <c r="D29" s="5" t="n">
        <v>0</v>
      </c>
    </row>
    <row r="30" spans="1:4">
      <c r="A30" s="4" t="s">
        <v>153</v>
      </c>
      <c r="B30" s="5" t="n">
        <v>42316</v>
      </c>
      <c r="C30" s="5" t="n">
        <v>238083</v>
      </c>
      <c r="D30" s="5" t="n">
        <v>237059</v>
      </c>
    </row>
    <row r="31" spans="1:4">
      <c r="A31" s="4" t="s">
        <v>154</v>
      </c>
      <c r="B31" s="5" t="n">
        <v>14292</v>
      </c>
      <c r="C31" s="5" t="n">
        <v>-54475</v>
      </c>
      <c r="D31" s="5" t="n">
        <v>-16300</v>
      </c>
    </row>
    <row r="32" spans="1:4">
      <c r="A32" s="4" t="s">
        <v>155</v>
      </c>
      <c r="B32" s="5" t="n">
        <v>-977699</v>
      </c>
      <c r="C32" s="5" t="n">
        <v>-758133</v>
      </c>
      <c r="D32" s="5" t="n">
        <v>-617090</v>
      </c>
    </row>
    <row r="33" spans="1:4">
      <c r="A33" s="4" t="s">
        <v>156</v>
      </c>
      <c r="B33" s="5" t="n">
        <v>904517</v>
      </c>
      <c r="C33" s="5" t="n">
        <v>520218</v>
      </c>
      <c r="D33" s="5" t="n">
        <v>576927</v>
      </c>
    </row>
    <row r="34" spans="1:4">
      <c r="A34" s="4" t="s">
        <v>157</v>
      </c>
      <c r="B34" s="5" t="n">
        <v>-167071</v>
      </c>
      <c r="C34" s="5" t="n">
        <v>-225874</v>
      </c>
      <c r="D34" s="5" t="n">
        <v>-498587</v>
      </c>
    </row>
    <row r="35" spans="1:4">
      <c r="A35" s="3" t="s">
        <v>158</v>
      </c>
    </row>
    <row r="36" spans="1:4">
      <c r="A36" s="4" t="s">
        <v>159</v>
      </c>
      <c r="B36" s="5" t="n">
        <v>50383</v>
      </c>
      <c r="C36" s="5" t="n">
        <v>360018</v>
      </c>
      <c r="D36" s="5" t="n">
        <v>221216</v>
      </c>
    </row>
    <row r="37" spans="1:4">
      <c r="A37" s="4" t="s">
        <v>160</v>
      </c>
      <c r="B37" s="5" t="n">
        <v>-119165</v>
      </c>
      <c r="C37" s="5" t="n">
        <v>-326594</v>
      </c>
      <c r="D37" s="5" t="n">
        <v>-608539</v>
      </c>
    </row>
    <row r="38" spans="1:4">
      <c r="A38" s="4" t="s">
        <v>161</v>
      </c>
      <c r="B38" s="5" t="n">
        <v>1325300</v>
      </c>
      <c r="C38" s="5" t="n">
        <v>2515000</v>
      </c>
      <c r="D38" s="5" t="n">
        <v>1908000</v>
      </c>
    </row>
    <row r="39" spans="1:4">
      <c r="A39" s="4" t="s">
        <v>162</v>
      </c>
      <c r="B39" s="5" t="n">
        <v>-2324608</v>
      </c>
      <c r="C39" s="5" t="n">
        <v>-1706007</v>
      </c>
      <c r="D39" s="5" t="n">
        <v>-1385898</v>
      </c>
    </row>
    <row r="40" spans="1:4">
      <c r="A40" s="4" t="s">
        <v>163</v>
      </c>
      <c r="B40" s="5" t="n">
        <v>0</v>
      </c>
      <c r="C40" s="5" t="n">
        <v>0</v>
      </c>
      <c r="D40" s="5" t="n">
        <v>-6693</v>
      </c>
    </row>
    <row r="41" spans="1:4">
      <c r="A41" s="4" t="s">
        <v>164</v>
      </c>
      <c r="B41" s="5" t="n">
        <v>4490682</v>
      </c>
      <c r="C41" s="5" t="n">
        <v>3201654</v>
      </c>
      <c r="D41" s="5" t="n">
        <v>3693440</v>
      </c>
    </row>
    <row r="42" spans="1:4">
      <c r="A42" s="4" t="s">
        <v>165</v>
      </c>
      <c r="B42" s="5" t="n">
        <v>0</v>
      </c>
      <c r="C42" s="5" t="n">
        <v>9400</v>
      </c>
      <c r="D42" s="5" t="n">
        <v>93</v>
      </c>
    </row>
    <row r="43" spans="1:4">
      <c r="A43" s="4" t="s">
        <v>166</v>
      </c>
      <c r="B43" s="5" t="n">
        <v>-1121</v>
      </c>
      <c r="C43" s="5" t="n">
        <v>-1865</v>
      </c>
      <c r="D43" s="5" t="n">
        <v>-5199</v>
      </c>
    </row>
    <row r="44" spans="1:4">
      <c r="A44" s="4" t="s">
        <v>167</v>
      </c>
      <c r="B44" s="5" t="n">
        <v>-3738853</v>
      </c>
      <c r="C44" s="5" t="n">
        <v>-4191371</v>
      </c>
      <c r="D44" s="5" t="n">
        <v>-3611900</v>
      </c>
    </row>
    <row r="45" spans="1:4">
      <c r="A45" s="4" t="s">
        <v>168</v>
      </c>
      <c r="B45" s="5" t="n">
        <v>-5058</v>
      </c>
      <c r="C45" s="5" t="n">
        <v>-9511</v>
      </c>
      <c r="D45" s="5" t="n">
        <v>-3681</v>
      </c>
    </row>
    <row r="46" spans="1:4">
      <c r="A46" s="4" t="s">
        <v>169</v>
      </c>
      <c r="B46" s="5" t="n">
        <v>59150</v>
      </c>
      <c r="C46" s="5" t="n">
        <v>25000</v>
      </c>
      <c r="D46" s="5" t="n">
        <v>0</v>
      </c>
    </row>
    <row r="47" spans="1:4">
      <c r="A47" s="4" t="s">
        <v>170</v>
      </c>
      <c r="B47" s="5" t="n">
        <v>-263290</v>
      </c>
      <c r="C47" s="5" t="n">
        <v>-124276</v>
      </c>
      <c r="D47" s="5" t="n">
        <v>200839</v>
      </c>
    </row>
    <row r="48" spans="1:4">
      <c r="A48" s="4" t="s">
        <v>171</v>
      </c>
      <c r="B48" s="5" t="n">
        <v>9904</v>
      </c>
      <c r="C48" s="5" t="n">
        <v>15335</v>
      </c>
      <c r="D48" s="5" t="n">
        <v>-14353</v>
      </c>
    </row>
    <row r="49" spans="1:4">
      <c r="A49" s="4" t="s">
        <v>172</v>
      </c>
      <c r="B49" s="5" t="n">
        <v>50026</v>
      </c>
      <c r="C49" s="5" t="n">
        <v>34691</v>
      </c>
      <c r="D49" s="5" t="n">
        <v>49044</v>
      </c>
    </row>
    <row r="50" spans="1:4">
      <c r="A50" s="4" t="s">
        <v>173</v>
      </c>
      <c r="B50" s="5" t="n">
        <v>59930</v>
      </c>
      <c r="C50" s="5" t="n">
        <v>50026</v>
      </c>
      <c r="D50" s="5" t="n">
        <v>34691</v>
      </c>
    </row>
    <row r="51" spans="1:4">
      <c r="A51" s="3" t="s">
        <v>174</v>
      </c>
    </row>
    <row r="52" spans="1:4">
      <c r="A52" s="4" t="s">
        <v>175</v>
      </c>
      <c r="B52" s="5" t="n">
        <v>110656</v>
      </c>
      <c r="C52" s="5" t="n">
        <v>118090</v>
      </c>
      <c r="D52" s="5" t="n">
        <v>138574</v>
      </c>
    </row>
    <row r="53" spans="1:4">
      <c r="A53" s="3" t="s">
        <v>176</v>
      </c>
    </row>
    <row r="54" spans="1:4">
      <c r="A54" s="4" t="s">
        <v>177</v>
      </c>
      <c r="B54" s="5" t="n">
        <v>4029</v>
      </c>
      <c r="C54" s="5" t="n">
        <v>3441</v>
      </c>
      <c r="D54" s="5" t="n">
        <v>375</v>
      </c>
    </row>
    <row r="55" spans="1:4">
      <c r="A55" s="4" t="s">
        <v>178</v>
      </c>
      <c r="B55" s="5" t="n">
        <v>4072</v>
      </c>
      <c r="C55" s="5" t="n">
        <v>7752</v>
      </c>
      <c r="D55" s="5" t="n">
        <v>11127</v>
      </c>
    </row>
    <row r="56" spans="1:4">
      <c r="A56" s="4" t="s">
        <v>179</v>
      </c>
      <c r="B56" s="5" t="n">
        <v>206</v>
      </c>
      <c r="C56" s="5" t="n">
        <v>570</v>
      </c>
      <c r="D56" s="5" t="n">
        <v>519</v>
      </c>
    </row>
    <row r="57" spans="1:4">
      <c r="A57" s="4" t="s">
        <v>164</v>
      </c>
      <c r="B57" s="5" t="n">
        <v>0</v>
      </c>
      <c r="C57" s="5" t="n">
        <v>13928</v>
      </c>
      <c r="D57" s="5" t="n">
        <v>4000</v>
      </c>
    </row>
    <row r="58" spans="1:4">
      <c r="A58" s="4" t="s">
        <v>180</v>
      </c>
      <c r="B58" s="5" t="n">
        <v>8980</v>
      </c>
      <c r="C58" s="5" t="n">
        <v>0</v>
      </c>
      <c r="D58" s="5" t="n">
        <v>0</v>
      </c>
    </row>
    <row r="59" spans="1:4">
      <c r="A59" s="4" t="s">
        <v>181</v>
      </c>
      <c r="B59" s="5" t="n">
        <v>0</v>
      </c>
      <c r="C59" s="5" t="n">
        <v>27435</v>
      </c>
      <c r="D59" s="5" t="n">
        <v>0</v>
      </c>
    </row>
    <row r="60" spans="1:4">
      <c r="A60" s="4" t="s">
        <v>182</v>
      </c>
      <c r="B60" s="5" t="n">
        <v>0</v>
      </c>
      <c r="C60" s="5" t="n">
        <v>10000</v>
      </c>
      <c r="D60" s="5" t="n">
        <v>0</v>
      </c>
    </row>
    <row r="61" spans="1:4">
      <c r="A61" s="4" t="s">
        <v>183</v>
      </c>
      <c r="B61" s="5" t="n">
        <v>0</v>
      </c>
      <c r="C61" s="5" t="n">
        <v>90000</v>
      </c>
      <c r="D61" s="5" t="n">
        <v>0</v>
      </c>
    </row>
    <row r="62" spans="1:4">
      <c r="A62" s="4" t="s">
        <v>184</v>
      </c>
      <c r="B62" s="5" t="n">
        <v>0</v>
      </c>
      <c r="C62" s="5" t="n">
        <v>109161</v>
      </c>
      <c r="D62" s="5" t="n">
        <v>0</v>
      </c>
    </row>
    <row r="63" spans="1:4">
      <c r="A63" s="4" t="s">
        <v>185</v>
      </c>
      <c r="B63" s="5" t="n">
        <v>0</v>
      </c>
      <c r="C63" s="5" t="n">
        <v>22278</v>
      </c>
      <c r="D63" s="5" t="n">
        <v>0</v>
      </c>
    </row>
    <row r="64" spans="1:4">
      <c r="A64" s="4" t="s">
        <v>186</v>
      </c>
      <c r="B64" s="5" t="n">
        <v>0</v>
      </c>
      <c r="C64" s="5" t="n">
        <v>0</v>
      </c>
      <c r="D64" s="5" t="n">
        <v>19675</v>
      </c>
    </row>
    <row r="65" spans="1:4">
      <c r="A65" s="4" t="s">
        <v>187</v>
      </c>
      <c r="B65" s="5" t="n">
        <v>68581</v>
      </c>
      <c r="C65" s="5" t="n">
        <v>0</v>
      </c>
      <c r="D65" s="5" t="n">
        <v>0</v>
      </c>
    </row>
    <row r="66" spans="1:4">
      <c r="A66" s="4" t="s">
        <v>188</v>
      </c>
      <c r="B66" s="5" t="n">
        <v>12326</v>
      </c>
      <c r="C66" s="5" t="n">
        <v>0</v>
      </c>
      <c r="D66" s="5" t="n">
        <v>0</v>
      </c>
    </row>
    <row r="67" spans="1:4">
      <c r="A67" s="4" t="s">
        <v>189</v>
      </c>
      <c r="B67" s="5" t="n">
        <v>90000</v>
      </c>
      <c r="C67" s="5" t="n">
        <v>0</v>
      </c>
      <c r="D67" s="5" t="n">
        <v>0</v>
      </c>
    </row>
    <row r="68" spans="1:4">
      <c r="A68" s="4" t="s">
        <v>190</v>
      </c>
      <c r="B68" s="6" t="n">
        <v>23808</v>
      </c>
      <c r="C68" s="6" t="n">
        <v>0</v>
      </c>
      <c r="D6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4:55Z</dcterms:created>
  <dcterms:modified xmlns:dcterms="http://purl.org/dc/terms/" xmlns:xsi="http://www.w3.org/2001/XMLSchema-instance" xsi:type="dcterms:W3CDTF">2017-03-10T16:14:55Z</dcterms:modified>
</cp:coreProperties>
</file>